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cent Accounting Developments" sheetId="9" state="visible" r:id="rId9"/>
    <sheet xmlns:r="http://schemas.openxmlformats.org/officeDocument/2006/relationships" name="Discontinued Operations" sheetId="10" state="visible" r:id="rId10"/>
    <sheet xmlns:r="http://schemas.openxmlformats.org/officeDocument/2006/relationships" name="Business Acquisitions"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Derivatives" sheetId="17" state="visible" r:id="rId17"/>
    <sheet xmlns:r="http://schemas.openxmlformats.org/officeDocument/2006/relationships" name="Fair Value Measurements" sheetId="18" state="visible" r:id="rId18"/>
    <sheet xmlns:r="http://schemas.openxmlformats.org/officeDocument/2006/relationships" name="Long-Lived Asset Impairment" sheetId="19" state="visible" r:id="rId19"/>
    <sheet xmlns:r="http://schemas.openxmlformats.org/officeDocument/2006/relationships" name="Restructuring and Other Charges" sheetId="20" state="visible" r:id="rId20"/>
    <sheet xmlns:r="http://schemas.openxmlformats.org/officeDocument/2006/relationships" name="Corporate Office Relocation"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Cash Dividends" sheetId="24" state="visible" r:id="rId24"/>
    <sheet xmlns:r="http://schemas.openxmlformats.org/officeDocument/2006/relationships" name="Retirement Benefit Plan" sheetId="25" state="visible" r:id="rId25"/>
    <sheet xmlns:r="http://schemas.openxmlformats.org/officeDocument/2006/relationships" name="Transactions Related to the Par" sheetId="26" state="visible" r:id="rId26"/>
    <sheet xmlns:r="http://schemas.openxmlformats.org/officeDocument/2006/relationships" name="Commitments and Contingencies" sheetId="27" state="visible" r:id="rId27"/>
    <sheet xmlns:r="http://schemas.openxmlformats.org/officeDocument/2006/relationships" name="Segments" sheetId="28" state="visible" r:id="rId28"/>
    <sheet xmlns:r="http://schemas.openxmlformats.org/officeDocument/2006/relationships" name="Selected Quarterly Financial Da" sheetId="29" state="visible" r:id="rId29"/>
    <sheet xmlns:r="http://schemas.openxmlformats.org/officeDocument/2006/relationships" name="Proposed Merger" sheetId="30" state="visible" r:id="rId30"/>
    <sheet xmlns:r="http://schemas.openxmlformats.org/officeDocument/2006/relationships" name="SCHEDULE II VALUATION AND QUALI" sheetId="31" state="visible" r:id="rId31"/>
    <sheet xmlns:r="http://schemas.openxmlformats.org/officeDocument/2006/relationships" name="Organization and Summary of S32" sheetId="32" state="visible" r:id="rId32"/>
    <sheet xmlns:r="http://schemas.openxmlformats.org/officeDocument/2006/relationships" name="Organization and Summary of S33" sheetId="33" state="visible" r:id="rId33"/>
    <sheet xmlns:r="http://schemas.openxmlformats.org/officeDocument/2006/relationships" name="Discontinued Operations (Tables" sheetId="34" state="visible" r:id="rId34"/>
    <sheet xmlns:r="http://schemas.openxmlformats.org/officeDocument/2006/relationships" name="Business Acquisitions (Tables)" sheetId="35" state="visible" r:id="rId35"/>
    <sheet xmlns:r="http://schemas.openxmlformats.org/officeDocument/2006/relationships" name="Inventory (Tables)" sheetId="36" state="visible" r:id="rId36"/>
    <sheet xmlns:r="http://schemas.openxmlformats.org/officeDocument/2006/relationships" name="Property, Plant and Equipment37" sheetId="37" state="visible" r:id="rId37"/>
    <sheet xmlns:r="http://schemas.openxmlformats.org/officeDocument/2006/relationships" name="Intangible Assets, net (Tables)" sheetId="38" state="visible" r:id="rId38"/>
    <sheet xmlns:r="http://schemas.openxmlformats.org/officeDocument/2006/relationships" name="Accrued Liabilities (Tables)" sheetId="39" state="visible" r:id="rId39"/>
    <sheet xmlns:r="http://schemas.openxmlformats.org/officeDocument/2006/relationships" name="Long-Term Debt (Tables)" sheetId="40" state="visible" r:id="rId40"/>
    <sheet xmlns:r="http://schemas.openxmlformats.org/officeDocument/2006/relationships" name="Derivatives (Tables)" sheetId="41" state="visible" r:id="rId41"/>
    <sheet xmlns:r="http://schemas.openxmlformats.org/officeDocument/2006/relationships" name="Fair Value Measurements (Tables" sheetId="42" state="visible" r:id="rId42"/>
    <sheet xmlns:r="http://schemas.openxmlformats.org/officeDocument/2006/relationships" name="Long-Lived Assets Impairment (T" sheetId="43" state="visible" r:id="rId43"/>
    <sheet xmlns:r="http://schemas.openxmlformats.org/officeDocument/2006/relationships" name="Restructuring and Other Charg44" sheetId="44" state="visible" r:id="rId44"/>
    <sheet xmlns:r="http://schemas.openxmlformats.org/officeDocument/2006/relationships" name="Corporate Office Relocation (Ta" sheetId="45" state="visible" r:id="rId45"/>
    <sheet xmlns:r="http://schemas.openxmlformats.org/officeDocument/2006/relationships" name="Income Taxes (Tables)" sheetId="46" state="visible" r:id="rId46"/>
    <sheet xmlns:r="http://schemas.openxmlformats.org/officeDocument/2006/relationships" name="Stock-Based Compensation (Table" sheetId="47" state="visible" r:id="rId47"/>
    <sheet xmlns:r="http://schemas.openxmlformats.org/officeDocument/2006/relationships" name="Cash Dividends (Tables)" sheetId="48" state="visible" r:id="rId48"/>
    <sheet xmlns:r="http://schemas.openxmlformats.org/officeDocument/2006/relationships" name="Transactions Related to the P49" sheetId="49" state="visible" r:id="rId49"/>
    <sheet xmlns:r="http://schemas.openxmlformats.org/officeDocument/2006/relationships" name="Commitments and Contingencies  " sheetId="50" state="visible" r:id="rId50"/>
    <sheet xmlns:r="http://schemas.openxmlformats.org/officeDocument/2006/relationships" name="Segments (Tables)" sheetId="51" state="visible" r:id="rId51"/>
    <sheet xmlns:r="http://schemas.openxmlformats.org/officeDocument/2006/relationships" name="Selected Quarterly Financial 52" sheetId="52" state="visible" r:id="rId52"/>
    <sheet xmlns:r="http://schemas.openxmlformats.org/officeDocument/2006/relationships" name="Organization and Summary of S53" sheetId="53" state="visible" r:id="rId53"/>
    <sheet xmlns:r="http://schemas.openxmlformats.org/officeDocument/2006/relationships" name="Organization and Summary of S54" sheetId="54" state="visible" r:id="rId54"/>
    <sheet xmlns:r="http://schemas.openxmlformats.org/officeDocument/2006/relationships" name="Organization and Summary of S55" sheetId="55" state="visible" r:id="rId55"/>
    <sheet xmlns:r="http://schemas.openxmlformats.org/officeDocument/2006/relationships" name="Organization and Summary of S56" sheetId="56" state="visible" r:id="rId56"/>
    <sheet xmlns:r="http://schemas.openxmlformats.org/officeDocument/2006/relationships" name="Organization and Summary of S57" sheetId="57" state="visible" r:id="rId57"/>
    <sheet xmlns:r="http://schemas.openxmlformats.org/officeDocument/2006/relationships" name="Organization and Summary of S58" sheetId="58" state="visible" r:id="rId58"/>
    <sheet xmlns:r="http://schemas.openxmlformats.org/officeDocument/2006/relationships" name="Organization and Summary of S59" sheetId="59" state="visible" r:id="rId59"/>
    <sheet xmlns:r="http://schemas.openxmlformats.org/officeDocument/2006/relationships" name="Organization and Summary of S60" sheetId="60" state="visible" r:id="rId60"/>
    <sheet xmlns:r="http://schemas.openxmlformats.org/officeDocument/2006/relationships" name="Organization and Summary of S61" sheetId="61" state="visible" r:id="rId61"/>
    <sheet xmlns:r="http://schemas.openxmlformats.org/officeDocument/2006/relationships" name="Recent Accounting Developments " sheetId="62" state="visible" r:id="rId62"/>
    <sheet xmlns:r="http://schemas.openxmlformats.org/officeDocument/2006/relationships" name="Discontinued Operations (Narrat" sheetId="63" state="visible" r:id="rId63"/>
    <sheet xmlns:r="http://schemas.openxmlformats.org/officeDocument/2006/relationships" name="Discontinued Operations - Resul" sheetId="64" state="visible" r:id="rId64"/>
    <sheet xmlns:r="http://schemas.openxmlformats.org/officeDocument/2006/relationships" name="Discontinued Operations - Balan" sheetId="65" state="visible" r:id="rId65"/>
    <sheet xmlns:r="http://schemas.openxmlformats.org/officeDocument/2006/relationships" name="Business Acquisitions - March 2" sheetId="66" state="visible" r:id="rId66"/>
    <sheet xmlns:r="http://schemas.openxmlformats.org/officeDocument/2006/relationships" name="Business Acquisitions - Assets " sheetId="67" state="visible" r:id="rId67"/>
    <sheet xmlns:r="http://schemas.openxmlformats.org/officeDocument/2006/relationships" name="Business Acquisitions - Finite " sheetId="68" state="visible" r:id="rId68"/>
    <sheet xmlns:r="http://schemas.openxmlformats.org/officeDocument/2006/relationships" name="Inventory (Details)" sheetId="69" state="visible" r:id="rId69"/>
    <sheet xmlns:r="http://schemas.openxmlformats.org/officeDocument/2006/relationships" name="Inventory - Narratives (Details" sheetId="70" state="visible" r:id="rId70"/>
    <sheet xmlns:r="http://schemas.openxmlformats.org/officeDocument/2006/relationships" name="Property, Plant and Equipment71" sheetId="71" state="visible" r:id="rId71"/>
    <sheet xmlns:r="http://schemas.openxmlformats.org/officeDocument/2006/relationships" name="Property, Plant and Equipment72" sheetId="72" state="visible" r:id="rId72"/>
    <sheet xmlns:r="http://schemas.openxmlformats.org/officeDocument/2006/relationships" name="Intangible Assets, net (Details" sheetId="73" state="visible" r:id="rId73"/>
    <sheet xmlns:r="http://schemas.openxmlformats.org/officeDocument/2006/relationships" name="Intangible Assets, net - Deprec" sheetId="74" state="visible" r:id="rId74"/>
    <sheet xmlns:r="http://schemas.openxmlformats.org/officeDocument/2006/relationships" name="Intangible Assets, net - Estima" sheetId="75" state="visible" r:id="rId75"/>
    <sheet xmlns:r="http://schemas.openxmlformats.org/officeDocument/2006/relationships" name="Accrued Liabilities (Details)" sheetId="76" state="visible" r:id="rId76"/>
    <sheet xmlns:r="http://schemas.openxmlformats.org/officeDocument/2006/relationships" name="Long-Term Debt - Schedule of Lo" sheetId="77" state="visible" r:id="rId77"/>
    <sheet xmlns:r="http://schemas.openxmlformats.org/officeDocument/2006/relationships" name="Long-Term Debt - Credit Facilit" sheetId="78" state="visible" r:id="rId78"/>
    <sheet xmlns:r="http://schemas.openxmlformats.org/officeDocument/2006/relationships" name="Long-Term Debt - Partnership Cr" sheetId="79" state="visible" r:id="rId79"/>
    <sheet xmlns:r="http://schemas.openxmlformats.org/officeDocument/2006/relationships" name="Long-Term Debt - Debt Ratios (D" sheetId="80" state="visible" r:id="rId80"/>
    <sheet xmlns:r="http://schemas.openxmlformats.org/officeDocument/2006/relationships" name="Long-Term Debt - Partnership 6%" sheetId="81" state="visible" r:id="rId81"/>
    <sheet xmlns:r="http://schemas.openxmlformats.org/officeDocument/2006/relationships" name="Long-Term Debt - The Partnershi" sheetId="82" state="visible" r:id="rId82"/>
    <sheet xmlns:r="http://schemas.openxmlformats.org/officeDocument/2006/relationships" name="Long-Term Debt - 7.25% Senior N" sheetId="83" state="visible" r:id="rId83"/>
    <sheet xmlns:r="http://schemas.openxmlformats.org/officeDocument/2006/relationships" name="Long-Term Debt - Debt Maturity " sheetId="84" state="visible" r:id="rId84"/>
    <sheet xmlns:r="http://schemas.openxmlformats.org/officeDocument/2006/relationships" name="Derivatives - Interest Rate Ris" sheetId="85" state="visible" r:id="rId85"/>
    <sheet xmlns:r="http://schemas.openxmlformats.org/officeDocument/2006/relationships" name="Derivatives - Interest Rate R86" sheetId="86" state="visible" r:id="rId86"/>
    <sheet xmlns:r="http://schemas.openxmlformats.org/officeDocument/2006/relationships" name="Derivatives - Effect of Derivat" sheetId="87" state="visible" r:id="rId87"/>
    <sheet xmlns:r="http://schemas.openxmlformats.org/officeDocument/2006/relationships" name="Derivatives - Effect of Deriv88" sheetId="88" state="visible" r:id="rId88"/>
    <sheet xmlns:r="http://schemas.openxmlformats.org/officeDocument/2006/relationships" name="Fair Value Measurements - Asset" sheetId="89" state="visible" r:id="rId89"/>
    <sheet xmlns:r="http://schemas.openxmlformats.org/officeDocument/2006/relationships" name="Fair Value Measurements - Narra" sheetId="90" state="visible" r:id="rId90"/>
    <sheet xmlns:r="http://schemas.openxmlformats.org/officeDocument/2006/relationships" name="Fair Value Measurements - Fair " sheetId="91" state="visible" r:id="rId91"/>
    <sheet xmlns:r="http://schemas.openxmlformats.org/officeDocument/2006/relationships" name="Long-Lived Asset Impairment (De" sheetId="92" state="visible" r:id="rId92"/>
    <sheet xmlns:r="http://schemas.openxmlformats.org/officeDocument/2006/relationships" name="Restructuring and Other Charg93" sheetId="93" state="visible" r:id="rId93"/>
    <sheet xmlns:r="http://schemas.openxmlformats.org/officeDocument/2006/relationships" name="Restructuring and Other Charg94" sheetId="94" state="visible" r:id="rId94"/>
    <sheet xmlns:r="http://schemas.openxmlformats.org/officeDocument/2006/relationships" name="Restructuring and Other Charg95" sheetId="95" state="visible" r:id="rId95"/>
    <sheet xmlns:r="http://schemas.openxmlformats.org/officeDocument/2006/relationships" name="Restructuring and Other Charg96" sheetId="96" state="visible" r:id="rId96"/>
    <sheet xmlns:r="http://schemas.openxmlformats.org/officeDocument/2006/relationships" name="Corporate Office Relocation - A" sheetId="97" state="visible" r:id="rId97"/>
    <sheet xmlns:r="http://schemas.openxmlformats.org/officeDocument/2006/relationships" name="Corporate Office Relocation - C" sheetId="98" state="visible" r:id="rId98"/>
    <sheet xmlns:r="http://schemas.openxmlformats.org/officeDocument/2006/relationships" name="Income Taxes - Narratives (Deta" sheetId="99" state="visible" r:id="rId99"/>
    <sheet xmlns:r="http://schemas.openxmlformats.org/officeDocument/2006/relationships" name="Income Taxes - Current and Defe" sheetId="100" state="visible" r:id="rId100"/>
    <sheet xmlns:r="http://schemas.openxmlformats.org/officeDocument/2006/relationships" name="Income Taxes - Reconciliation o" sheetId="101" state="visible" r:id="rId101"/>
    <sheet xmlns:r="http://schemas.openxmlformats.org/officeDocument/2006/relationships" name="Income Taxes - Summary of Defer" sheetId="102" state="visible" r:id="rId102"/>
    <sheet xmlns:r="http://schemas.openxmlformats.org/officeDocument/2006/relationships" name="Income Taxes - Unrecognized Tax" sheetId="103" state="visible" r:id="rId103"/>
    <sheet xmlns:r="http://schemas.openxmlformats.org/officeDocument/2006/relationships" name="Stock-Based Compensation - Comp" sheetId="104" state="visible" r:id="rId104"/>
    <sheet xmlns:r="http://schemas.openxmlformats.org/officeDocument/2006/relationships" name="Stock-Based Compensation - Stoc" sheetId="105" state="visible" r:id="rId105"/>
    <sheet xmlns:r="http://schemas.openxmlformats.org/officeDocument/2006/relationships" name="Stock-Based Compensation - S106" sheetId="106" state="visible" r:id="rId106"/>
    <sheet xmlns:r="http://schemas.openxmlformats.org/officeDocument/2006/relationships" name="Stock-Based Compensation - S107" sheetId="107" state="visible" r:id="rId107"/>
    <sheet xmlns:r="http://schemas.openxmlformats.org/officeDocument/2006/relationships" name="Stock-Based Compensation - Rest" sheetId="108" state="visible" r:id="rId108"/>
    <sheet xmlns:r="http://schemas.openxmlformats.org/officeDocument/2006/relationships" name="Stock-Based Compensation - R109" sheetId="109" state="visible" r:id="rId109"/>
    <sheet xmlns:r="http://schemas.openxmlformats.org/officeDocument/2006/relationships" name="Stock-Based Compensation - Empl" sheetId="110" state="visible" r:id="rId110"/>
    <sheet xmlns:r="http://schemas.openxmlformats.org/officeDocument/2006/relationships" name="Stock-Based Compensation - Dire" sheetId="111" state="visible" r:id="rId111"/>
    <sheet xmlns:r="http://schemas.openxmlformats.org/officeDocument/2006/relationships" name="Stock-Based Compensation - Part" sheetId="112" state="visible" r:id="rId112"/>
    <sheet xmlns:r="http://schemas.openxmlformats.org/officeDocument/2006/relationships" name="Stock-Based Compensation - Phan" sheetId="113" state="visible" r:id="rId113"/>
    <sheet xmlns:r="http://schemas.openxmlformats.org/officeDocument/2006/relationships" name="Cash Dividends (Details)" sheetId="114" state="visible" r:id="rId114"/>
    <sheet xmlns:r="http://schemas.openxmlformats.org/officeDocument/2006/relationships" name="Cash Dividends (Narratives) (De" sheetId="115" state="visible" r:id="rId115"/>
    <sheet xmlns:r="http://schemas.openxmlformats.org/officeDocument/2006/relationships" name="Retirement Benefit Plan (Detail" sheetId="116" state="visible" r:id="rId116"/>
    <sheet xmlns:r="http://schemas.openxmlformats.org/officeDocument/2006/relationships" name="Transactions Related to the 117" sheetId="117" state="visible" r:id="rId117"/>
    <sheet xmlns:r="http://schemas.openxmlformats.org/officeDocument/2006/relationships" name="Transactions Related to the 118"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120"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s (" sheetId="122" state="visible" r:id="rId122"/>
    <sheet xmlns:r="http://schemas.openxmlformats.org/officeDocument/2006/relationships" name="Segments - Narratives (Details)" sheetId="123" state="visible" r:id="rId123"/>
    <sheet xmlns:r="http://schemas.openxmlformats.org/officeDocument/2006/relationships" name="Segments - Revenue and Gross Ma" sheetId="124" state="visible" r:id="rId124"/>
    <sheet xmlns:r="http://schemas.openxmlformats.org/officeDocument/2006/relationships" name="Segments - Reconciliation of Se" sheetId="125" state="visible" r:id="rId125"/>
    <sheet xmlns:r="http://schemas.openxmlformats.org/officeDocument/2006/relationships" name="Segments - Reconciliation of Ne" sheetId="126" state="visible" r:id="rId126"/>
    <sheet xmlns:r="http://schemas.openxmlformats.org/officeDocument/2006/relationships" name="Selected Quarterly Financial127" sheetId="127" state="visible" r:id="rId127"/>
    <sheet xmlns:r="http://schemas.openxmlformats.org/officeDocument/2006/relationships" name="Selected Quarterly Financial128" sheetId="128" state="visible" r:id="rId128"/>
    <sheet xmlns:r="http://schemas.openxmlformats.org/officeDocument/2006/relationships" name="Proposed Merger (Details)" sheetId="129" state="visible" r:id="rId129"/>
    <sheet xmlns:r="http://schemas.openxmlformats.org/officeDocument/2006/relationships" name="SCHEDULE II VALUATION AND QU130" sheetId="130" state="visible" r:id="rId130"/>
  </sheets>
  <definedNames/>
  <calcPr calcId="124519" fullCalcOnLoad="1"/>
</workbook>
</file>

<file path=xl/sharedStrings.xml><?xml version="1.0" encoding="utf-8"?>
<sst xmlns="http://schemas.openxmlformats.org/spreadsheetml/2006/main" uniqueCount="1074">
  <si>
    <t>Document and Entity Information - USD ($)</t>
  </si>
  <si>
    <t>12 Months Ended</t>
  </si>
  <si>
    <t>Dec. 31, 2017</t>
  </si>
  <si>
    <t>Feb. 15, 2018</t>
  </si>
  <si>
    <t>Jun. 30, 2017</t>
  </si>
  <si>
    <t>Document and Entity Information</t>
  </si>
  <si>
    <t>Entity Registrant Name</t>
  </si>
  <si>
    <t>Archrock, Inc.</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FY</t>
  </si>
  <si>
    <t>Entity Public Float</t>
  </si>
  <si>
    <t>Entity Well-known Seasoned Issuer</t>
  </si>
  <si>
    <t>Entity Voluntary Filers</t>
  </si>
  <si>
    <t>No</t>
  </si>
  <si>
    <t>CONSOLIDATED BALANCE SHEETS - USD ($) $ in Thousands</t>
  </si>
  <si>
    <t>Dec. 31, 2016</t>
  </si>
  <si>
    <t>Current assets:</t>
  </si>
  <si>
    <t>Cash and cash equivalents</t>
  </si>
  <si>
    <t>Accounts receivable, trade, net of allowance of $1,794 and $1,864, respectively</t>
  </si>
  <si>
    <t>Inventory</t>
  </si>
  <si>
    <t>Other current assets</t>
  </si>
  <si>
    <t>Current assets associated with discontinued operations</t>
  </si>
  <si>
    <t>Total current assets</t>
  </si>
  <si>
    <t>Property, plant and equipment, net</t>
  </si>
  <si>
    <t>Intangible assets, net</t>
  </si>
  <si>
    <t>Other long-term assets</t>
  </si>
  <si>
    <t>Long-term assets associated with discontinued operations</t>
  </si>
  <si>
    <t>Total assets</t>
  </si>
  <si>
    <t>Current liabilities:</t>
  </si>
  <si>
    <t>Accounts payable, trade</t>
  </si>
  <si>
    <t>Accrued liabilities</t>
  </si>
  <si>
    <t>Deferred revenue</t>
  </si>
  <si>
    <t>Current liabilities associated with discontinued operations</t>
  </si>
  <si>
    <t>Total current liabilities</t>
  </si>
  <si>
    <t>Long-term debt</t>
  </si>
  <si>
    <t>Deferred income taxes</t>
  </si>
  <si>
    <t>Other long-term liabilities</t>
  </si>
  <si>
    <t>Long-term liabilities associated with discontinued operations</t>
  </si>
  <si>
    <t>Total liabilities</t>
  </si>
  <si>
    <t>Commitments and Contingencies (Note 20)</t>
  </si>
  <si>
    <t xml:space="preserve"> </t>
  </si>
  <si>
    <t>Equity:</t>
  </si>
  <si>
    <t>Preferred stock, $0.01 par value per share; 50,000,000 shares authorized; zero issued</t>
  </si>
  <si>
    <t>Common stock, $0.01 par value per share; 250,000,000 shares authorized; 76,880,862 and 76,162,279 shares issued, respectively</t>
  </si>
  <si>
    <t>Additional paid-in capital</t>
  </si>
  <si>
    <t>Accumulated other comprehensive income (loss)</t>
  </si>
  <si>
    <t>Accumulated deficit</t>
  </si>
  <si>
    <t>Treasury stock, 5,930,380 and 5,626,074 common shares, at cost, respectively</t>
  </si>
  <si>
    <t>Total Archrock stockholders’ equity</t>
  </si>
  <si>
    <t>Noncontrolling interest</t>
  </si>
  <si>
    <t>Total equity</t>
  </si>
  <si>
    <t>Total liabilities and equity</t>
  </si>
  <si>
    <t>CONSOLIDATED BALANCE SHEETS (Parenthetical) - USD ($) $ in Thousands</t>
  </si>
  <si>
    <t>Statement of Financial Position [Abstract]</t>
  </si>
  <si>
    <t>Accounts receivable, allowanc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common shares (in shares)</t>
  </si>
  <si>
    <t>CONSOLIDATED STATEMENTS OF OPERATIONS - USD ($) shares in Thousands, $ in Thousands</t>
  </si>
  <si>
    <t>Dec. 31, 2015</t>
  </si>
  <si>
    <t>Revenue:</t>
  </si>
  <si>
    <t>Revenues</t>
  </si>
  <si>
    <t>Cost of sales (excluding depreciation and amortization):</t>
  </si>
  <si>
    <t>Selling, general and administrative</t>
  </si>
  <si>
    <t>Depreciation and amortization</t>
  </si>
  <si>
    <t>Long-lived asset impairment</t>
  </si>
  <si>
    <t>Restatement and other charges</t>
  </si>
  <si>
    <t>Restructuring and other charges</t>
  </si>
  <si>
    <t>Goodwill impairment</t>
  </si>
  <si>
    <t>Interest expense</t>
  </si>
  <si>
    <t>Debt extinguishment costs</t>
  </si>
  <si>
    <t>Other income, net</t>
  </si>
  <si>
    <t>Total costs and expenses</t>
  </si>
  <si>
    <t>Loss before income taxes</t>
  </si>
  <si>
    <t>Provision for (benefit from) income taxes</t>
  </si>
  <si>
    <t>Income (loss) from continuing operations</t>
  </si>
  <si>
    <t>Income (loss) from discontinued operations, net of tax</t>
  </si>
  <si>
    <t>Net income (loss)</t>
  </si>
  <si>
    <t>Less: Net (income) loss attributable to the noncontrolling interest</t>
  </si>
  <si>
    <t>Net income (loss) attributable to Archrock stockholders</t>
  </si>
  <si>
    <t>Basic and diluted income (loss) per common share:</t>
  </si>
  <si>
    <t>Loss from continuing operations attributable to Archrock common stockholders (usd per share)</t>
  </si>
  <si>
    <t>Income (loss) from discontinued operations attributable to Archrock common stockholders (usd per share)</t>
  </si>
  <si>
    <t>Net loss attributable to Archrock common stockholders (usd per share)</t>
  </si>
  <si>
    <t>Weighted average common shares outstanding used in income (loss) per common share:</t>
  </si>
  <si>
    <t>Basic (in shares)</t>
  </si>
  <si>
    <t>Diluted (in shares)</t>
  </si>
  <si>
    <t>Dividend declared per common stock (usd per share)</t>
  </si>
  <si>
    <t>Contract Operations</t>
  </si>
  <si>
    <t>Costs of sales (excluding depreciation and amortization expense)</t>
  </si>
  <si>
    <t>Aftermarket Services</t>
  </si>
  <si>
    <t>CONSOLIDATED STATEMENTS OF COMPREHENSIVE INCOME (LOSS) - USD ($) $ in Thousands</t>
  </si>
  <si>
    <t>Statement of Comprehensive Income [Abstract]</t>
  </si>
  <si>
    <t>Other comprehensive income (loss), net of tax:</t>
  </si>
  <si>
    <t>Derivative gain (loss), net of reclassifications to earnings</t>
  </si>
  <si>
    <t>Adjustments from changes in ownership of Partnership</t>
  </si>
  <si>
    <t>Amortization of terminated interest rate swaps</t>
  </si>
  <si>
    <t>Foreign currency translation adjustment</t>
  </si>
  <si>
    <t>Total other comprehensive income (loss)</t>
  </si>
  <si>
    <t>Comprehensive income (loss)</t>
  </si>
  <si>
    <t>Less: Comprehensive (income) loss attributable to the noncontrolling interest</t>
  </si>
  <si>
    <t>Comprehensive income (loss) attributable to Archrock stockholders</t>
  </si>
  <si>
    <t>CONSOLIDATED STATEMENTS OF EQUITY - USD ($) $ in Thousands</t>
  </si>
  <si>
    <t>Total</t>
  </si>
  <si>
    <t>Common Stock</t>
  </si>
  <si>
    <t>Additional Paid-in Capital</t>
  </si>
  <si>
    <t>Accumulated Other Comprehensive Loss</t>
  </si>
  <si>
    <t>Treasury Stock</t>
  </si>
  <si>
    <t>Accumulated Deficit</t>
  </si>
  <si>
    <t>Noncontrolling Interest</t>
  </si>
  <si>
    <t>Beginning balance at Dec. 31, 2014</t>
  </si>
  <si>
    <t>Beginning balance, shares at Dec. 31, 2014</t>
  </si>
  <si>
    <t>Increase (Decrease) in Stockholders' Equity</t>
  </si>
  <si>
    <t>Treasury stock purchased</t>
  </si>
  <si>
    <t>Treasury stock purchased, shares</t>
  </si>
  <si>
    <t>Stock options exercised</t>
  </si>
  <si>
    <t>Stock options exercised, shares</t>
  </si>
  <si>
    <t>Cash dividends</t>
  </si>
  <si>
    <t>Shares issued in employee stock purchase plan</t>
  </si>
  <si>
    <t>Shares issued in employee stock purchase plan, shares</t>
  </si>
  <si>
    <t>Stock-based compensation, net of forfeitures</t>
  </si>
  <si>
    <t>Stock-based compensation, net of forfeitures, shares</t>
  </si>
  <si>
    <t>Income tax expense from stock-based compensation expense</t>
  </si>
  <si>
    <t>Adjustments from changes in ownership of the Partnership</t>
  </si>
  <si>
    <t>Net proceeds from the sale of Partnership units, net of tax</t>
  </si>
  <si>
    <t>Cash distribution to noncontrolling unitholders of the Partnership</t>
  </si>
  <si>
    <t>Shares issued for exercise of warrants</t>
  </si>
  <si>
    <t>Shares issued for exercise of warrants, shares</t>
  </si>
  <si>
    <t>Spin-off Exterran Corporation</t>
  </si>
  <si>
    <t>Ending balance at Dec. 31, 2015</t>
  </si>
  <si>
    <t>Ending balance, share at Dec. 31, 2015</t>
  </si>
  <si>
    <t>Contribution from Exterran Corporation</t>
  </si>
  <si>
    <t>Ending balance at Dec. 31, 2016</t>
  </si>
  <si>
    <t>Ending balance, share at Dec. 31, 2016</t>
  </si>
  <si>
    <t>Impact of adoption of ASU 2016-09</t>
  </si>
  <si>
    <t>Ending balance at Dec. 31, 2017</t>
  </si>
  <si>
    <t>Ending balance, share at Dec. 31, 2017</t>
  </si>
  <si>
    <t>CONSOLIDATED STATEMENTS OF CASH FLOWS - USD ($) $ in Thousands</t>
  </si>
  <si>
    <t>Cash flows from operating activities:</t>
  </si>
  <si>
    <t>Adjustments to reconcile net income (loss) to cash provided by operating activities:</t>
  </si>
  <si>
    <t>Inventory write-downs</t>
  </si>
  <si>
    <t>Amortization of deferred financing costs</t>
  </si>
  <si>
    <t>Amortization of debt discount</t>
  </si>
  <si>
    <t>Interest rate swaps</t>
  </si>
  <si>
    <t>(Income) loss from discontinued operations, net of tax</t>
  </si>
  <si>
    <t>Stock-based compensation expense</t>
  </si>
  <si>
    <t>Non-cash restructuring charges</t>
  </si>
  <si>
    <t>Provision for doubtful accounts</t>
  </si>
  <si>
    <t>Gain on sale of property, plant and equipment</t>
  </si>
  <si>
    <t>Loss on non-cash consideration in March 2016 Acquisition</t>
  </si>
  <si>
    <t>Deferred income tax provision (benefit)</t>
  </si>
  <si>
    <t>Changes in assets and liabilities, net of acquisitions:</t>
  </si>
  <si>
    <t>Accounts receivable, trade</t>
  </si>
  <si>
    <t>Accounts payable and other liabilities</t>
  </si>
  <si>
    <t>Other</t>
  </si>
  <si>
    <t>Net cash provided by continuing operations</t>
  </si>
  <si>
    <t>Net cash provided by discontinued operations</t>
  </si>
  <si>
    <t>Net cash provided by operating activities</t>
  </si>
  <si>
    <t>Cash flows from investing activities:</t>
  </si>
  <si>
    <t>Capital expenditures</t>
  </si>
  <si>
    <t>Proceeds from sale of property, plant and equipment</t>
  </si>
  <si>
    <t>Payment for March 2016 Acquisition</t>
  </si>
  <si>
    <t>Net cash used in continuing operations</t>
  </si>
  <si>
    <t>Net cash used in discontinued operations</t>
  </si>
  <si>
    <t>Cash flows from financing activities:</t>
  </si>
  <si>
    <t>Proceeds from borrowings of long-term debt</t>
  </si>
  <si>
    <t>Repayments of long-term debt</t>
  </si>
  <si>
    <t>Payments for debt issuance costs</t>
  </si>
  <si>
    <t>Payments above face value for redemption of senior notes</t>
  </si>
  <si>
    <t>Payments for settlement of interest rate swaps that include financing elements</t>
  </si>
  <si>
    <t>Dividends to Archrock stockholders</t>
  </si>
  <si>
    <t>Distributions to noncontrolling partners in the Partnership</t>
  </si>
  <si>
    <t>Net Proceeds from sale of Partnership units</t>
  </si>
  <si>
    <t>Proceeds from stock options exercised</t>
  </si>
  <si>
    <t>Proceeds from stock issued under our employee stock purchase plan</t>
  </si>
  <si>
    <t>Purchases of treasury stock</t>
  </si>
  <si>
    <t>Cash distributed to Exterran Corporation</t>
  </si>
  <si>
    <t>Net cash used in financing activities</t>
  </si>
  <si>
    <t>Net increase in cash and cash equivalents</t>
  </si>
  <si>
    <t>Cash and cash equivalents at beginning of period</t>
  </si>
  <si>
    <t>Cash and cash equivalents at end of period</t>
  </si>
  <si>
    <t>Supplemental disclosure of cash flow information:</t>
  </si>
  <si>
    <t>Interest paid, net of capitalized amounts</t>
  </si>
  <si>
    <t>Income taxes paid (refunded), net</t>
  </si>
  <si>
    <t>Supplemental disclosure of non-cash transactions:</t>
  </si>
  <si>
    <t>Accrued capital expenditures</t>
  </si>
  <si>
    <t>Non-cash consideration in March 2016 Acquisition</t>
  </si>
  <si>
    <t>Partnership units issued in March 2016 Acquisition</t>
  </si>
  <si>
    <t>Treasury shares issued for exercise of warrants</t>
  </si>
  <si>
    <t>Spin-off of Exterran Corporation</t>
  </si>
  <si>
    <t>Organization and Summary of Significant Accounting Policies</t>
  </si>
  <si>
    <t>Accounting Policies [Abstract]</t>
  </si>
  <si>
    <t>1. Organization and Summary of Significant Accounting Policies We are a pure play U.S. natural gas contract operations services business and the leading provider of natural gas compression services to customers in the oil and natural gas industry throughout the U.S. and a leading supplier of aftermarket services to customers that own compression equipment in the U.S. We operate in two primary business segments: contract operations and aftermarket services. In our contract operations business, we use our fleet of natural gas compression equipment to provide operations services to our customers. In our aftermarket services business, we sell parts and components and provide operations, maintenance, overhaul and reconfiguration services to customers who own compression equipment. Proposed Merger On January 1, 2018, we entered into the Merger Agreement pursuant to which Merger Sub will be merged with and into the Partnership with the Partnership surviving as our indirect wholly-owned subsidiary. Under the terms of the Merger Agreement, at the effective time of the Proposed Merger, each common unit of the Partnership not owned by us will be converted into the right to receive 1.40 shares of our common stock and all of the Partnership’s incentive distribution rights, which are owned indirectly by us, will be canceled and will cease to exist. As a result of the completion of the Proposed Merger, common units of the Partnership will no longer be publicly traded. All of the Partnership’s outstanding debt is expected to remain outstanding. We and the Partnership expect to issue, to the extent not already in place, guarantees of the indebtedness of Archrock and the Partnership. Subject to the satisfaction or waiver of certain conditions, including the approval of the Merger Agreement by the Partnership’s unitholders and approval of the issuance of Archrock common stock in connection with the Proposed Merger by Archrock shareholders, the Proposed Merger is expected to close in the second quarter of 2018. The Merger Agreement contains certain termination rights, including the right for either us or the Partnership, as applicable, to terminate the Merger Agreement if the closing of the transactions contemplated by the Merger Agreement has not occurred on or before September 30, 2018. In the event of termination of the Merger Agreement under certain circumstances, we may be required to pay the Partnership a termination fee of $10 million . As we control the Partnership and will continue to control the Partnership after the Proposed Merger, the change in our ownership interest will be accounted for as an equity transaction, and no gain or loss will be recognized in our consolidated statements of operations resulting from the Proposed Merger. The tax effects of the Proposed Merger will be reported as adjustments to long-term assets associated with discontinued operations, deferred income taxes, additional paid-in capital and other comprehensive income. At December 31, 2017, we owned all of the general partner interest, including incentive distribution rights, and a portion of the limited partner interest, which together represented an approximate 43% ownership interest in the Partnership. The equity interests in and earnings of the Partnership that were owned by the public at December 31, 2017 are reflected in “Noncontrolling interest” and “Net (income) loss attributable to the noncontrolling interest” in our consolidated balance sheets and consolidated statement of operations, respectively. Our general partner incentive distribution rights will be terminated at the closing of the Proposed Merger. See Note 23 (“Proposed Merger”) for details of the Proposed Merger. Principles of Consolidation The accompanying consolidated financial statements include Archrock and its wholly-owned and majority-owned subsidiaries. All intercompany accounts and transactions have been eliminated in consolidation. Certain prior year amounts have been reclassified to conform to the current year presentation. For financial reporting purposes, we consolidate the financial statements of the Partnership with those of our own and reflect its operations in our contract operations business segment. We control the Partnership through our ownership of its General Partner. Public ownership of the Partnership’s net assets and earnings is presented as a component of noncontrolling interest in our consolidated financial statements. The borrowings of the Partnership are presented as part of our consolidated debt. However, we do not have any obligation for the payment of interest or repayment of borrowings incurred by the Partnership. Use of Estimates in the Consolidated Financial Statements The preparation of consolidated financial statements in conformity with GAAP requires management to make estimates and assumptions that affect the reported amount of assets, liabilities, revenues, expenses and disclosures of contingent assets and liabilities. Because of the inherent uncertainties in this process, actual future results could differ from those expected at the reporting date. Management believes that the estimates and assumptions used are reasonable. Cash and Cash Equivalents We consider all highly liquid investments purchased with an original maturity of three months or less to be cash equivalents. Revenue Recognition Contract operations revenue is recognized when earned, which generally occurs monthly when service is provided under our customer contracts. Aftermarket services revenue is recognized on a completed contract basis as products are delivered and title is transferred, or services are performed for the customer. Concentrations of Credit Risk Financial instruments that potentially subject us to concentrations of credit risk consist of cash and cash equivalents and trade accounts receivable. We believe that the credit risk of our temporary cash investments is minimal because our cash is held in accounts with multiple financial institutions.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products and services we provide and the terms of our contract operations customer service agreements. Outstanding accounts receivable are reviewed regularly for non-payment indicators and allowances for doubtful accounts are recorded based upon management’s estimate of collectability at each balance sheet date. During the years ended December 31, 2017 , 2016 and 2015 , we recorded bad debt expense of $5.1 million , $3.6 million and $3.1 million , respectively. Inventory Inventory consists of parts used for maintenance of natural gas compression equipment. Inventory is stated at the lower of cost or net realizable value using the average cost method. Property, Plant and Equipment Property, plant and equipment are recorded at cost and depreciated using the straight-line method over their estimated useful lives as follows: Compression equipment, facilities and other fleet assets 3 to 30 years Buildings 20 to 35 years Transportation and shop equipment 3 to 10 years Computer hardware and software 3 to 5 years Other 3 to 10 years Major improvements that extend the useful life of an asset are capitalized. Repairs and maintenance are expensed as incurred. When property, plant and equipment is sold, retired or otherwise disposed of, the gain or loss is recorded in other (income) loss, net. Computer software Certain costs related to the development or purchase of internal-use software are capitalized and amortized over the estimated useful life of the software, which ranges from three years to five years . Costs related to the preliminary project stage and the post-implementation/operation stage of an internal-use computer software development project are expensed as incurred. Long-Lived Assets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n impairment loss exists when estimated undiscounted cash flows expected to result from the use of the asset and its eventual disposition are less than its carrying amount. When necessary, an impairment loss is recognized and represents the excess of the asset’s carrying value as compared to its estimated fair value and is charged to the period in which the impairment occurred. Identifiable intangibles are amortized over the assets’ estimated useful lives. Goodwill Goodwill acquired in connection with business combinations represented the excess of consideration over the fair value of tangible and identifiable intangible net assets acquired. Certain assumptions and estimates were employed in determining the fair value of assets acquired and liabilities assumed, as well as in determining the allocation of goodwill to the appropriate reporting unit. We reviewed the carrying value of our goodwill for potential impairment in the fourth quarter of every year, or whenever events or other circumstances indicated that we may not be able to recover the carrying amount. We first assessed qualitative factors to evaluate whether it was more likely than not that the fair value of a reporting unit was less than its carrying amount as the basis for determining whether it was necessary to perform the two-step goodwill impairment test. If a two-step goodwill impairment test is elected or required, the first step is to compare the implied fair value of our reporting unit with its carrying value (including the goodwill). If the implied fair value of the reporting unit is higher than the carrying value, no impairment is deemed to exist and no further testing is required. If the implied fair value of the reporting unit is below the recorded carrying value, then a second step must be performed to determine the goodwill impairment required, if any.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Determining the fair value of a reporting unit under the first step of the goodwill impairment test is judgmental in nature and involves the use of significant estimates and assumptions, which have a significant impact on the fair value determined. We determined the fair value of our reporting unit using both the expected present value of future cash flows and a market approach. Each approach was weighted 50% in determining our calculated fair value. The present value of future cash flows were estimated using our most recent forecast and the weighted average cost of capital. The market approach uses a market multiple on earnings before interest expense, provision for income taxes and depreciation and amortization of comparable peer companies. Significant estimates for our reporting unit included in our impairment analysis were our cash flow forecasts, our estimate of the market’s weighted average cost of capital and market multiples. In the fourth quarter of 2015, energy markets experienced an accelerated decline in oil and natural gas prices which impacted our future cash flow forecasts, our market capitalization and the market capitalization of peer companies. We identified these conditions as a triggering event and performed a two-step goodwill impairment test as of December 31, 2015 , which resulted in a full impairment of our goodwill of $3.7 million . Income Taxes We account for income taxes under the asset and liability method, which requires the recognition of deferred tax assets and liabilities for the expected future tax consequences of events included in the consolidated financial statements. Under this method, deferred tax assets and liabilities are determined based on the differences between the consolidated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be able to realize our deferred income tax assets in the future in excess of their net recorded amount, we would make an adjustment to the deferred tax asset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 Hedging and Use of Derivative Instruments We use derivative instruments to minimize the risks and costs associated with financial activities by managing our exposure to interest rate fluctuations on a portion of our debt obligations. We do not use derivative instruments for trading or other speculative purposes. We record interest rate swaps on the balance sheet as either derivative assets or derivative liabilities measured at their fair value. The fair value of our derivatives is based on the income approach (discounted cash flow) using market observable inputs, including forward LIBOR curves. Changes in the fair value of the derivatives designated as cash flow hedges are deferred in accumulated other comprehensive income (loss), net of tax, to the extent the contracts are effective as hedges until settlement of the underlying hedged transaction. To qualify for hedge accounting treatment, we must formally document, designate and assess the effectiveness of the transactions. If the necessary correlation ceases to exist or if the anticipated transaction is no longer probable, we would discontinue hedge accounting and apply mark-to-market accounting. Amounts paid or received from interest rate swap agreements are charged or credited to interest expense and matched with the cash flows and interest expense of the debt being hedged, resulting in an adjustment to the effective interest rate. Income (Loss) Attributable to Archrock Common Stockholders Per Common Share Basic income (loss) attributable to Archrock common stockholder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income (loss) attributable to Archrock common stockholders per common share is determined by dividing income (loss) attributable to Archrock common stockholders after deducting amounts allocated to participating securities, by the weighted average number of common shares outstanding for the period. Participating securities include unvested restricted stock and stock settled restricted stock units that have nonforfeitable rights to receive dividends or dividend equivalents, whether paid or unpaid. During periods of net loss, no effect is given to participating securities because they do not have a contractual obligation to participate in our losses. Diluted income (loss) attributable to Archrock common stockholders per common share is computed using the weighted average number of shares outstanding adjusted for the incremental common stock equivalents attributed to outstanding options, restricted stock units and stock to be issued pursuant to our employee stock purchase plan unless their effect would be anti-dilutive. The following table summarizes net loss attributable to Archrock common stockholders used in the calculation of basic and diluted income (loss) per common share (in thousands): Year Ended December 31, 2017 2016 2015 Net income (loss) from continuing operations attributable to Archrock stockholders $ 19,007 $ (54,129 ) $ (166,226 ) Income (loss) from discontinued operations, net of tax (54 ) (426 ) 33,677 Net income (loss) attributable to Archrock stockholders 18,953 (54,555 ) (132,549 ) Less: Net income attributable to participating securities (681 ) (630 ) (514 ) Net income (loss) attributable to Archrock common stockholders $ 18,272 $ (55,185 ) $ (133,063 ) The following table shows the potential shares of common stock that were included in computing diluted loss attributable to Archrock common stockholders per common share (in thousands): Year Ended December 31, 2017 2016 2015 Weighted average common shares outstanding including participating securities 70,860 70,468 69,389 Less: Weighted average participating securities outstanding (1,308 ) (1,475 ) (956 ) Weighted average common shares outstanding — used in basic loss per common share 69,552 68,993 68,433 Net dilutive potential common shares issuable: On exercise of options and vesting of restricted stock units 112 * * Weighted average common shares outstanding — used in diluted loss per common share 69,664 68,993 68,433 —————— * Excluded from diluted loss per common share as their inclusion would have been anti-dilutive. The following table shows the potential shares of common stock issuable that were excluded from computing diluted income (loss) attributable to Archrock common stockholders per common share as their inclusion would have been anti-dilutive (in thousands): Year Ended December 31, 2017 2016 2015 Net dilutive potential common shares issuable: On exercise of options where exercise price is greater than average market value for the period 268 597 572 On exercise of options and vesting of restricted stock units — 60 214 Net dilutive potential common shares issuable 268 657 786 Comprehensive Income (Loss) Components of comprehensive income (loss) are net income (loss) and all changes in equity during a period except those resulting from transactions with owners. Our accumulated other comprehensive income (loss) consists of changes in the fair value of derivative instruments, net of tax, that are designated as cash flow hedges to the extent the hedge is effective, amortization of terminated interest rate swaps, adjustments related to changes in our ownership of the Partnership and foreign currency translation adjustments. The following table presents the changes in accumulated other comprehensive income (loss) by component, net of tax, and excluding noncontrolling interest, during the years ended December 31, 2015 , 2016 , and 2017 (in thousands): Derivatives Cash Flow Hedges Foreign Currency Translation Adjustment Total Accumulated other comprehensive income (loss), January 1, 2015 $ (911 ) $ 26,745 $ 25,834 Gain (loss) recognized in other comprehensive loss, net of tax (2,713 ) (1) 2,415 (298 ) (Gain) loss reclassified from accumulated other comprehensive loss, net of tax 2,054 (2) (29,160 ) (3) (27,106 ) Other comprehensive loss attributable to Archrock stockholders (659 ) (26,745 ) (27,404 ) Accumulated other comprehensive loss, December 31, 2015 $ (1,570 ) $ — $ (1,570 ) Loss recognized in other comprehensive loss, net of tax (1,457 ) (4) — (1,457 ) Loss reclassified from accumulated other comprehensive loss, net of tax 1,349 (5) — 1,349 Other comprehensive loss attributable to Archrock stockholders (108 ) — (108 ) Accumulated other comprehensive loss, December 31, 2016 $ (1,678 ) $ — $ (1,678 ) Gain recognized in other comprehensive income, net of tax 1,910 (6) — 1,910 Loss reclassified from accumulated other comprehensive income, net of tax 965 (7) — 965 Other comprehensive income attributable to Archrock stockholders 2,875 — 2,875 Accumulated other comprehensive income, December 31, 2017 $ 1,197 $ — $ 1,197 —————— (1) During the year ended December 31, 2015 , we recognized a loss of $4.1 million and a tax benefit of $1.4 million , in other comprehensive income (loss), net of tax, related to changes in the fair value of derivative instruments. (2) During the year ended December 31, 2015 , we reclassified a $3.2 million loss to interest expense and a tax benefit of $1.1 million to provision for (benefit from) income taxes in our consolidated statements of operations from accumulated other comprehensive income (loss). (3) During the year ended December 31, 2015 , we reclassified a gain of $29.2 million related to foreign currency translation adjustments to additional paid in capital, in our consolidated balance sheet. This amount represents cumulative foreign currency translation adjustments associated with the business of Exterran Corporation which were spun-off in November 2015, that previously had been recognized in accumulated other comprehensive income (loss). See Note 3 (‘Discontinued Operations”) for further discussion of the Spin-Off. (4) During the year ended December 31, 2016 , we recognized a loss of $2.1 million and a tax benefit of $0.6 million , in other comprehensive income (loss), net of tax, related to changes in the fair value of derivative instruments. (5) During the year ended December 31, 2016 , we reclassified a $2.0 million loss to interest expense and a tax benefit of $0.7 million to provision for (benefit from) income taxes in our consolidated statements of operations from accumulated other comprehensive income (loss). (6) During the year ended December 31, 2017 , we recognized a gain of $2.7 million and tax provision of $0.8 million in other comprehensive income (loss) related to the change in the fair value of derivative instruments. (7) During the year ended December 31, 2017 , we reclassified a loss of $1.5 million to interest expense and a tax benefit of $0.5 million to provision for (benefit from) income taxes in our consolidated statements of operations from accumulated other comprehensive income (loss).</t>
  </si>
  <si>
    <t>Recent Accounting Developments</t>
  </si>
  <si>
    <t>New Accounting Pronouncements and Changes in Accounting Principles [Abstract]</t>
  </si>
  <si>
    <t>2. Recent Accounting Developments Accounting Standards Updates Implemented On January 1, 2017, we adopted Update 2016-09, which simplifies several aspects of the accounting for share-based payment transactions and had the following impacts to our consolidated financial statements: • Update 2016-09 requires that all prospective excess tax benefits and tax deficiencies should be recognized as income tax benefits and expense. Additionally, Update 2016-09 requires that we recognize previously unrecognized excess tax benefits using a modified retrospective approach. As a result, we recorded a $ 1.2 million cumulative effect adjustment to retained earnings as of January 1, 2017. • Update 2016-09 allows companies to make an accounting policy election to either estimate forfeitures or account for forfeitures as they occur. We have elected to account for forfeitures as they occur which we are required to apply on a modified retrospective basis. As a result, we recorded a cumulative effect adjustment to retained earnings of $ 0.2 million to reverse forfeiture estimates on unvested awards as of January 1, 2017. • Update 2016-09 also reflects the FASB’s decision that cash flows related to excess tax benefits should be classified as cash flows from operating activities on the consolidated statements of cash flows. We adopted this provision on a retrospective basis which resulted in a $ 0.2 million and $1.2 million increase in net cash provided by operating activities and a $ 0.2 million and $1.2 million increase in net cash used in financing activities on the accompanying consolidated statements of cash flows for the years ended December 31, 2016 and December 31, 2015, respectively. On January 1, 2017, we adopted Accounting Standards Update No. 2015-11 which requires us to measure inventory at the lower of cost and net realizable value, which is defined as the estimated selling prices in the ordinary course of business, less reasonably predictable costs of completion, disposal and transportation. There was no material impact to the consolidated financial statements as a result of the adoption of this standard. Accounting Standards Updates Not Yet Implemented In August 2017, the FASB issued Update 2017-12 which expands and refines hedge accounting for both nonfinancial and financial risk components, aligns the recognition and presentation of the effects of the hedging instrument and hedged item in the financial statements and makes certain targeted improvements to simplify the application of hedge accounting guidance. Update 2017-12 is effective for fiscal years beginning after December 15, 2018, including interim periods within those fiscal years. Entities will apply Update 2017-12 provisions as a cumulative-effect adjustment to retained earnings as of the beginning of the first reporting period in which the guidance is adopted; amended presentation and disclosure guidance will be required only prospectively. We are currently evaluating the impact of Update 2017-12 on our consolidated financial statements, including the impact of an early adoption as permitted in the guidance. In August 2016, the FASB issued Update 2016-15 which addresses diversity in practice and simplifies several elements of cash flow classification, including how certain cash receipts and cash payments are presented and classified in the statement of cash flows. Update 2016-15 is effective for fiscal years beginning after December 15, 2017, including interim periods within those fiscal years. Update 2016-15 will require adoption on a retrospective basis unless it is impracticable to apply, in which case it would be required to apply the amendments prospectively as of the earliest date practicable. Early adoption is permitted. We have evaluated Update 2016-15 and do not expect a material impact on our consolidated financial statements. In June 2016, the FASB issued Update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Update 2016-13 is effective for fiscal years beginning after December 15, 2019, and early adoption is permitted. Entities will apply Update 2016-13 provisions as a cumulative-effect adjustment to retained earnings as of the beginning of the first reporting period in which the guidance is adopted. We are currently evaluating the impact of Update 2016-13 on our consolidated financial statements. In February 2016, the FASB issued Update 2016-02 that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Update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November 2017, the FASB tentatively decided to amend certain aspects of Update 2016-02 to allow entities the option to elect not to restate comparative periods when transitioning to the new standard and to elect not to separate lease and non-lease components when certain conditions are met. We are in the initial phase of our assessment which includes identifying potential contracts and transactions subject to the provisions of the standard such that we can assess the impacts on our consolidated financial statements. From May 2014 through May 2016, the FASB issued the Revenue Recognition Update that outlines a single comprehensive model for companies to use in accounting for revenue arising from contracts with customers and supersedes the most current revenue recognition guidance, including industry-specific guidance. The core principle of the Revenue Recognition Update is that an entity should recognize revenue to depict the transfer of promised goods or services to customers in an amount that reflects the consideration to which the entity expects to be entitled in exchange for those goods or services. The Revenue Recognition Update also requires disclosures enabling users of financial statements to understand the nature, amount, timing and uncertainty of revenue and cash flows arising from contracts with customers. The Revenue Recognition Update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Under current guidance, contract operations revenue is recognized when earned, which generally occurs monthly when the service is provided under our customer service agreements. We anticipate the timing of revenue recognized will be impacted by contractual provisions for availability guarantees for our services and re-billable costs associated with moving compressor equipment to a customer site. We have concluded that these changes will not result in a material difference from current practice. We have concluded that there will not be a material difference in the amount or timing of revenues for sales of aftermarket services parts and components. A change is expected related to our aftermarket services operations, maintenance, overhaul and reconfiguration services. Under current guidance, revenue is recognized on a completed contract basis as products are delivered and title is transferred, or services are performed for the customer. Under the new guidance, these services will meet the requirements to be recognized as revenue over time, using output or input methods to measure the progress toward complete satisfaction of the performance obligation based on the nature of the good or service being provided. The Revenue Recognition Update provides guidance on contract costs that should be recognized as assets and amortized over the period that the related goods or services transfer to the customer. Certain costs such as sales commissions and freight charges to transport compressor equipment, currently expensed as incurred, will be deferred and amortized. We will adopt the Revenue Recognition Update effective January 1, 2018, using the modified retrospective transition method applied to those contracts which are not complete as of that date, which will result in a cumulative-effect adjustment to decrease retained deficit by an amount ranging from $14 million to $18 million dollars, net of tax. We anticipate significant changes to our disclosures based on the requirements prescribed by the Revenue Recognition Update. Prior to our adoption of the Revenue Recognition Update effective January 1, 2018, we established a transition team, with representation from all functional areas of our businesses that were expected to be impacted in order to implement the required changes. Processes to capture and verify the quality of information needed, including identifying and implementing changes to our information technology systems, were developed and tested. We are also updating our accounting policies and documenting operational procedures for recognizing revenue under the new guidance. We are finalizing changes to our internal control structure and upon adoption plan to implement new controls to address the risks associated with recognizing revenue under the new guidance. We have modified certain controls effective in the fourth quarter of 2017 to take into consideration the new criteria for recognizing revenue, specifically identifying promises within the contract that give rise to performance obligations, and evaluating the impact of variable consideration on the transaction price. We will continue to evaluate our business processes, systems and controls to ensure the accuracy and timeliness of the recognition and disclosure requirements under the new revenue guidance.</t>
  </si>
  <si>
    <t>Discontinued Operations</t>
  </si>
  <si>
    <t>Discontinued Operations and Disposal Groups [Abstract]</t>
  </si>
  <si>
    <t>3. Discontinued Operations Spin-off of Exterran Corporation We completed the Spin-off on the Distribution Date. We continue to hold our interests in the Partnership, which include the sole general partner interest and certain limited partner interests, as well as all of the incentive distribution rights in the Partnership. Exterran Corporation’s business following the Spin-off has been reported as discontinued operations, net of tax, in our consolidated statement of operations for all periods presented and was previously included in the international contract operations segment, fabrication segment and aftermarket services segment. Following the Spin-off, we no longer operate in the international contract operations or fabrication segments and our operations in the aftermarket services segment are now limited to domestic operations. In order to effect the Spin-off and govern our relationship with Exterran Corporation after the Spin-off, we entered into several agreements with Exterran Corporation on the Distribution Date, which include but are not limited to: • The separation and distribution agreement contains the key provisions relating to the separation of our business from Exterran Corporation’s business. The separation and distribution agreement identifies the assets and rights that were transferred, liabilities that were assumed or retained and contracts and related matters that were assigned to us or Exterran Corporation in the Spin-off and describes how these transfers, assumptions and assignments occurred. Additionally, the separation and distribution agreement specifies our right to receive payments from a subsidiary of Exterran Corporation based on a notional amount corresponding to payments received by Exterran Corporation’s subsidiaries from PDVSA Gas in respect of the sale of Exterran Corporation’s subsidiaries’ and joint ventures’ previously nationalized assets promptly after such amounts are collected by Exterran Corporation’s subsidiaries. During the years ended December 31, 2017 , and 2016 , Exterran Corporation received installment payments of $19.7 million and $49.2 million , respectively, from PDVSA Gas relating to these sales and transferred cash to us equal to that amount. Exterran Corporation or its subsidiary was due to receive the remaining principal amount as of December 31, 2017 of approximately $20.9 million . As these remaining proceeds are received, Exterran Corporation intends to contribute to us an amount equal to such proceeds pursuant to the terms of the separation and distribution agreement. The separation and distribution agreement also specifies our right to receive a $25.0 million cash payment from a subsidiary of Exterran Corporation promptly following the occurrence of a qualified capital raise as defined in the Exterran Corporation credit agreement. Such a qualified capital raise occurred on April 4, 2017, when Exterran Corporation completed an issuance of 8.125% Senior Notes. In satisfaction of the separation and distribution agreement, we received a cash payment of $25.0 million on April 11, 2017. • The tax matters agreement governs the respective rights, responsibilities and obligations of Exterran Corporation and us with respect to tax liabilities and benefits, tax attributes, the preparation and filing of tax returns, the control of audits and other tax proceedings and certain other matters regarding taxes. Subject to the provisions of this agreement Exterran Corporation and we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December 31, 2017 , we classified $6.4 million of unrecognized tax benefits (including interest and penalties) as long-term liability associated with discontinued operations since it relates to operations of Exterran Corporation prior to the Spin-off. We have also recorded an offsetting $6.4 million indemnification asset related to this reserve as long-term assets associated with discontinued operations. • The transition services agreement sets forth the terms on which Exterran Corporation provides to us, and we provide to Exterran Corporation, on a temporary basis, certain services or functions that the companies historically shared. Each service provided under the agreement has its own duration, generally less than one year and not more than two years, extension terms and monthly cost, and the transition services agreement will terminate upon cessation of all services provided thereunder. For the years ended December 31, 2017 and 2016 , we recorded an immaterial amount and $0.5 million of other income, respectively, and an immaterial amount and $1.0 million of SG&amp;A, respectively, associated with the services under the transition services agreement. For the period from November 4, 2015 through December 31, 2015, we recorded other income of $0.4 million and SG&amp;A expense of $0.6 million associated with the services under the transition services agreement. • The supply agreement, which expired November 2017, set forth the terms under which Exterran Corporation provided manufactured equipment, including the design, engineering, manufacturing and sale of natural gas compression equipment, on an exclusive basis to us and the Partnership, subject to certain exceptions. We have entered into a new non-exclusive supply agreement with Exterran Corporation to be one of our suppliers of newly-manufactured compression equipment. For the years ended December 31, 2017 and 2016 , we purchased $150.2 million and $59.0 million , respectively, of newly-manufactured compression equipment from Exterran Corporation. For the period from November 4, 2015 through December 31, 2015, we purchased $44.4 million of newly-manufactured compression equipment from Exterran Corporation. Generally, the separation and distribution agreement provides for cross-indemnities principally designed to place financial responsibility for the obligations and liabilities of our business with us and financial responsibility for the obligations and liabilities of Exterran Corporation’s business with Exterran Corporation. Pursuant to the separation and distribution agreement, we and Exterran Corporation generally release the other party from all claims arising prior to the Spin-off that relate to the other party’s business. Other discontinued operations activity In December 2013, we abandoned our contract water treatment business as part of our continued emphasis on simplification and focus on our core businesses. The abandonment of this business meets the criteria established for recognition as discontinued operations under GAAP. Therefore certain deferred tax assets related to our contract water treatment business have been reported as discontinued operations in our consolidated balance sheet. This business was previously included in our contract operations segment. The following tables summarize the operating results of discontinued operations (in thousands): Years Ended December 31, 2017 2016 2015 Exterran Corporation Exterran Corporation Exterran Corporation (1) Contract Total Revenue $ — $ — $ 1,401,908 $ — $ 1,401,908 Cost of sales (excluding depreciation and amortization) — — 1,022,756 222 1,022,978 Selling, general and administrative — — 171,912 — 171,912 Depreciation and amortization — — 124,605 — 124,605 Long-lived asset impairment — — 14,264 — 14,264 Restructuring and other charges — — 43,884 — 43,884 Interest expense — — 1,578 — 1,578 Equity in income of non-consolidated affiliates — — (15,152 ) — (15,152 ) Other (income) loss, net (2) 154 37 (24,796 ) — (24,796 ) Income (loss) from discontinued operations before income taxes (154 ) (37 ) 62,857 (222 ) 62,635 Provision for (benefit from) income taxes (100 ) 389 29,046 (88 ) 28,958 Income (loss) from discontinued operations, net of tax $ (54 ) $ (426 ) $ 33,811 $ (134 ) $ 33,677 —————— (1) Includes the results of operations of Exterran Corporation and costs directly attributable to the Spin-off. (2) Includes income from discontinued operations, net of tax, related to previously discontinued Venezuela operations of $56.8 million for the year ended December 31, 2015. The following table summarizes the balance sheet data for discontinued operations (in thousands): December 31, 2017 December 31, 2016 Exterran Corporation Contract Water Treatment Business Total Exterran Corporation Contract Water Treatment Business Total Other current assets $ 300 $ — $ 300 $ 923 $ — $ 923 Total current assets associated with discontinued operations 300 — 300 923 — 923 Other assets, net 6,421 — 6,421 6,575 — 6,575 Deferred income taxes (1) — 6,842 6,842 54 13,445 13,499 Total assets associated with discontinued operations $ 6,721 $ 6,842 $ 13,563 $ 7,552 $ 13,445 $ 20,997 Other current liabilities $ 297 $ — $ 297 $ 909 $ — $ 909 Total current liabilities associated with discontinued operations 297 — 297 909 — 909 Deferred income taxes 6,421 — 6,421 6,575 — 6,575 Total liabilities associated with discontinued operations $ 6,718 $ — $ 6,718 $ 7,484 $ — $ 7,484 —————— (1) During the year ended December 31, 2017 the Contract Water Treatment Business deferred tax asset was reduced by $4.6 million as a result of remeasurement due to the change in corporate tax rate from 35% to 21% enacted in the TCJA (See Note 15 (“Income Taxes”) to our Financial Statements). GAAP requires the income tax effects of changes in tax laws or rates to be reported in continuing operations and as a result the $4.6 million adjustment is included in continuing operations in Provision for (benefit from) income taxes in our Consolidated Statement of Operations.</t>
  </si>
  <si>
    <t>Business Acquisitions</t>
  </si>
  <si>
    <t>Business Combinations [Abstract]</t>
  </si>
  <si>
    <t>4. Business Acquisitions In March 2016, the Partnership completed the March 2016 Acquisition, whereby it acquired contract operations customer service agreements with four customers and a fleet of 19 compressor units used to provide compression services under those agreements comprising approximately 23,000 horsepower. The $18.8 million purchase price was funded with $13.8 million in borrowings under its Former Credit Facility, a non-cash exchange of 24 Partnership compressor units for $3.2 million , and the issuance of 257,000 of the Partnership’s common units for $1.8 million . In connection with this acquisition, the Partnership issued and sold to GP, our wholly-owned subsidiary and the Partnership’s general partner, 5,205 general partner units to maintain the General Partner’s approximate 2% general partner interest in the Partnership. During the year ended December 31, 2016 , the Partnership incurred transaction costs of $0.2 million related to the March 2016 Acquisition, which is reflected in other income, net, in our consolidated statement of operations. We accounted for the March 2016 Acquisition using the acquisition method, which requires, among other things, assets acquired to be recorded at their fair value on the acquisition date. The following table summarized the purchase price allocation based on estimated fair values of the acquired assets as of the acquisition date (in thousands): Fair Value Property, plant and equipment $ 14,929 Intangible assets 3,839 Purchase price $ 18,768 Property, Plant and Equipment and Intangible Assets Acquired Property, plant and equipment is primarily comprised of compressor units that will be depreciated on a straight-line basis over an estimated average remaining useful life of 15 years . The amount of finite life intangible assets, and their associated average useful lives, was determined based on the period which the assets are expected to contribute directly or indirectly to our future cash flows, and consisted of the following: Amount (in thousands) Average Useful Life Contract based $ 3,839 2.3 years The results of operations attributable to the assets acquired in the March 2016 Acquisition have been included in our consolidated financial statements as part of our contract operations segment since the date of acquisition. Pro forma financial information is not presented for the March 2016 Acquisition as it is immaterial to our reported results.</t>
  </si>
  <si>
    <t>Inventory Disclosure [Abstract]</t>
  </si>
  <si>
    <t>5. Inventory Inventory consisted of the following (in thousands): December 31, 2017 2016 Parts and supplies $ 72,528 $ 80,641 Work in progress 18,163 13,160 Inventory $ 90,691 $ 93,801 During the years ended December 31, 2017 , 2016 and 2015 we recorded write-downs to inventory of $2.4 million , $3.2 million and $4.3 million , respectively, for inventory considered to be excess, obsolete or carried at an amount above net realizable value.</t>
  </si>
  <si>
    <t>Property, Plant and Equipment, net</t>
  </si>
  <si>
    <t>Property, Plant and Equipment [Abstract]</t>
  </si>
  <si>
    <t>6. Property, Plant and Equipment, net Property, plant and equipment, net, consisted of the following (in thousands): December 31, 2017 2016 Compression equipment, facilities and other fleet assets $ 3,192,363 $ 3,147,708 Land and buildings 45,754 48,964 Transportation and shop equipment 100,133 102,312 Computer hardware and software 90,296 79,019 Other 12,419 29,481 Property, plant and equipment 3,440,965 3,407,484 Accumulated depreciation (1,364,038 ) (1,328,385 ) Property, plant and equipment, net $ 2,076,927 $ 2,079,099 Depreciation expense was $170.8 million , $191.1 million and $212.0 million during the years ended December 31, 2017 , 2016 and 2015 , respectively. Assets under construction of $67.9 million and $29.3 million were primarily included in compression equipment, facilities and other fleet assets at December 31, 2017 and 2016 , respectively.</t>
  </si>
  <si>
    <t>Intangible Assets, net</t>
  </si>
  <si>
    <t>Goodwill and Intangible Assets Disclosure [Abstract]</t>
  </si>
  <si>
    <t>7. Intangible Assets, net Intangible assets, net consisted of the following (in thousands): December 31, 2017 December 31, 2016 Gross Carrying Amount Accumulated Amortization Gross Carrying Amount Accumulated Amortization Customer related (10-25 year life) $ 107,008 $ (64,887 ) $ 107,008 $ (59,551 ) Contract based (3-7 year life) 68,395 (41,644 ) 68,395 (29,155 ) Intangible assets $ 175,403 $ (106,531 ) $ 175,403 $ (88,706 ) Amortization of intangible assets totaled $17.8 million , $17.9 million and $17.1 million during the years ended December 31, 2017 , 2016 and 2015 , respectively. Estimated future intangible amortization expense is as follows (in thousands): 2018 $ 16,499 2019 13,047 2020 9,562 2021 4,687 2022 3,496 Thereafter 21,581 Total $ 68,872</t>
  </si>
  <si>
    <t>Accrued Liabilities</t>
  </si>
  <si>
    <t>Payables and Accruals [Abstract]</t>
  </si>
  <si>
    <t>8. Accrued Liabilities Accrued liabilities consisted of the following (in thousands): December 31, 2017 2016 Accrued salaries and other benefits $ 27,246 $ 25,427 Accrued income and other taxes 15,661 13,742 Accrued interest 13,138 12,392 Interest rate swaps fair value 134 3,226 Accrued other liabilities 14,937 14,852 Accrued liabilities $ 71,116 $ 69,639</t>
  </si>
  <si>
    <t>Long-Term Debt</t>
  </si>
  <si>
    <t>Debt Disclosure [Abstract]</t>
  </si>
  <si>
    <t>9. Long-Term Debt Long-term debt consisted of the following (in thousands): December 31, 2017 December 31, 2016 Credit Facility $ 56,000 $ 99,000 Partnership Credit Facility 674,306 — Partnership former credit facility — 509,500 Partnership former term loan facility — 150,000 Less: Deferred financing costs, net of amortization — (353 ) — 149,647 Partnership’s 6% senior notes due April 2021 350,000 350,000 Less: Debt discount, net of amortization (2,523 ) (3,213 ) Less: Deferred financing costs, net of amortization (3,338 ) (4,366 ) 344,139 342,421 Partnership’s 6% senior notes due October 2022 350,000 350,000 Less: Debt discount, net of amortization (3,441 ) (4,076 ) Less: Deferred financing costs, net of amortization (3,951 ) (4,768 ) 342,608 341,156 Long-term debt $ 1,417,053 $ 1,441,724 Credit Facility In October 2015, in connection with the Spin-off, we entered into the Credit Facility, a five -year, $350 million revolving credit facility. In November 2015, we terminated our former credit facility and wrote off $0.4 million of unamortized deferred financing costs which were included in interest expense in our consolidated statement of operations for the year ended December 31, 2015. The Credit Facility will mature in November 2020. As of December 31, 2017 , we had $56.0 million in outstanding borrowings, $15.4 million in outstanding letters of credit and undrawn capacity of $278.6 million under the Credit Facility. Our Credit Facility limits our Total Debt to EBITDA ratio (as defined in the Credit Facility) to not greater than 4.25 to 1.0 and our EBITDA to Total Interest Expense ratio (as defined in the Credit Facility) to not greater than 2.25 to 1.0. As a result of the Total Debt to EBITDA ratio limitation, $200.7 million of the $278.6 million undrawn capacity under the Credit Facility was available for additional borrowings as of December 31, 2017 . Borrowings under the Credit Facility bear interest at a base rate or LIBOR, at our option, plus an applicable margin. Depending on our Total Leverage Ratio (as defined in the Credit Facility agreement), the applicable margin for revolving loans varies (i) in the case of LIBOR loans, from 1.75% to 2.75% and (ii) in the case of base rate loans, from 0.75% to 1.75% . The base rate is the highest of the prime rate announced by Wells Fargo Bank, National Association, the Federal Funds Rate plus 0.5% and one-month LIBOR plus 1.0% . At December 31, 2017 , the applicable margin on amounts outstanding was 1.8% . The weighted average annual interest rate at December 31, 2017 and 2016 on the outstanding balance under the Credit Facility was 3.3% and 2.5% , respectively. We are required to pay commitment fees based on the daily unused amount of the Credit Facility in an amount, depending on our leverage ratio, ranging from 0.25% to 0.50% . We incurred $0.7 million , $0.5 million and $1.0 million in commitment fees on the daily unused amount of the Credit Facility during the years ended December 31, 2017 , 2016 and 2015 , respectively. We and our Significant Domestic Subsidiaries (as defined in the Credit Facility agreement) guarantee the debt under the Credit Facility. Borrowings under the Credit Facility are secured by substantially all of the personal property assets and certain real property assets of us and our Significant Domestic Subsidiaries, including all of the equity interests of our U.S. subsidiaries (other than certain excluded subsidiaries). The Partnership does not guarantee the debt under the Credit Facility, its assets are not collateral under the Credit Facility and the general partner units in the Partnership are not pledged under the Credit Facility. Subject to certain conditions, at our request, and with the approval of the lenders, the aggregate commitments under the Credit Facility may be increased by up to an additional $100 million . In addition to the financial covenants discussed above, the Credit Facility contains various covenants with which we or certain of our subsidiaries must comply, including, but not limited to, limitations on the incurrence of indebtedness, investments, liens on assets, repurchasing equity and making distributions, transactions with affiliates, mergers, consolidations, dispositions of assets and other provisions customary in similar types of agreements. As of December 31, 2017 , we were in compliance with all covenants under the Credit Facility. As a result of delayed filings, on May 10, 2016, July 21, 2016, September 21, 2016 and December 9, 2016, we entered into amendments to the Credit Facility (as amended, the “Amended Credit Facility”) with Wells Fargo, as the administrative agent, and various financial institutions as lenders. Under the Amended Credit Facility, the lenders waived, among other things, (1) any potential event of default arising under the Credit Facility as a result of the potential inaccuracy of certain representations and warranties regarding our prior period financial information and previously delivered compliance certificate for the 2015 fiscal year and (2) any requirement that we make any representations and warranties as to our prior period financial statements and other prior period financial information. The Amended Credit Facility extended the deadline to no later than March 31, 2017 by which we were required to deliver to the lenders our quarterly reports for the fiscal quarters ended March 31, 2016, June 30, 2016 and September 30, 2016 and the related compliance certificates demonstrating compliance with the financial covenants set forth in the Credit Facility. On February 14, 2017, we delivered our 2016 quarterly reports and the related compliance certificates to the lenders. The Amended Credit Facility also, among other things: • added a condition precedent to the borrowing of loans that, after giving effect to the application of the proceeds of each borrowing, our consolidated cash balance (as defined in the Amended Credit Facility) will not exceed $35,000,000 ; and • added a requirement that if our consolidated cash balance (as defined in the Amended Credit Facility) exceeds $35,000,000 as of the end of any business day, then we prepay any revolving loans then outstanding in an amount equal to the lesser of (i) such excess amount and (ii) the aggregate amount of the revolving loans then outstanding. We incurred $0.7 million and $3.7 million in transaction costs related to amendments of the Credit Facility during the years ended December 31, 2016 and 2015, respectively. These costs were included in other long-term assets in our consolidated balance sheets and are being amortized over the term of the Credit Facility. Partnership Credit Facility On March 30, 2017 , the Partnership entered into the Partnership Credit Facility, a five -year, $1.1 billion asset-based revolving credit facility. The Partnership Credit Facility will mature on March 30, 2022 , except that if any portion of the Partnership’s 6% senior notes due April 2021 are outstanding as of December 2, 2020, then the Partnership Credit Facility will instead mature on December 2, 2020 . The Partnership incurred $14.9 million in transaction costs related to the Partnership Credit Facility, which were included in other long-term assets in our consolidated balance sheets and are being amortized over the term of the Partnership Credit Facility. Concurrent with entering into the Partnership Credit Facility, the Partnership terminated its Former Credit Facility and repaid $648.4 million in borrowings and accrued and unpaid interest and fees outstanding. All commitments under the Former Credit Facility have been terminated. As a result of the termination, the Partnership expensed $0.6 million of unamortized deferred financing costs associated with the $825.0 million revolving credit facility, which was included in interest expense in our consolidated statements of operations. Additionally, we recorded a loss of $0.3 million related to the extinguishment of the $150.0 million term loan. As of December 31, 2017 , the Partnership had $674.3 million in outstanding borrowings and no outstanding letters of credit under the Partnership Credit Facility. Subject to certain conditions, including the approval by the lenders, the Partnership is able to increase the aggregate commitments under the Partnership Credit Facility by up to an additional $250.0 million . Portions of the Partnership Credit Facility up to $25.0 million and $50.0 million will be available for the issuance of letters of credit and swing line loans, respectively. The Partnership Credit Facility bears interest at a base rate or LIBOR, at the Partnership’s option, plus an applicable margin. Depending on the Partnership’s leverage ratio, the applicable margin varies (i) in the case of LIBOR loans, from 2.00% to 3.25% and (ii) in the case of base rate loans, from 1.00% to 2.25% . The base rate is the highest of (i) the prime rate announced by JPMorgan Chase Bank, (ii) the Federal Funds Effective Rate plus 0.50% and (iii) one-month LIBOR plus 1.00% . At December 31, 2017 , the applicable margin on amounts outstanding was 3.2% . The weighted average annual interest rate at December 31, 2017 and 2016 on the outstanding balance under the Partnership Credit Facility and the Former Credit Facility, respectively, excluding the effect of interest rate swaps, was 4.8% and 3.7% , respectively. Additionally, the Partnership is required to pay commitment fees based on the daily unused amount of the Credit Facility in an amount, depending on its leverage ratio, ranging from 0.375% to 0.50% . The Partnership incurred $2.1 million in commitment fees on the daily unused amount under the Partnership Credit Facility and $1.4 million and $1.8 million in commitment fees on the daily unused amount of the Former Credit Facility during the years ended December 31, 2017 , 2016 and 2015 , respectively. The Credit Facility borrowing base consists of eligible accounts receivable, inventory and compressor units. The largest component is eligible compressor units. Borrowings under the Partnership Credit Facility are secured by substantially all of the personal property assets of the Partnership and its Significant Domestic Subsidiaries (as defined in the Partnership Credit Facility agreement), including all of the membership interests of the Partnership’s Domestic Subsidiaries (as defined in the Partnership Credit Facility agreement). The Partnership Credit Facility agreement contains various covenants including, but not limited to, restrictions on the use of proceeds from borrowings and limitations on the Partnership’s ability to incur additional indebtedness, engage in transactions with affiliates, merge or consolidate, sell assets, make certain investments and acquisitions, make loans, grant liens, repurchase equity and pay distributions. The Partnership Credit Facility agreement also contains various covenants requiring mandatory prepayments from the net cash proceeds of certain asset transfers. In addition, if as of any date the Partnership has cash and cash equivalents (other than proceeds from a debt or equity issuance received in the 30 days prior to such date reasonably expected to be used to fund an acquisition permitted under the Partnership Credit Facility agreement) in excess of $50.0 million , then such excess amount will be used to pay down outstanding borrowings of a corresponding amount under the Partnership Credit Facility. The Partnership must maintain the following consolidated financial ratios, as defined in the Partnership Credit Facility agreement: EBITDA to Interest Expense 2.5 to 1.0 Senior Secured Debt to EBITDA 3.5 to 1.0 Total Debt to EBITDA Through fiscal year 2017 5.95 to 1.0 Through fiscal year 2018 5.75 to 1.0 Through second quarter of 2019 5.50 to 1.0 Thereafter (1) 5.25 to 1.0 —————— (1) Subject to a temporary increase to 5.5 to 1.0 for any quarter during which an acquisition meeting certain thresholds is completed and for the following two quarters after the quarter in which the acquisition closes. As of December 31, 2017 , the Partnership had undrawn capacity of $425.7 million under the Partnership Credit Facility. As a result of the financial ratio requirements discussed above, $128.4 million of the $425.7 million of undrawn capacity was available for additional borrowings as of December 31, 2017 . A material adverse effect on the Partnership’s assets, liabilities, financial condition, business or operations that, taken as a whole, impacts its ability to perform its obligations under the Partnership Credit Facility agreement, could lead to a default under that agreement. A default under one of the Partnership’s debt agreements would trigger cross-default provisions under the Partnership’s other debt agreements, which would accelerate its obligation to repay its indebtedness under those agreements. As of December 31, 2017 , the Partnership was in compliance with all financial covenants under the Partnership Credit Facility agreement. During the years ended December 31, 2016 and 2015, we incurred transaction costs of $1.7 million and $1.3 million , respectively, related to amendments to the Former Credit Facility which were reflected in other long-term assets in our consolidated balance sheets and are being amortized over the term of the Former Credit Facility. During the year ended December 31, 2016, we expensed $0.4 million of unamortized deferred financing costs as a result of an amendment to the Former Credit Facility, which was reflected in interest expense in our consolidated statement of operations. The Notes The Notes are guaranteed on a senior unsecured basis by all of the Partnership’s existing subsidiaries (other than Archrock Partners Finance Corp., which is a co-issuer of the Partnership 2013 Notes) and certain of the Partnership’s future subsidiaries. The Notes and the guarantees, respectively, are the Partnership’s and the guarantors’ general unsecured senior obligations, rank equally in right of payment with all of the Partnership’s and the guarantors’ other senior obligations, and are effectively subordinated to all of the Partnership’s and the guarantors’ existing and future secured debt to the extent of the value of the collateral securing such indebtedness. In addition, the Notes and guarantees are effectively subordinated to all existing and future indebtedness and other liabilities of any future non-guarantor subsidiaries. The Partnership’s 6% Senior Notes Due April 2021 In March 2013, the Partnership issued $350.0 million aggregate principal amount of 6% senior notes due April 2021. These notes were issued at an original issuance discount of $5.5 million , which is being amortized at an effective interest rate of 6.25% over their term. In January 2014, holders of these exchanged their notes for registered notes with the same terms. The Partnership may redeem all or a part of these notes at redemption prices (expressed as percentages of principal amount) equal to 103.00% for the twelve-month period beginning on April 1, 2017, 101.500% for the twelve-month period beginning on April 1, 2018 and 100.00% for the twelve-month period beginning on April 1, 2019 and at any time thereafter, plus accrued and unpaid interest, if any, to the applicable redemption date. The Partnership’s 6% Senior Notes Due October 2022 In April 2014, the Partnership issued $350.0 million aggregate principal amount of 6% senior notes due October 2022. These notes were issued at an original issuance discount of $5.7 million , which is being amortized at an effective interest rate of 6.25% over their term. In February 2015, holders of these notes exchanged their notes for registered notes with the same terms. Prior to April 1, 2018, the Partnership may redeem all or a part of these notes at a redemption price equal to the sum of (i) the principal amount thereof, plus (ii) a make-whole premium at the redemption date, plus accrued and unpaid interest, if any, to the redemption date. On or after April 1, 2018, the Partnership may redeem all or a part of these notes at redemption prices (expressed as percentages of principal amount) equal to 103.00% for the twelve-month period beginning on April 1, 2018, 101.500% for the twelve-month period beginning on April 1, 2019 and 100.00% for the twelve-month period beginning on April 1, 2020 and at any time thereafter, plus accrued and unpaid interest, if any, to the applicable redemption date. 7.25% Senior Notes On December 4, 2015, we redeemed for cash the $350.0 million aggregate principal amount of 7.25% senior notes due December 2018 at a redemption price equal to 101.813% of the principal amount thereof plus accrued but unpaid interest to the redemption date for $369.2 million . As a result of the redemption, we expensed the $6.3 million call premium and $2.9 million of unamortized deferred financing costs associated with these notes in the year ended December 31, 2015, which is reflected in debt extinguishment costs in our consolidated statements of operations. Long-Term Debt Maturity Schedule Contractual maturities of long-term debt (excluding interest to be accrued thereon) at December 31, 2017 are as follows (in thousands): December 31, 2017 2018 $ — 2019 — 2020 56,000 2021 (1) 350,000 2022 (1) 1,024,306 Total debt (1) $ 1,430,306 —————— (1) Include the full face value of the Notes and have not been reduced by the aggregate unamortized discount of $6.0 million and the aggregate unamortized deferred financing costs of $7.3 million as of December 31, 2017 .</t>
  </si>
  <si>
    <t>Derivatives</t>
  </si>
  <si>
    <t>Derivative Instruments and Hedging Activities Disclosure [Abstract]</t>
  </si>
  <si>
    <t>10. Derivatives We are exposed to market risks associated with changes in interest rates. We use derivative instruments to minimize the risks and costs associated with financial activities by managing our exposure to interest rate fluctuations on a portion of our debt obligations. We do not use derivative instruments for trading or other speculative purposes. Interest Rate Risk At December 31, 2017 , the Partnership was a party to the following interest rate swaps, which were entered into to offset changes in expected cash flows due to fluctuations in the associated variable interest rates: Expiration Date Notional Value (in millions) May 2019 $ 100 May 2020 100 March 2022 300 $ 500 As of December 31, 2017 , the weighted average effective fixed interest rate on the interest rate swaps was 1.8% . We have designated these interest rate swaps as cash flow hedging instruments so that any change in their fair values is recognized as a component of comprehensive income (loss) and is included in accumulated other comprehensive income (loss) to the extent the hedge is effective. As the swap terms substantially coincide with the hedged item and are expected to offset changes in expected cash flows due to fluctuations in the variable rate, we currently do not expect a significant amount of ineffectiveness on these hedges. We perform qua rterly calculations to determine whether the swap agreements are still effective and to calculate any ineffectiveness. We recorded $0.6 million of interest expense, an immaterial amount of interest income and $0.4 million of interest income during the years ended December 31, 2017 , 2016 and 2015 , respectively, due to ineffectiveness related to interest rate swaps. We estimate that $0.4 million of deferred pre-tax gain attributable to interest rate swaps and included in our accumulated other comprehensive income (loss) at December 31, 2017 , will be reclassified into earnings as interest income at then-current values during the next twelve months as the underlying hedged transactions occur. Cash flows from derivatives designated as hedges are classified in our consolidated statements of cash flows under the same category as the cash flows from the underlying assets, liabilities or anticipated transactions, unless the derivative contract contains a significant financing element; in this case, the cash settlements for these derivatives are classified as cash flows from financing activities in our consolidated statements of cash flows. In August 2017, the Partnership amended the terms of certain of its interest rate swap agreements, designated as cash flow hedges against the variability of future interest payments due under the Partnership Credit Facility, with a notional value of $300.0 million . The amended terms adjusted the fixed interest rate and extended the maturity dates to March 2022. These amendments effectively created new derivative contracts and terminated the old derivative contracts. As a result, as of the amendment date we discontinued the original cash flow hedge relationships on a prospective basis, and designated the amended interest rate swaps under new cash flow hedge relationships based on the amended terms. The fair value of the interest rate swaps immediately prior to the execution of the amendments was a liability o f $0.7 million . The associated amount in accumulated other comprehensive income (loss) is being amortized into interest expense over the original terms of the interest rate swaps through May 2018. The following tables present the effect of derivative instruments on our consolidated financial position and results of operations (in thousands): Fair Value Asset (Liability) Balance Sheet Location December 31, 2017 December 31, 2016 Derivatives designated as hedging instruments: Interest rate swaps Other current assets $ 186 $ — Interest rate swaps Other long-term assets 4,490 413 Interest rate swaps Accrued liabilities (134 ) (3,226 ) Interest rate swaps Other long-term liabilities — (377 ) Total derivatives $ 4,542 $ (3,190 ) Pre-tax Gain (Loss) Recognized in Other Comprehensive Income (Loss) on Derivatives Location of Pre-tax Loss Reclassified from Accumulated Other Comprehensive Income (Loss) into Income (Loss) Pre-tax Loss Reclassified from Accumulated Other Comprehensive Income (Loss) into Income (Loss) Derivatives designated as cash flow hedges: Interest rate swaps Year ended December 31, 2017 $ 5,553 Interest expense $ (3,209 ) Year ended December 31, 2016 (3,069 ) Interest expense (4,698 ) Year ended December 31, 2015 (8,901 ) Interest expense (7,259 ) The counterparties to the derivative agreements are major financial institutions. We monitor the credit quality of these financial institutions and do not expect non-performance by any counterparty, although such non-performance could have a material adverse effect on us. The Partnership has no specific collateral posted for its derivative instruments.</t>
  </si>
  <si>
    <t>Fair Value Measurements</t>
  </si>
  <si>
    <t>Fair Value Disclosures [Abstract]</t>
  </si>
  <si>
    <t>11. Fair Value Measurements The accounting standard for fair value measurements and disclosures establishes a fair value hierarchy that prioritizes the inputs of valuation techniques used to measure fair value into the following three categories: • Level 1 — Quoted unadjusted prices for identical instruments in active markets to which we have access at the date of measurement. • Level 2 — Quoted prices for similar instruments in active markets; quoted prices for identical or similar instruments in markets that are not active; and model-derived valuations in which all significant inputs and significant value drivers are observable in active markets. Level 2 inputs are those in markets for which there are few transactions, the prices are not current, little public information exists or prices vary substantially over time or among brokered market makers. • Level 3 — Model-derived valuations in which one or more significant inputs or significant value drivers are unobservable. Unobservable inputs are those inputs that reflect our own assumptions regarding how market participants would price the asset or liability based on the best available information. Asset and Liabilities Measured at Fair Value on a Recurring Basis On a quarterly basis, our interest rate swaps are valued based on the income approach (discounted cash flow) using market observable inputs, including forward LIBOR curves. These fair value measurements are classified as Level 2. The following table presents our interest rate swaps asset and liability measured at fair value on a recurring basis as of December 31, 2017 and 2016 , with pricing levels as of the date of valuation (in thousands): December 31, 2017 December 31, 2016 Interest rate swaps asset $ 4,676 $ 413 Interest rate swaps liability (134 ) (3,603 ) Assets and Liabilities Measured at Fair Value on a Nonrecurring Basis During the years ended December 31, 2017 and 2016 , we recorded non-recurring fair value measurements related to our idle and previously-culled compressor units. Our estimate of the compressor units’ fair value was primarily based on either the expected net sale proceeds compared to other fleet units we recently sold and/or a review of other units recently offered for sale by third parties, or the estimated component value of the equipment we plan to use. We discounted the expected proceeds, net of selling and other carrying costs, using a weighted average disposal period of four years . These fair value measurements were classified as Level 3. The fair value of our impaired compressor units was $2.6 million and $6.5 million at December 31, 2017 and 2016 , respectively. See Note 12 (“Long-Lived Asset Impairment”) for further details. Other Financial Instruments The carrying amounts of our cash, receivables and payables approximate fair value due to the short-term nature of those instruments. The carrying amounts of borrowings outstanding under our Credit Facility and Partnership Credit Facility approximate fair value due to their variable interest rates. The fair value of these outstanding borrowings was estimated using a discounted cash flow analysis based on interest rates offered on loans with similar terms to borrowers of similar credit quality, which are Level 3 inputs. The fair value of our fixed rate debt was estimated based on quoted prices in inactive markets and is considered a Level 2 measurement. The following table summarizes the carrying amount and fair value of our fixed rate debt as of December 31, 2017 and 2016 (in thousands): December 31, 2017 December 31, 2016 Carrying amount of fixed rate debt (1) $ 686,747 $ 683,577 Fair value of fixed rate debt 702,000 686,000 —————— (1) Carrying amounts are shown net of unamortized debt discounts and unamortized deferred financing costs. See Note 9 (“Long-Term Debt”) for further details.</t>
  </si>
  <si>
    <t>Long-Lived Asset Impairment</t>
  </si>
  <si>
    <t>Asset Impairment Charges [Abstract]</t>
  </si>
  <si>
    <t>12. Long-Lived Asset Impairment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During the years ended December 31, 2017 , 2016 and 2015 we reviewed the future deployment of our idle compression assets for units that were not of the type, configuration, condition, make or model that are cost efficient to maintain and operate. Based on these reviews, we determined that certain idle compressor units would be retired from the active fleet. The retirement of these units from the active fleet triggered a review of these assets for impairment, and as a result of our review, we recorded an asset impairment to reduce the book value of each unit to its estimated fair value. The fair value of each unit was estimated based on either the expected net sale proceeds compared to other fleet units we recently sold and/or a review of other units recently offered for sale by third parties, or the estimated component value of the equipment we plan to use. In connection with our review of our idle compression assets during the years ended December 31, 2017 , 2016 and 2015 we evaluated for impairment idle units that had been culled from our fleet in prior years and were available for sale. Based upon that review, we reduced the expected proceeds from disposition for certain of the remaining units and recorded additional impairment to reduce the book value of each unit to its estimated fair value. The following table presents the results of our impairment review, as recorded in our contract operations segment, for the years ended December 31, 2017 , 2016 and 2015 (dollars in thousands): Year Ended December 31, 2017 2016 2015 Idle compressor units retired from the active fleet 325 655 900 Horsepower of idle compressor units retired from the active fleet 100,000 262,000 371,000 Impairment recorded on idle compressor units retired from the active fleet $ 26,287 $ 76,693 $ 111,718 Additional impairment recorded on available-for-sale compressor units previously culled $ — $ 10,742 $ 13,261 In addition to the impairment discussed above, $2.9 million of property, plant and equipment was impaired during the year ended December 31, 2017 as the result of physical asset observations and other events that indicated the assets’ carrying values were not recoverable, which was comprised of approximately 7,000 horsepower of idle compressor units and $0.8 million of leasehold improvements and furniture and fixtures that were impaired in connection with the relocation of our corporate office during the third quarter. See Note 14 (“Corporate Office Relocation”) for further details.</t>
  </si>
  <si>
    <t>Restructuring and Other Charges</t>
  </si>
  <si>
    <t>Restructuring and Related Activities [Abstract]</t>
  </si>
  <si>
    <t>13. Restructuring and Other Charges As discussed in Note 3 (“Discontinued Operations”) , we completed the Spin-off on the Distribution Date. During the years ended December 31, 2017 , 2016 and 2015 , we incurred $1.4 million , $3.6 million and $4.1 million , respectively, of costs associated with the Spin-off that were directly attributable to Archrock. The restructuring charges associated with the Spin-off are not directly attributable to our reportable segments because they primarily represent costs incurred within the corporate function. As of December 31, 2017 , no additional costs will be incurred under this program. In the first quarter of 2016 , we determined to undertake a cost reduction program to reduce our on-going operating expenses, including workforce reductions and closure of certain make-ready shops. These actions were a result of our review of our businesses and efforts to efficiently manage cost and maintain our businesses in line with then current and expected activity levels and anticipated make-ready demand in the U.S. market. During the year ended December 31, 2016 , we incurred $13.3 million , respectively, of restructuring and other charges as a result of this plan primarily related to severance benefits and consulting fees. These charges are reflected as restructuring and other charges in our consolidated statement of operations. The cost reduction program under this plan was completed during the fourth quarter of 2016 . The following table presents the expense incurred under this plan by reportable segment (in thousands): Contract Aftermarket Other (1) Total Year Ended December 31, 2016 $ 3,424 $ 1,113 $ 8,791 $ 13,328 —————— (1) Represents expenses incurred under this plan that are not directly attributable to our reportable segments because it represents severance benefits and consulting fees incurred within the corporate function. In the second quarter of 2015 we announced a cost reduction plan primarily focused on workforce reductions. During the year ended December 31, 2015 , we incurred $0.6 million of restructuring and other charges as a result of this plan primarily related to termination benefits. These charges are reflected as restructuring and other charges in our consolidated statement of operations. The following table summarizes the changes to our accrued liability balance related to restructuring and other charges for the years ended December 31, 2015 , 2016 and 2017 (in thousands): Spin-off Cost Reduction Plan Total Balance at January 1, 2015 $ — $ — $ — Additions for costs expensed 4,135 610 4,745 Less: non-cash expense (1)(2) (2,515 ) — (2,515 ) Reductions for payments (765 ) (610 ) (1,375 ) Balance at December 31, 2015 $ 855 $ — $ 855 Additions for costs expensed 3,573 13,328 16,901 Less: non-cash expense (2) (1,828 ) — (1,828 ) Reductions for payments (1,888 ) (13,328 ) (15,216 ) Balance at December 31, 2016 $ 712 $ — $ 712 Additions for costs expensed 1,386 — 1,386 Less: non-cash expense (2) (997 ) — (997 ) Reductions for payments (1,101 ) — (1,101 ) Balance at December 31, 2017 $ — $ — $ — —————— (1) Includes non-cash inventory write-down. (2) Includes non-cash retention benefits associated with the Spin-off to be settled in Archrock stock. The following table summarizes the components of charges included in restructuring and other charges in our consolidated statements of operations for the years ended December 31, 2017 , 2016 and 2015 (in thousands): Year Ended December 31, 2017 2016 2015 Retention and severance benefits $ 1,386 $ 12,374 $ 3,745 Consulting services — 4,527 — Non-cash inventory write-downs — — 1,000 Total restructuring and other charges $ 1,386 $ 16,901 $ 4,745</t>
  </si>
  <si>
    <t>Corporate Office Relocation</t>
  </si>
  <si>
    <t>Other Income and Expenses [Abstract]</t>
  </si>
  <si>
    <t>14. Corporate Office Relocation During the year ended December 31, 2017 , we recorded $2.1 million in charges associated with the relocation of our corporate headquarters during the third quarter of 2017. The charges included the estimated costs that will continue to be incurred through the end of the lease term in the first quarter of 2018 associated with our former corporate office and relocation costs which are reflected in SG&amp;A. Additionally, leasehold improvements and furniture and fixtures were impaired in the third quarter of 2017 and are reflected in long-lived asset impairment in our consolidated income statement (see Note 12 (“Long-Lived Asset Impairment”) ). We do not expect to incur additional costs as a result of the relocation. The following table summarizes the changes to our accrued liability balance related to our corporate office relocation for the year ended December 31, 2017 (in thousands): Beginning balance at January 1, 2017 $ — Additions for costs expensed 2,113 Less non-cash expense (1) (613 ) Reductions for payments (917 ) Ending balance at December 31, 2017 $ 583 —————— (1) Represents non-cash write-off of leasehold improvements, furniture and fixtures and the net liability associated with the straight-line expense associated with the lease of our former corporate office. The following table summarizes our corporate office relocation costs by category during the year ended December 31, 2017 (in thousands): Remaining lease costs $ 1,258 Impairment of leasehold improvements and furniture and fixtures 795 Relocation costs 60 Total corporate relocation costs $ 2,113</t>
  </si>
  <si>
    <t>Income Taxes</t>
  </si>
  <si>
    <t>Income Tax Disclosure [Abstract]</t>
  </si>
  <si>
    <t>15. Income Taxes Tax Cuts and Jobs Act On December 22, 2017, President Trump signed into law the Tax Cuts and Jobs Act, which significantly reforms the Code. The TCJA, among other things, contains significant changes to corporate taxation including (i) a permanent reduction of the corporate income tax rate from 35% to 21%, (ii) a partial limitation on the deductibility of business interest expense, (iii) a limitation of the deduction for certain net operating losses to 80% of current year taxable income, (iv) an indefinite net operating loss carryforward, (v) immediate deductions for certain new investments instead of deductions for depreciation expense over time, (vi) the cessation of like-kind exchange treatment for exchanges of tangible personal property and (vii) the modification or repeal of many business deductions and credits. The SEC staff issued guidance on accounting for the tax effects of the TCJA that provides a measurement period for companies to complete its accounting for income taxes that should not extend beyond one year from the TCJA’s enactment date. As of December 31, 2017, we have not finalized our accounting for the tax effects of the TCJA; however, in accordance with the SEC staff guidance, because we were able to determine a reasonable estimate, we recorded a provisional estimate in our financial statements as described below. In connection with our initial analysis of the TCJA, we remeasured our deferred tax assets and liabilities based on the rates at which they are expected to reverse in the future. However, we are still analyzing certain aspects of the TCJA and refining our calculations, which could potentially affect the provisional measurement of these balances. We anticipate completion of our 2017 income tax returns by the third quarter of 2018. Future guidance and additional information and interpretations with respect to the TCJA could impact the provisional amounts we have recorded. Based on our current estimates, the provisional amount recorded at December 31, 2017 resulted in a $53.4 million tax benefit to our provision for income taxes in our consolidated statement of operations. This amount consisted of a $57.7 million tax benefit due to reducing our continuing operations net deferred tax liability, a $4.6 million tax detriment due to reducing our discontinued operations deferred tax asset and a $0.3 million tax benefit due to reducing our other comprehensive income net deferred tax liability. Current and Deferred Tax Provision The provision for (benefit from) income taxes consisted of the following (in thousands): Year Ended December 31, 2017 2016 2015 Current tax provision (benefit): U.S. federal $ (1,495 ) $ — $ 556 State 172 352 1,415 Total current $ (1,323 ) $ 352 $ 1,971 Deferred tax provision (benefit): U.S. federal $ (67,443 ) $ (21,287 ) $ 48,450 State 7,683 (3,669 ) 2,768 Total deferred (59,760 ) (24,956 ) 51,218 Provision for (benefit from) income taxes $ (61,083 ) $ (24,604 ) $ 53,189 The provision for (benefit from) income taxes for the years ended December 31, 2017 , 2016 and 2015 resulted in effective tax rates on continuing operations of 143.3% , 27.5% and (50.1)% , respectively. The following table reconciles these effective tax rates to the U.S. statutory rate of 35% , the rate in effect during these years (in thousands): Year Ended December 31, 2017 2016 2015 Income taxes at U.S. federal statutory rate of 35% $ (14,917 ) $ (31,297 ) $ (37,165 ) Net state income taxes (4,693 ) (1) 416 2,383 Tax Cuts and Jobs Act (53,442 ) (2) — — Noncontrolling interest (1,091 ) 3,204 (2,904 ) Unrecognized tax benefits 9,566 (3) (2,078 ) 698 Valuation allowances and write off of tax attributes 247 85 88,088 (4) Indemnification revenue / expense 692 3,006 77 Executive compensation limitation 2,433 856 872 Stock (858 ) (5) — — Other 980 1,204 1,140 Provision for (benefit from) income taxes $ (61,083 ) $ (24,604 ) $ 53,189 —————— (1) Includes a deferred state release, net of federal benefit, of $3.7 million due to the remeasurement of our uncertain tax benefits. (2) See “Tax Cuts and Jobs Act” above for further details. (3) Reflects an increase in our uncertain tax benefit, net of federal benefit, due to appellate court decisions in 2017 which required us to remeasure certain of our uncertain tax positions. (4) Reflects the tax impact of the unrealizability of tax attributes allocated to Exterran Corporation. At the time of the Spin-off we had $144.3 million in foreign tax credit deferred tax assets. These deferred tax assets related to foreign tax credits that can be used to reduce income taxes payable in future years. They will expire if they are not used within the 10 -year carryforward period. As a result of the Spin-off it was projected that these foreign tax credits allocated to Exterran Corporation would expire unused because Exterran Corporation would not generate sufficient taxable income and foreign source taxable income after the Spin-off to utilize these credits. Consequently, in the fourth quarter of 2015, we wrote off foreign tax credits for the years 2005-2010 in the amount of $48.2 million and recorded a valuation allowance for the years 2011-2015 of $37.8 million for a total impact to our fourth quarter 2015 tax provision of $86.0 million . The credits and offsetting valuation allowance were allocated to Exterran Corporation for their use in future tax returns. (5) Reflects the impact of adopting the new share-based compensation accounting standard. See Note 2 (“Recent Accounting Developments”) for further details. Deferred income tax balances are the direct effect of temporary differences between the financial statement carrying amounts and the tax basis of assets and liabilities at the enacted tax rates expected to be in effect when the taxes are actually paid or recovered. The tax effects of temporary differences that gave rise to deferred tax assets and deferred tax liabilities were as follows (in thousands): December 31, 2017 2016 Deferred tax assets: Net operating loss carryforwards $ 53,950 $ 48,949 Alternative minimum tax credit carryforwards — 1,496 Accrued liabilities 6,407 9,688 Other 5,181 5,005 65,538 65,138 Valuation allowances (300 ) (633 ) Total deferred tax assets $ 65,238 $ 64,505 Deferred tax liabilities: Property, plant and equipment $ (17,999 ) $ (28,037 ) Basis difference in the Partnership (143,322 ) (199,417 ) Other (1,860 ) (4,165 ) Total deferred tax liabilities (163,181 ) (231,619 ) Net deferred tax liabilities $ (97,943 ) $ (167,114 ) Tax balances are presented in the accompanying consolidated balance sheets as deferred income taxes. The 2016 balances are based on a U.S. federal tax rate of 35% as compared to a rate of 21% for the 2017 balances. Tax Attributes and Valuation Allowances Pursuant to Sections 382 and 383 of the Code, utilization of loss carryforwards and alternative minimum tax credits, are subject to annual limitations due to any ownership changes of 5% owners. In general, an ownership change, as defined by Section 382, results from transactions increasing the ownership of certain stockholders or public groups in the stock of a corporation by more than 50 percentage points over a three-year period. The Hanover/Universal merger in 2007 resulted in such an ownership change but the Spin-off in 2015 did not result in such an ownership change for Archrock. Our ability to utilize loss carryforwards and credit carryforwards against future U.S. federal taxable income and future U.S. federal income tax may be limited in the future if we have another 50% or more ownership change in our 5% shareholders. The limitations may cause us to pay U.S. federal income taxes earlier; however, we do not currently expect that any loss carryforwards or credit carryforwards will expire as a result of any 382 or 383 limitations. We record valuation allowances when it is more likely than not that some portion or all of our deferred tax assets will not be realized. The ultimate realization of the deferred tax assets depends on the ability to generate sufficient taxable income of the appropriate character and in the appropriate taxing jurisdictions in the future. If we do not meet our expectations with respect to taxable income, we may not realize the full benefit from our deferred tax assets which would require us to record a valuation allowance in our tax provision in future years. At December 31, 2017 , we had U.S. federal and state NOL carryforwards of $233.3 million and $97.7 million , respectively, included in our NOL deferred tax asset that are available to offset future taxable income. If not used, the federal and state carryforwards will begin to expire in 2025 and 2020 , respectively. In connection with the state NOL deferred tax asset we recorded a valuation allowance of $0.3 million as of December 31, 2017. Stock Employee share-based compensation attributable to the exercise of stock options and vesting of restricted stock is deductible by us for tax purposes. Prior to the adoption of Update 2016-09 For post-2005 tax years, to the extent the tax stock deductions exceeded the previously accrued deferred tax benefit for these items the additional tax benefit was not recognized until the deduction reduced current taxes payable. For pre-2006 tax years, the additional tax benefit was included in our NOL deferred tax asset with a corresponding valuation allowance negating the benefit. At December 31, 2016, the post-2005 tax benefit not included in our NOL deferred tax asset was $0.6 million and the pre-2006 tax benefit included in our NOL deferred tax asset with an offsetting valuation allowance was $0.6 million . Subsequent to the adoption of Update 2016-09 The additional tax benefit associated with tax stock deductions that exceeds the previously accrued deferred tax benefit is recognized discretely in the period it occurs regardless of its impact on current taxes payable. Upon the adoption of Update 2016-09, we recognized the $0.6 million post-2005 tax benefit in our NOL deferred tax asset and released the valuation allowance on our pre-2006 tax benefit. The tax impact of both adjustments, as well as the forfeiture modifications, was reported as a $1.2 million cumulative effect adjustment to retained earnings. See Note 2 (“Recent Accounting Developments) for further details. Unrecognized Tax Benefits A reconciliation of the beginning and ending amount of unrecognized tax benefits (including discontinued operations) is shown below (in thousands):\ Year Ended December 31, 2017 2016 2015 Beginning balance $ 9,665 $ 11,998 $ 14,595 Additions based on tax positions related to current year 2,002 271 845 Additions based on tax positions related to prior years 9,887 862 3,648 Reductions based on settlement with government authority (154 ) (3,466 ) — Reductions based on tax positions related to prior years — — (592 ) Reductions based on tax positions transferred to Exterran Corporation — — (6,498 ) Ending balance $ 21,400 $ 9,665 $ 11,998 Appellate court decisions during the year ended December 31, 2017 required us to remeasure certain of our uncertain tax positions and increase our unrecognized tax benefit for these positions. We had $21.4 million , $9.7 million and $12.0 million of unrecognized tax benefits at December 31, 2017 , 2016 and 2015 , respectively, of which $16.1 million , $9.7 million and $12.0 million , respectively, would affect the effective tax rate if recognized (except for amounts that would be reflected in income from discontinued operations, net of tax). Our income tax provision also reflects a federal benefit on the state portion of our unrecognized tax benefits of $1.8 million , $1.1 million and $0.3 million as of December 31, 2017 , 2016 and 2015 , respectively. The 2017 federal benefit includes a $1.7 million cumulative reduction due to the change in the corporate tax rate from the TCJA. We recorded $1.6 million , $0.2 million and $0.2 million of potential interest expense and penalties related to unrecognized tax benefits associated with uncertain tax positions (including discontinued operations) in our consolidated balance sheets as of December 31, 2017 , 2016 and 2015 , respectively. To the extent interest and penalties are not assessed with respect to uncertain tax positions, amounts accrued will be reduced and reflected as reductions in income tax expense. During the years ended December 31, 2017 and 2015 , we recorded $1.4 million and $0.1 million of potential interest expense and penalties in our consolidated statements of operations. We recorded an immaterial amount of potential interest expense and penalties related to unrecognized tax benefits associated with uncertain tax positions in our consolidated statement of operation during the year ended December 31, 2016. Subject to the provisions of the tax matters agreement between Exterran Corporation and us,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As of December 31, 2017 and 2016 , we recorded a $6.4 million and $6.6 million indemnification asset (including penalties and interest), respectively, related to unrecognized tax benefits. We and our subsidiaries file consolidated and separate income tax returns in the U.S. federal jurisdiction and in numerous state jurisdictions. Due to our NOL carryforwards, we are subject to U.S. federal income tax examinations for tax years beginning from 1997 onward. During the second quarter of 2017, the IRS commenced an examination of our U.S. federal income tax return for the 2014 tax year. Due to this audit being related to a tax period prior to the Spin-off, Exterran Corporation is also involved in this audit. We do not expect any tax adjustments from this audit to have a material impact on our consolidated financial position or consolidated results of operations. State income tax returns are generally subject to examination for a period of three to five years after filing the returns. However, the state impact of any U.S. federal audit adjustments and amendments remains subject to examination by various states for up to one year after formal notification to the states. We are currently involved in several state audits. During 2016, we settled certain years of a state audit, which resulted in a refund of $5.6 million and a reduction of $3.5 million of previously accrued uncertain tax benefits. As of December 31, 2017 , we did not have any state audits underway that we believe would have a material impact on our consolidated financial position or consolidated results of operations. We do not believe any of our unrecognized tax benefits will be reduced before the year ended December 31, 2018 due to the settlement of audits and the expiration of statutes of limitations. However, due to the uncertain and complex application of tax regulations, it is possible that the ultimate resolution of these matters may result in liabilities which could materially differ from these estimates.</t>
  </si>
  <si>
    <t>Stock-Based Compensation</t>
  </si>
  <si>
    <t>Disclosure of Compensation Related Costs, Share-based Payments [Abstract]</t>
  </si>
  <si>
    <t>16. Stock-Based Compensation During the years ended December 31, 2017 , 2016 and 2015 we recognized stock based compensation expense in our results of operations of $10.0 million , $9.9 million and $10.0 million , respectively, related to stock options, restricted stock units, performance units, phantom units and the employee stock purchase plan. Stock Incentive Plan In April 2013, we adopted the 2013 Plan to provide for the granting of stock options, restricted stock, restricted stock units, stock appreciation rights, performance units, other stock-based awards and dividend equivalent rights to employees, directors and consultants of Archrock. The 2013 Plan is administered by the compensation committee of our board of directors. Under the 2013 Plan, the maximum number of shares of common stock available for issuance pursuant to awards is 10,100,000 . Each option and stock appreciation right granted counts as one share against the aggregate share limit, and any share subject to a stock settled award other than a stock option, stock appreciation right or other award for which the recipient pays intrinsic value counts as 1.75 shares against the aggregate share limit. Shares subject to awards granted under the 2013 Plan that are subsequently canceled, terminated, settled in cash or forfeited (excluding shares withheld to satisfy tax withholding obligations or to pay the exercise price of an option) are, to the extent of such cancellation, termination, settlement or forfeiture, available for future grant under the 2013 Plan. Cash-settled awards are not counted against the aggregate share limit. No additional grants have been or may be made under the 2007 Plan following adoption of the 2013 Plan. Previous grants made under the 2007 Plan continue to be governed by that plan and the applicable award agreements. The 2013 Plan allows us to withhold shares upon vesting of restricted stock at the then current market price to cover taxes required to be withheld on the vesting date. We withheld 225,237 shares from participants valued at $2.8 million during 2017 to cover tax withholding. Stock Options Stock options are granted at fair market value at the grant date, are exercisable according to the vesting schedule established by the compensation committee of our board of directors in its sole discretion and expire no later than seven years after the grant date. Stock options generally vest one-third per year on each of the first three anniversaries of the grant date, subject to continued service through the applicable vesting date. During the years ended December 31, 2017 , 2016 , and 2015 we did not grant any stock options. The following table presents stock option activity during the year ended December 31, 2017 : Stock Options (in thousands) Weighted Average Exercise Price Per Share Weighted Average Remaining Life (in years) Aggregate Intrinsic Value (in thousands) Options outstanding, January 1, 2017 747 $ 16.88 Granted — — Exercised (83 ) 12.04 Canceled (175 ) 32.00 Options outstanding, December 31, 2017 489 12.28 1.5 $ 983 Options exercisable, December 31, 2017 489 12.28 1.5 983 Intrinsic value is the difference between the market value of our stock and the exercise price of each stock option multiplied by the number of stock options outstanding for those stock options where the market value exceeds their exercise price. The total intrinsic value of stock options exercised during the year ended December 31, 2017 and 2015 was $0.3 million and $1.5 million , respectively. There were no options exercised during the year ended December 31, 2016 . Restricted Stock, Stock-Settled Restricted Stock Units, Performance Units, Cash-Settled Restricted Stock Units and Cash-Settled Performance Units For grants of restricted stock, restricted stock units and performance units, we recognize compensation expense over the vesting period equal to the fair value of our common stock at the grant date. Our restricted stock, restricted stock units and performance units include rights to receive dividends or dividend equivalents. We remeasure the fair value of cash-settled restricted stock units and cash-settled performance units and record a cumulative adjustment of the expense previously recognized. Our obligation related to the cash-settled restricted stock units and cash settled performance units is reflected as a liability in our consolidated balance sheets. Restricted stock, stock-settled restricted stock units, cash-settled restricted stock units and cash-settled performance units generally vest one-third per year on dates as specified in the applicable award agreement, subject to continued service through the applicable vesting date. Stock-settled performance units cliff vest at the end of the performance period as specified in the terms of the applicable award agreement, subject to continued service through the applicable vesting date. The following table presents restricted stock, restricted stock unit, performance unit, cash-settled restricted stock unit and cash- settled performance unit activity during the year ended December 31, 2017 : Shares (in thousands) Weighted Average Grant Date Fair Value Per Share Non-vested awards, January 1, 2017 1,612 $ 10.08 Granted 811 12.95 Vested (834 ) 12.26 Canceled (149 ) 10.56 Non-vested awards, December 31, 2017 (1) 1,440 10.39 —————— (1) Non-vested awards as of December 31, 2017 are comprised of 231,000 cash-settled restricted stock units and cash-settled performance units and 1,209,000 restricted shares and stock-settled restricted stock units. As of December 31, 2017 , we expect $9.5 million of unrecognized compensation cost related to unvested restricted stock, stock-settled restricted stock units, performance units, cash-settled restricted stock units and cash-settled performance units to be recognized over the weighted-average period of 2.1 years. Employee Stock Purchase Plan In February 2017, we adopted, and in April 2017 our stockholders approved, the ESPP, which is intended to provide employees with an opportunity to participate in our long-term performance and success through the purchase of shares of common stock at a price that may be less than fair market value. Each quarter, an eligible employee may elect to withhold a portion of his or her salary up to the lesser of $25,000 per year or 10% of his or her eligible pay to purchase shares of our common stock at a price equal to 85% to 100% of the fair market value of the stock as defined by the plan. The ESPP will terminate on the date that all shares of common stock authorized for sale under the ESPP have been purchased, unless it is extended. The maximum number of shares of common stock available for purchase under the ESPP is 1,000,000 . As of December 31, 2017 , 964,820 shares remained available for purchase under the ESPP. Our ESPP is compensatory and, as a result, we record an expense in our consolidated statements of operations related to the ESPP. The purchase discount under the ESPP is 5% of the fair market value of our common stock on the first trading day of the quarter or the last trading day of the quarter, whichever is lower. Directors’ Stock and Deferral Plan On August 20, 2007, we adopted the Archrock, Inc. Directors’ Stock and Deferral Plan to provide non-employee members of the board of directors with an opportunity to elect to receive our common stock as payment for a portion or all of their retainer and meeting fees. The number of shares paid each quarter is determined by dividing the dollar amount of fees elected to be paid in common stock by the closing sales price per share of the common stock on the last day of the quarter. In addition, directors who elect to receive a portion or all of their fees in the form of common stock may also elect to defer, until a later date, the receipt of a portion or all of their fees to be received in common stock. We have reserved 100,000 shares under the Directors’ Stock and Deferral Plan and, as of December 31, 2017 , 48,022 shares remained available to be issued under the plan. Partnership Long-Term Incentive Plan In April 2017, the Partnership adopted the 2017 Partnership LTIP to provide for the benefit of employees, directors and consultants of the Partnership, us and our respective affiliates. Two million common units have been authorized for issuance with respect to awards under the 2017 Partnership LTIP. The 2017 Partnership LTIP provides for the issuance of unit options, unit appreciation rights, restricted units, phantom units, performance awards, bonus awards, distribution equivalent rights, cash awards and other unit based awards. The Partnership Plan is administered by the Partnership Plan Administrator. The 2006 Partnership LTIP expired in 2016 and, as such, no further grants have been or can be made under that plan following expiration. Previous grants made under the 2006 Partnership LTIP continue to be governed by the 2006 Partnership LTIP and the applicable award agreements. Phantom units are notional units that entitle the grantee to receive common units upon the vesting of such phantom units or, at the discretion of the Partnership Plan Administrator, cash equal to the fair market value of such common units. Phantom units may include nonforfeitable tandem distribution equivalent rights to receive cash distributions on unvested phantom units in the quarter in which distributions are paid on common units. For grants of phantom units, we recognize compensation expense over the vesting period equal to the fair value of the Partnership’s common units at the grant date. Phantom units generally vest one-third per year on dates as specified in the applicable award agreements subject to continued service through the applicable vesting date. Partnership Phantom Units The following table presents phantom unit activity during the year ended December 31, 2017 : Phantom Units (in thousands) Weighted Average Grant Date Fair Value per Unit Phantom units outstanding, January 1, 2017 197 $ 11.60 Granted 81 16.28 Vested (104 ) 14.75 Canceled (21 ) 9.76 Phantom units outstanding, December 31, 2017 153 12.19 As of December 31, 2017 , we expect $1.2 million of unrecognized compensation cost related to unvested phantom units to be recognized over the weighted-average period of 2.1 years .</t>
  </si>
  <si>
    <t>Cash Dividends</t>
  </si>
  <si>
    <t>Equity [Abstract]</t>
  </si>
  <si>
    <t>17. Cash Dividends The following table summarizes our dividends per common share for 2017 , 2016 and 2015 : Declaration Date Payment Date Dividends per Total Dividends January 30, 2015 February 17, 2015 $ 0.1500 $ 10,340 April 28, 2015 May 18, 2015 0.1500 10,403 July 30, 2015 August 17, 2015 0.1500 10,424 October 18, 2015 October 30, 2015 0.1500 10,417 January 26, 2016 February 16, 2016 0.1875 13,052 May 2, 2016 May 18, 2016 0.0950 6,711 July 27, 2016 August 16, 2016 0.0950 6,698 October 31, 2016 November 17, 2016 0.1200 8,459 January 19, 2017 February 15, 2017 0.1200 8,458 April 26, 2017 May 16, 2017 0.1200 8,534 July 26, 2017 August 15, 2017 0.1200 8,536 October 20, 2017 November 15, 2017 0.1200 8,536 On January 18, 2018 , our board of directors declared a quarterly dividend of $0.12 per share of common stock which was paid on February 14, 2018 to stockholders of record at the close of business on February 8, 2018 .</t>
  </si>
  <si>
    <t>Retirement Benefit Plan</t>
  </si>
  <si>
    <t>Retirement Benefits [Abstract]</t>
  </si>
  <si>
    <t>18. Retirement Benefit Plan Our 401(k) retirement plan provides for optional employee contributions up to the applicable Internal Revenue Service annual limit and discretionary employer matching contributions. Through June 30, 2017 we made discretionary matching contributions to each participant’s account at a rate of (i) 100% of each participant’s first 1% of contributions plus (ii) 50% of each participant’s contributions up to the next 5% of eligible compensation. Beginning July 1, 2017, we make discretionary matching contributions to each participant’s account at a rate of 100% of each participant’s contributions up to 5% of eligible compensation. We recorded matching contributions of $4.8 million , $3.8 million and $4.2 million during 2017 , 2016 and 2015 , respectively.</t>
  </si>
  <si>
    <t>Transactions Related to the Partnership</t>
  </si>
  <si>
    <t>Related Party Transactions [Abstract]</t>
  </si>
  <si>
    <t>19. Transactions Related to the Partnership On January 1, 2018, we entered into the Merger Agreement, pursuant to which Merger Sub will be merged with and into the Partnership with the Partnership surviving as our indirect wholly-owned subsidiary. At the effective time of the Proposed Merger, we will acquire all of the Partnership’s outstanding common units not already owned by us and the common units of the Partnership will no longer be publicly traded. See Note 23 (“Proposed Merger”) for additional information. At December 31, 2017 , Archrock owned an approximate 43% interest in the Partnership. As of December 31, 2017 , the Partnership’s fleet included 5,963 compressor units comprising approximately 3.3 million horsepower, or 86% of our and the Partnership’s combined total horsepower. The liabilities recognized as a result of consolidating the Partnership do not necessarily represent additional claims on the general assets of Archrock outside of the Partnership; rather, they represent claims against the specific assets of the consolidated Partnership. Conversely, assets recognized as a result of consolidating the Partnership do not necessarily represent additional assets that could be used to satisfy claims against Archrock’s general assets. There are no restrictions on the Partnership’s assets that are reported in Archrock’s general assets. On January 18, 2018 , the board of directors of Archrock GP LLC, the general partner of the General Partner, approved a cash distribution by the Partnership of $0.2850 per common unit, or approximately $20.5 million . Of the total distribution the Partnership paid us $8.7 million with respect to our common unit and general partner interest in the Partnership. The distribution covers the period from October 1, 2017 through December 31, 2017 . The record date for this distribution is February 8, 2018 and payment is expected to occur on February 13, 2018 . In August 2017, the Partnership sold, pursuant to a public underwritten offering, 4,600,000 common units, including 600,000 common units pursuant to an over-allotment option. The Partnership received net proceeds of $60.3 million , after deducting underwriting discounts, commissions and offering expenses, which it used to repay borrowings outstanding under the Partnership Credit Facility. In connection with this sale and as permitted under its partnership agreement, the Partnership sold 93,163 general partner units to General Partner for net proceeds of $1.3 million to maintain the General Partner’s approximate 2% general partner interest in the Partnership. As a result, adjustments were made to noncontrolling interest, accumulated other comprehensive income (loss), deferred income taxes and additional paid-in capital to reflect our new ownership percentage in the Partnership. During the year ended December 31, 2017 , the Partnership issued and sold to General Partner 94,803 general partner units, including the 93,163 units sold in the offering discussed above, to maintain the General Partner’s approximate 2% general partner interest in the Partnership. In November 2016, we completed the November 2016 Contract Operations Acquisition whereby we sold to the Partnership contract operations customer service agreements with 63 customers and a fleet of 262 compressor units used to provide compression services under those agreements, comprising approximately 147,000 horsepower, or approximately 4% (of then available horsepower) of our and the Partnership’s combined U.S. contract operations business. Total consideration for the transaction was $85.0 million , excluding transaction costs and consisted of the Partnership’s issuance to us of approximately 5.5 million common units and 111,040 general partner units. As a result, adjustments were made to noncontrolling interest, accumulated other comprehensive income (loss), deferred income taxes and additional paid-in capital to reflect our new ownership percentage in the Partnership. In March 2016, the Partnership completed the March 2016 Acquisition. A portion of the $18.8 million purchase price was funded through the issuance of 257,000 of the Partnership’s common units for $1.8 million in connection with this acquisition, the Partnership issued and sold to its General Partner, 5,205 general partner units to maintain General Partner’s approximate 2% general partner interest in the Partnership. See Note 4 (“Business Acquisitions”) for additional information. As a result, adjustments were made to noncontrolling interest, accumulated other comprehensive income (loss), deferred income taxes and additional paid-in capital to reflect our new ownership percentage in the Partnership. During the year ended December 31, 2016 , the Partnership issued and sold to General Partner 117,403 general partner units, including the 111,040 units sold in the November 2016 Contract Operations Acquisition and the 5,205 units sold in the March 2016 Acquisition, to maintain its General Partner’s approximate 2% general partner interest in the Partnership. In May 2015, the Partnership entered into the ATM Agreement with Merrill Lynch, Pierce, Fenner &amp; Smith Incorporated, Citigroup Global Markets Inc., J.P. Morgan Securities LLC, RBC Capital Markets, LLC and Wells Fargo Securities, LLC (the “Sales Agents”). During the year ended December 31, 2015 , the Partnership sold 49,774 common units for net proceeds of $1.2 million pursuant to the ATM Agreement. The partnership did not make any sales under the ATM Agreement during 2016 and the ATM Agreement expired pursuant to its terms in June 2016. In April 2015, we sold to the Partnership contract operations customer service agreements with 60 customers and a fleet of 238 compressor units used to provide compression services under those agreements, comprising approximately 148,000 horsepower, or 3% (of then available horsepower) of the combined contract operations business of the Partnership and us. The assets sold also included 179 compressor units, comprising approximately 66,000 horsepower, previously leased by us to the Partnership. Total consideration for the transaction was approximately $102.3 million , excluding transaction costs, and consisted of the Partnership’s issuance to us of approximately 4.0 million common units and 80,341 general partner units. Based on the terms of the contribution, conveyance and assumption agreement, the common units and general partner units, including incentive distribution rights, we received in this transaction were not entitled to receive a cash distribution relating to the quarter ended March 31, 2015. As a result, adjustments were made to noncontrolling interest, accumulated other comprehensive income (loss), deferred income taxes and additional paid-in capital to reflect our new ownership percentage in the Partnership. The following table presents the effects of changes from net income (loss) attributable to Archrock stockholders and changes in our equity interest of the Partnership on our equity attributable to Archrock stockholders (in thousands): Year Ended December 31, 2017 2016 2015 Net income (loss) attributable to Archrock stockholders $ 18,953 $ (54,555 ) $ (132,549 ) Increase in Archrock stockholders’ additional paid-in capital for change in ownership of Partnership units 17,638 18,464 18,386 Change from net income (loss) attributable to Archrock stockholders and transfers to noncontrolling interest $ 36,591 $ (36,091 ) $ (114,163 )</t>
  </si>
  <si>
    <t>Commitments and Contingencies</t>
  </si>
  <si>
    <t>Commitments and Contingencies Disclosure [Abstract]</t>
  </si>
  <si>
    <t>20. Commitments and Contingencies Rent Expense Rent expense for the years ended December 31, 2017 , 2016 and 2015 was $8.2 million , $8.9 million and $10.9 million , respectively. Commitments for future minimum rental payments with terms in excess of one year at December 31, 2017 were as follows (in thousands): December 31, 2017 2018 $ 4,705 2019 4,393 2020 3,384 2021 2,893 2022 1,726 Thereafter 13,016 Total $ 30,117 Performance Bonds In the normal course of business we have issued performance bonds to various state authorities that ensure payment of certain obligations. We have also issued a bond to protect our 401(k) retirement plan against losses caused by acts of fraud or dishonesty. The bonds have expiration dates in 2018 through the first quarter of 2020 and maximum potential future payments of $2.3 million . As of December 31, 2017 , we were in compliance with all obligations to which the performance bonds pertain. Tax Matters We are subject to a number of state and local taxes that are not income-based. As many of these taxes are subject to audit by the taxing authorities, it is possible that an audit could result in additional taxes due. We accrue for such additional taxes when we determine that it is probable that we have incurred a liability and we can reasonably estimate the amount of the liability. As of December 31, 2017 and 2016 , we accrued $1.7 million and $1.5 million , respectively, for the outcomes of non-income based tax audits. We do not expect that the ultimate resolutions of these audits will result in a material variance from the amounts accrued. We do not accrue for unasserted claims for tax audits unless we believe the assertion of a claim is probable, it is probable that it will be determined that the claim is owed and we can reasonably estimate the claim or range of the claim. We believe the likelihood is remote that the impact of potential unasserted claims from non-income based tax audits could be material to our consolidated financial position, but it is possible that the resolution of future audits could be material to our consolidated results of operations or cash flows for the period in which the resolution occurs. Subject to the provisions of the tax matters agreement between Exterran Corporation and us, both parties agreed to indemnify the primary obligor of any return for tax periods beginning before and ending before or after the Spin-off (including any ongoing or future amendments and audits for these returns) for the portion of the tax liability (including interest and penalties) that relates to their respective operations reported in the filing. The tax contingencies mentioned above relate to tax matters for which we are responsible in managing the audit. As of December 31, 2017 and 2016 , we recorded an indemnification liability (including penalties and interest), in addition to the tax contingency above, of $1.6 million and $1.7 million , respectively, for our share of non-income tax contingencies related to audits being managed by Exterran Corporation. Insurance Matters Our business can be hazardous, involving unforeseen circumstances such as uncontrollable flows of natural gas or well fluids and fires or explosions. As is customary in our industry, we review our safety equipment and procedures and carry insurance against some, but not all, risks of our business. Our insurance coverage includes property damage, general liability and commercial automobile liability and other coverage we believe is appropriate. In addition, we have a minimal amount of insurance on our offshore assets. We believe that our insurance coverage is customary for the industry and adequate for our business; however, losses and liabilities not covered by insurance would increase our costs. Additionally, we are substantially self-insured for workers’ compensation and employee group health claims in view of the relatively high per-incident deductibles we absorb under our insurance arrangements for these risks. Losses up to the deductible amounts are estimated and accrued based upon known facts, historical trends and industry averages. Indemnification Obligations On November 3, 2015, we completed the Spin-off of our international contract operations, international aftermarket services and global fabrication businesses into a separate, publicly-traded company operating as Exterran Corporation. In connection with the Spin-off, we entered into a separation and distribution agreement, which provides for cross-indemnities between Exterran Corporation’s operating subsidiary and us and established procedures for handling claims subject to indemnification and related matters. Generally, the separation and distribution agreement provides for cross-indemnities principally designed to place financial responsibility for the obligations and liabilities of our business with us and financial responsibility for the obligations and liabilities of Exterran Corporation’s business with Exterran Corporation. Pursuant to the separation and distribution agreement, we and Exterran Corporation will generally release the other party from all claims arising prior to the Spin-off that relate to the other party’s business. Litigation and Claims In 2011, the Texas Legislature enacted changes related to the appraisal of natural gas compressors for ad valorem tax purposes by expanding the definitions of “Heavy Equipment Dealer” and “Heavy Equipment” effective from the beginning of 2012. Under the revised Heavy Equipment Statutes, we believe we are a Heavy Equipment Dealer, that our natural gas compressors are Heavy Equipment and that we, therefore, are required to file our ad valorem taxes under this new methodology. We further believe that our natural gas compressors are taxable under the Heavy Equipment Statutes in the counties where we maintain a business location and keep natural gas compressors instead of where the compressors may be located on January 1 of a tax year. As a result of this new methodology, our ad valorem tax expense (which is reflected in our consolidated statements of operations as a component of cost of sales (excluding depreciation and amortization)) includes a benefit of $17.5 million during the year ended December 31, 2017 . Since the change in methodology became effective in 2012, we have recorded an aggregate benefit of $78.2 million as of December 31, 2017 , of which $15.9 million has been agreed to by a number of appraisal review boards and county appraisal districts and $62.3 million has been disputed and is currently in litigation. A large number of appraisal review boards denied our position, although some accepted it, and our wholly-owned subsidiary, Archrock Services Leasing LLC, formerly known as EES Leasing, and the Partnership’s subsidiary, Archrock Partners Leasing LLC, formerly known as EXLP Leasing, filed 176 petitions for review in the appropriate district courts with respect to the 2012 tax year, 109 petitions for review in the appropriate district courts with respect to the 2013 tax year, 115 petitions for review in the appropriate district courts with respect to the 2014 tax year, 120 petitions for review in the appropriate district courts with respect to the 2015 tax year, 113 petitions for review in the appropriate district courts with respect to the 2016 tax year and 110 petitions for review in the appropriate district courts with respect to the 2017 tax year. To date, only five cases have advanced to the point of trial or submission of summary judgment motions on the merits, and only three cases have been decided, with two of the decisions having been rendered by the same presiding judge. All three of those decisions were appealed, and all three of the appeals have been decided by intermediate appellate courts. On October 17, 2013, the 143rd Judicial District Court of Loving County, Texas ruled in EXLP Leasing LLC &amp; EES Leasing LLC v. Loving County Appraisal District that EES Leasing and EXLP Leasing are Heavy Equipment Dealers and that their compressors qualify as Heavy Equipment, but the district court further held that the Heavy Equipment Statutes were unconstitutional as applied to EES Leasing’s and EXLP Leasing’s compressors. EES Leasing and EXLP Leasing appealed the district court’s constitutionality holding to the Eighth Court of Appeals in El Paso, Texas. On September 23, 2015, the Eighth Court of Appeals ruled in EES Leasing’s and EXLP Leasing’s favor by overruling the 143rd District Court’s constitutionality ruling. The Eighth Court of Appeals also ruled, however, that EES Leasing’s and EXLP Leasing’s natural gas compressors are taxable in the counties where they were located on January 1 of the tax year at issue. On October 28, 2013, the 143rd Judicial District Court of Ward County, Texas ruled in EES Leasing LLC &amp; EXLP Leasing LLC v. Ward County Appraisal District that EES Leasing and EXLP Leasing are Heavy Equipment Dealers and that their compressors qualify as Heavy Equipment, but the court held that the Heavy Equipment Statutes were unconstitutional as applied to their compressors. EES Leasing and EXLP Leasing appealed the district court’s constitutionality holding to the Eighth Court of Appeals in El Paso, Texas, and the Ward County Appraisal District cross-appealed the district court’s rulings that EES Leasing’s and EXLP Leasing’s compressors qualify as Heavy Equipment. On September 23, 2015, the Eighth Court of Appeals ruled in EES Leasing’s and EXLP Leasing’s favor by overruling the 143rd District Court’s constitutionality ruling and affirming its ruling that EES Leasing’s and EXLP Leasing’s compressors qualify as Heavy Equipment. The Eighth Court of Appeals also ruled, however, that EES Leasing’s and EXLP Leasing’s natural gas compressors are taxable in the counties where they were located on January 1 of the tax year at issue. The Ward County Appraisal District and Loving County Appraisal District each filed (on January 27, 2016 and February 10, 2016, respectively) a petition asking the Texas Supreme Court to review its respective Eighth Court of Appeals decision. On March 11, 2016, EES Leasing and EXLP Leasing filed responses to the appraisal districts’ petitions and cross-petitions for review in each case asking the Texas Supreme Court to also review the Eighth Court of Appeals’ determination that natural gas compressors are taxable in the counties where they were located on January 1 of the tax year at issue. The Ward County Appraisal District filed its response to EES Leasing’s and EXLP Leasing’s cross-petition on June 6, 2016, and EES Leasing and EXLP Leasing filed their reply on June 21, 2016. The Loving County Appraisal District filed its response to EES Leasing’s and EXLP Leasing’s cross-petition on May 27, 2016, and EES Leasing and EXLP Leasing filed their reply on June 10, 2016. On March 18, 2014, the 10th Judicial District Court of Galveston, Texas ruled in EXLP Leasing LLC &amp; EES Leasing LLC v. Galveston Central Appraisal District that EES Leasing and EXLP Leasing are Heavy Equipment Dealers and that their compressors qualify as Heavy Equipment, but the court held the Heavy Equipment Statutes unconstitutional as applied to their compressors. EES Leasing and EXLP Leasing appealed the district court’s constitutionality holding to the Fourteenth Court of Appeals in Houston, Texas. On August 25, 2015, the Fourteenth Court of Appeals issued a ruling stating that EES Leasing’s and EXLP Leasing’s compressors are taxable in the counties where they were located on January 1 of the tax year at issue, and it remanded the case to the district court for further evidence on the issue of whether the Heavy Equipment Statutes are constitutional as applied to EES Leasing’s and EXLP Leasing’s compressors. On November 24, 2015, EES Leasing and EXLP Leasing filed a petition asking the Texas Supreme Court to review this decision. On March 21, 2016, the Galveston Central Appraisal District filed a response to EES Leasing’s and EXLP Leasing’s petition for review, and EES Leasing and EXLP Leasing filed their reply on April 26, 2016. In EES Leasing v. Irion County Appraisal District , EES Leasing and the appraisal district each filed motions for summary judgment in the 51st District Court concerning the applicability and constitutionality of the Heavy Equipment Statutes. On May 20, 2014, the district court entered an order denying both motions for summary judgment, holding that a fact issue existed as to the applicability of the Heavy Equipment Statutes to the one compressor at issue. The presiding judge for the 51st District Court has since consolidated the 2012 tax year case with EES Leasing’s 2013 tax year case, which also included EXLP Leasing as a party. On August 27, 2015, the presiding judge abated the combined case, EES Leasing LLC and EXLP Leasing LLC v. Irion County Appraisal District , until the final resolution of the appellate cases considering the constitutionality of the Heavy Equipment Statutes, or further order of the court. EES Leasing and EXLP Leasing also filed a motion for summary judgment in EES Leasing LLC &amp; EXLP Leasing LLC v. Harris County Appraisal District , pending in the 189th Judicial District Court of Harris County, Texas. The court heard arguments on the motion on December 6, 2013 but has yet to rule. No trial date has been set. On June 3, 2015, the Fourth Court of Appeals in San Antonio, Texas issued a decision reversing the 406th District Court’s dismissal of EES Leasing’s and EXLP Leasing’s tax appeals for want of jurisdiction. In EXLP Leasing LLC et. al v. Webb County Appraisal District, United Independent School District (“United ISD”) intervened as a party in interest and sought to dismiss the lawsuit arguing that the district court was without jurisdiction to hear the appeal. Under Section 42.08(b) of the Texas Tax Code, a property owner must pay before the delinquency date the lesser of (1) the amount of taxes due on the portion of the taxable value of the property that is not in dispute or (2) the amount of taxes due on the property under the order from which the appeal is taken. EES Leasing and EXLP Leasing paid zero taxes to Webb County because the entire amount of tax assessed by Webb County was in dispute. Instead, as required by the Heavy Equipment Statutes and Texas Comptroller forms, EES Leasing and EXLP Leasing paid taxes on the compressors at issue to Victoria County, where they maintain their place of business and keep natural gas compressors. The Webb County Appraisal District and United ISD contested EES Leasing’s and EXLP Leasing’s position that the Heavy Equipment Statutes contain situs provisions requiring that taxes be paid where the dealer has a business location and keeps its natural gas compressors, instead arguing that taxes are payable to the county where each compressor is located as of January 1 of the tax year at issue. The district court granted United ISD’s motion to dismiss on April 1, 2014 and declined EES Leasing’s and EXLP Leasing’s motion to reconsider. The Fourth Court of Appeals reversed, holding that, based on the plain meaning of Section 42.08(b)(1), and because the entire amount was in dispute, EES Leasing and EXLP Leasing were not required to prepay disputed taxes to invoke the trial court’s jurisdiction. The Fourth Court of Appeals denied United ISD’s request for a rehearing. On September 29, 2015, United ISD filed a petition for review in the Texas Supreme Court. On December 4, 2015, the Texas Supreme Court denied United ISD’s petition for review. United ISD has four delinquency lawsuits pending against EES Leasing and EXLP Leasing in the 49th District Court of Webb County, Texas. The cases have been abated pending the resolution of EES Leasing’s and EXLP Leasing’s 2012 tax year case pending in the 406th Judicial District Court of Webb County, Texas. On September 2, 2016, the Texas Supreme Court requested that consolidated merits briefs be filed in EES Leasing’s and EXLP Leasing’s cases against the Loving County Appraisal District, Ward County Appraisal District, and Galveston Central Appraisal District, as well as two similar cases involving different taxpayers. On September 19, 2016, the Supreme Court entered a consolidated briefing schedule for the five cases. Consolidated briefing was completed on February 7, 2017. On March 10, 2017, the Texas Supreme Court granted EXLP Leasing’s and EES Leasing’s petition for review in EXLP Leasing LLC &amp; EES Leasing LLC v. Galveston Central Appraisal District . The case was argued before the Texas Supreme Court on October 10, 2017. We continue to believe that the revised statutes are constitutional as applied to natural gas compressors and that under the revised statutes our natural gas compressors are taxable in the counties where we maintain a business location and keep natural gas compressors. Recognizing the similarity of the issues and that these cases will ultimately be resolved by the Texas appellate courts, most of the remaining 2012-2017 district court cases have been formally or effectively abated pending a decision from the Texas Supreme Court. If we are unsuccessful in our litigation, we would be required to pay ad valorem taxes up to the aggregate benefit we have recorded, and the additional ad valorem tax payments may also be subject to substantial penalties and interest. In addition, while we do not expect the ultimate determination of the issue of where the natural gas compressors are taxable under the Heavy Equipment Statutes would have an impact on the amount of taxes due, we could be subject to substantial penalties if we are unsuccessful on this issue. Also, if we are unsuccessful in our litigation, or if legislation is enacted in Texas that repeals or alters the Heavy Equipment Statutes such that in the future we do not qualify as a Heavy Equipment Dealer or our compressors do not qualify as Heavy Equipment, then we would likely be required to pay these ad valorem taxes under the old methodology going forward, which would increase our quarterly cost of sales expense up to approximately the amount of our then most recent quarterly benefit recorded. If this litigation is resolved against us in whole or in part, or if in the future we do not qualify as a Heavy Equipment Dealer or our compressors do not qualify as Heavy Equipment because of new or revised Texas statutes, we will incur additional taxes and could be subject to substantial penalties and interest, which would impact our future results of operations, financial position and cash flows, including our ability to pay dividends. In the ordinary course of business, we are also involved in various other pending or threatened legal actions. While management is unable to predict the ultimate outcome of these actions, it believes that any ultimate liability arising from any of these other actions will not have a material adverse effect on our consolidated financial position, results of operations or cash flows, including our ability to pay dividends. However, because of the inherent uncertainty of litigation and arbitration proceedings, we cannot provide assurance that the resolution of any particular claim or proceeding to which we are a party will not have a material adverse effect on our consolidated financial position, results of operations or cash flows, including our ability to pay dividends. In addition, the SEC has been conducting an investigation in connection with certain previously disclosed errors and possible irregularities at one of our former international operations. We and Exterran Corporation are cooperating with the SEC in the investigation including, among other things, responding to subpoenas for documents and testimony related to the restatement of prior period consolidated and combined financial statements and related disclosures and compliance with the FCPA, which are also being provided to the DOJ at its request.</t>
  </si>
  <si>
    <t>Segments</t>
  </si>
  <si>
    <t>Segment Reporting [Abstract]</t>
  </si>
  <si>
    <t>21. Segments We manage our business segments primarily based upon the type of product or service provided. We have two reportable segments which we operate within the U.S.: contract operations and aftermarket services. The contract operations segment primarily provides natural gas compression services to meet specific customer requirements. The aftermarket services segment provides a full range of services to support the compression needs of customers, from part sales and normal maintenance services to full operation of a customer’s owned assets. We evaluate the performance of our segments based on gross margin for each segment. Revenue includes only sales to external customers. During the years ended December 31, 2017 , 2016 and 2015 , Williams Partners accounted for 13% , 13% and 12% , respectively, of our revenue. No other customer accounted for more than 10% of our revenue during these years. As of December 31, 2017 , Williams Partners and Anadarko Petroleum Corporation accounted for 16% and 10% , respectively, of our total trade accounts receivable balance. As of December 31, 2016 , Williams Partners and Anadarko Petroleum Corporation accounted for 15% and 10% , respectively, of our total trade accounts receivable balance. The following table presents revenue and other financial information by reportable segment during the years ended December 31, 2017 , 2016 and 2015 (in thousands): Contract Operations Aftermarket Services Reportable Segments Total Other (1) Total (2) 2017: Revenue $ 610,921 $ 183,734 $ 794,655 $ — $ 794,655 Gross margin 347,916 27,817 375,733 — 375,733 Capital expenditures 211,651 3,429 215,080 6,613 221,693 2016: Revenue $ 647,828 $ 159,241 $ 807,069 $ — $ 807,069 Gross margin 400,788 26,362 427,150 — 427,150 Capital expenditures 111,170 1,123 112,293 5,279 117,572 2015: Revenue $ 781,166 $ 216,942 $ 998,108 $ — $ 998,108 Gross margin 461,765 41,297 503,062 — 503,062 Capital expenditures 227,248 2,296 229,544 26,598 256,142 (1) Included corporate-related items. (2) Excluded capital expenditures and the operating results of discontinued operations. The following table presents assets by reportable segment, reconciled to total assets per the consolidated balance sheets, as of December 31, 2017 and 2016 (in thousands): December 31, 2017 2016 Contract operations $ 2,063,178 $ 2,066,277 Aftermarket services 104,440 106,623 Assets from reportable segments 2,167,618 2,172,900 Other assets (1) 226,826 220,882 Assets associated with discontinued operations 13,563 20,997 Total assets $ 2,408,007 $ 2,414,779 —————— (1) Included corporate-related items. The following table reconciles total gross margin to loss before income taxes (in thousands): Year Ended December 31, 2017 2016 2015 Total gross margin $ 375,733 $ 427,150 $ 503,062 Less: Selling, general and administrative 111,483 114,470 131,919 Depreciation and amortization 188,563 208,986 229,127 Long-lived asset impairment 29,142 87,435 124,979 Restatement and other charges 4,370 13,470 — Restructuring and other charges 1,386 16,901 4,745 Goodwill impairment — — 3,738 Interest expense 88,760 83,899 107,617 Debt extinguishment costs 291 — 9,201 Other income, net (5,643 ) (8,590 ) (2,079 ) Loss before income taxes $ (42,619 ) $ (89,421 ) $ (106,185 )</t>
  </si>
  <si>
    <t>Selected Quarterly Financial Data</t>
  </si>
  <si>
    <t>Quarterly Financial Information Disclosure [Abstract]</t>
  </si>
  <si>
    <t>22. Selected Quarterly Financial Data (Unaudited) In management’s opinion, the summarized quarterly financial data below (in thousands, except per share amounts) contains all appropriate adjustments, all of which are normally recurring adjustments, considered necessary to present fairly our consolidated financial position and results of operations for the respective periods. March 31, (1) June 30, (2) September 30, (3) December 31, (4) Revenue from external customers $ 189,885 $ 197,982 $ 197,853 $ 208,935 Gross profit (9) 42,417 49,946 39,741 52,545 Net income (loss) attributable to Archrock stockholders (11,685 ) (6,687 ) (10,235 ) 47,560 Net income (loss) attributable to Archrock common stockholders per share: Basic and diluted $ (0.17 ) $ (0.10 ) $ (0.15 ) $ 0.67 March 31, (5) June 30, (6) September 30, (7) December 31, (8) Revenue from external customers $ 213,295 $ 204,145 $ 195,849 $ 193,780 Gross profit (9) 61,253 54,674 43,587 9,634 Net loss attributable to Archrock stockholders (1,819 ) (4,477 ) (9,648 ) (38,611 ) Net loss attributable to Archrock common stockholders per share: Basic and diluted $ (0.03 ) $ (0.07 ) $ (0.14 ) $ (0.56 ) —————— (1) In the first quarter of 2017 , we recorded $8.2 million of long-lived asset impairments (see Note 12 (“Long-Lived Asset Impairment”) ), $0.8 million of restatement and other charges (see Item 7. Management’s Discussion and Analysis of Financial Condition and Results of Operations), $0.5 million of restructuring and other charges (see Note 13 (“Restructuring and Other Charges”) ) and $0.3 million of debt extinguishment costs associated with the termination of the Partnership’s term loan (see Note 9 (“Long-Term Debt”) ). (2) In the second quarter of 2017 , we recorded $5.5 million of long-lived asset impairments (see Note 12 (“Long-Lived Asset Impairment”) ), $1.9 million of restatement and other charges (see Item 7. Management’s Discussion and Analysis of Financial Condition and Results of Operations) and $0.4 million of restructuring and other charges (see Note 13 (“Restructuring and Other Charges”) ). (3) In the third quarter of 2017 , we recorded $7.1 million of long-lived asset impairments (see Note 12 (“Long-Lived Asset Impairment”) ), $1.3 million of corporate relocation costs included in SG&amp;A (see Note 14 (“Corporate Office Relocation”) , $0.6 million of restatement and other charges (see Item 7. Management’s Discussion and Analysis of Financial Condition and Results of Operations) and $0.4 million of restructuring and other charges (see Note 13 (“Restructuring and Other Charges”) ). (4) In the fourth quarter of 2017, we recorded $8.3 million of long-lived asset impairments (see Note 12 (“Long-Lived Asset Impairment”) ), $0.1 million of restructuring and other charges (see Note 13 (“Restructuring and Other Charges”) ) and $1.1 million of restatement and other charges (see Item 7. Management’s Discussion and Analysis of Financial Condition and Results of Operations.). (5) In the first quarter of 2016 , we recorded $9.9 million of long-lived asset impairments (see Note 12 (“Long-Lived Asset Impairment”) ) and $8.1 million of restructuring and other charges (see Note 13 (“Restructuring and Other Charges”) ). (6) In the second quarter of 2016 , we recorded $13.8 million of long-lived asset impairments (see Note 12 (“Long-Lived Asset Impairment”) ) and $3.0 million of restructuring and other charges (see Note 13 (“Restructuring and Other Charges”) ). (7) In the third quarter of 2016 , we recorded $16.7 million of long-lived asset impairments (see Note 12 (“Long-Lived Asset Impairment”) ) and $4.7 million of restructuring and other charges (see Note 13 (“Restructuring and Other Charges”) ). (8) In the fourth quarter of 2016 , we recorded $47.1 million of long-lived asset impairments (see Note 12 (“Long-Lived Asset Impairment”) ), $1.1 million of restructuring and other charges (see Note 13 (“Restructuring and Other Charges”) ) and $12.6 million of restatement and other charges (see Item 7. Management’s Discussion and Analysis of Financial Condition and Results of Operations). (9) Gross profit is defined as revenue less cost of sales, direct depreciation and amortization and long-lived asset impairment charges.</t>
  </si>
  <si>
    <t>Proposed Merger</t>
  </si>
  <si>
    <t>23. Proposed Merger On January 1, 2018, we entered into the Merger Agreement pursuant to which Merger Sub will be merged with and into the Partnership with the Partnership surviving as our indirect wholly-owned subsidiary. Under the terms of the Merger Agreement, at the effective time of the Proposed Merger, each common unit of the Partnership not owned by us will be converted into the right to receive 1.40 shares of our common stock and all of the Partnership’s incentive distribution rights, which are owned indirectly by us, will be canceled and will cease to exist. Completion of the Proposed Merger is subject to certain customary conditions, including, among others: (i) approval of the Merger Agreement by holders of a majority of the outstanding common units of the Partnership; (ii) approval of the Archrock Share Issuance by a majority of the shares of Archrock common stock present in person or represented by proxy at the special meeting of Archrock stockholders; (iii) expiration or termination of applicable waiting periods under the HSR Act (early termination of the waiting period under the HSR Act was granted February 9,2018); (iv) there being no law or injunction prohibiting consummation of the transactions contemplated under the Merger Agreement; (v) the effectiveness of a registration statement on Form S-4 relating to the Archrock Share Issuance; (vi) approval for listing on the New York Stock Exchange of the shares of Archrock common stock issuable pursuant to the Archrock Share Issuance; (vii) subject to specified materiality standards, the accuracy of certain representations and warranties of the other party; and (viii) compliance by the other party in all material respects with its covenants. As a result of the completion of the Proposed Merger, common units of the Partnership will no longer be publicly traded. All of the Partnership’s outstanding debt is expected to remain outstanding. We and the Partnership expect to issue, to the extent not already in place, guarantees of the indebtedness of Archrock and the Partnership. Subject to the satisfaction or waiver of certain conditions, including the approval of the Merger Agreement by the Partnership’s unitholders and approval of the issuance of Archrock common stock in connection with the Proposed Merger by Archrock shareholders, the Proposed Merger is expected to close in the second quarter of 2018. The Merger Agreement contains certain termination rights, including the right for either us or the Partnership, as applicable, to terminate the Merger Agreement if the closing of the transactions contemplated by the Merger Agreement has not occurred on or before September 30, 2018. In the event of termination of the Merger Agreement under certain circumstances, we may be required to pay the Partnership a termination fee of $10 million . As we control the Partnership and will continue to control the Partnership after the Proposed Merger, the change in our ownership interest will be accounted for as an equity transaction, and no gain or loss will be recognized in our consolidated statements of operations resulting from the Proposed Merger. The tax effects of the Proposed Merger will be reported as adjustments to long-term assets associated with discontinued operations, deferred income taxes, additional paid-in capital and other comprehensive income. At December 31, 2017, we owned all of the general partner interest, including incentive distribution rights, and a portion of the limited partner interest, which together represented an approximate 43% ownership interest in the Partnership. The equity interests in and earnings of the Partnership that were owned by the public at December 31, 2017 are reflected in “Noncontrolling interest” and “Net (income) loss attributable to the noncontrolling interest” in our consolidated balance sheets and consolidated statement of operations, respectively. Our general partner incentive distribution rights will be terminated at the closing of the Proposed Merger.</t>
  </si>
  <si>
    <t>SCHEDULE II VALUATION AND QUALIFYING ACCOUNTS</t>
  </si>
  <si>
    <t>Valuation and Qualifying Accounts [Abstract]</t>
  </si>
  <si>
    <t>ARCHROCK, INC. SCHEDULE II — VALUATION AND QUALIFYING ACCOUNTS (In thousands) Description Balance at Beginning of Period Charged to Costs and Expenses Deductions Balance at End of Period Allowance for doubtful accounts deducted from accounts receivable in the balance sheet December 31, 2017 $ 1,864 $ 5,144 $ 5,214 (1) $ 1,794 December 31, 2016 3,343 3,658 5,137 (1) 1,864 December 31, 2015 2,286 3,075 2,018 (1) 3,343 Allowance for deferred tax assets not expected to be realized December 31, 2017 $ 633 $ 300 $ 633 (2) $ 300 December 31, 2016 633 — — 633 December 31, 2015 633 — — 633 —————— (1) Uncollectible accounts written off. (2) Adjustment recorded to accumulated deficit as a result of the adoption of Update 2016-09. See Note 15 (“Income Taxes”) to our Financial Statements for further details.</t>
  </si>
  <si>
    <t>Organization and Summary of Significant Accounting Policies (Policies)</t>
  </si>
  <si>
    <t>Principles of Consolidation</t>
  </si>
  <si>
    <t>Principles of Consolidation The accompanying consolidated financial statements include Archrock and its wholly-owned and majority-owned subsidiaries. All intercompany accounts and transactions have been eliminated in consolidation. Certain prior year amounts have been reclassified to conform to the current year presentation. For financial reporting purposes, we consolidate the financial statements of the Partnership with those of our own and reflect its operations in our contract operations business segment. We control the Partnership through our ownership of its General Partner. Public ownership of the Partnership’s net assets and earnings is presented as a component of noncontrolling interest in our consolidated financial statements. The borrowings of the Partnership are presented as part of our consolidated debt. However, we do not have any obligation for the payment of interest or repayment of borrowings incurred by the Partnership.</t>
  </si>
  <si>
    <t>Use of Estimates in the Consolidated Financial Statements</t>
  </si>
  <si>
    <t>Use of Estimates in the Consolidated Financial Statements The preparation of consolidated financial statements in conformity with GAAP requires management to make estimates and assumptions that affect the reported amount of assets, liabilities, revenues, expenses and disclosures of contingent assets and liabilities. Because of the inherent uncertainties in this process, actual future results could differ from those expected at the reporting date. Management believes that the estimates and assumptions used are reasonable.</t>
  </si>
  <si>
    <t>Cash and Cash Equivalents</t>
  </si>
  <si>
    <t>Cash and Cash Equivalents We consider all highly liquid investments purchased with an original maturity of three months or less to be cash equivalents.</t>
  </si>
  <si>
    <t>Revenue Recognition</t>
  </si>
  <si>
    <t>Revenue Recognition Contract operations revenue is recognized when earned, which generally occurs monthly when service is provided under our customer contracts. Aftermarket services revenue is recognized on a completed contract basis as products are delivered and title is transferred, or services are performed for the customer.</t>
  </si>
  <si>
    <t>Concentrations of Credit Risk</t>
  </si>
  <si>
    <t>Concentrations of Credit Risk Financial instruments that potentially subject us to concentrations of credit risk consist of cash and cash equivalents and trade accounts receivable. We believe that the credit risk of our temporary cash investments is minimal because our cash is held in accounts with multiple financial institutions. Trade accounts receivable are due from companies of varying size engaged principally in oil and natural gas activities throughout the U.S. We review the financial condition of customers prior to extending credit and generally do not obtain collateral for trade receivables. Payment terms are on a short-term basis and in accordance with industry practice. We consider this credit risk to be limited due to these companies’ financial resources, the nature of products and services we provide and the terms of our contract operations customer service agreements.</t>
  </si>
  <si>
    <t>Inventory Inventory consists of parts used for maintenance of natural gas compression equipment. Inventory is stated at the lower of cost or net realizable value using the average cost method.</t>
  </si>
  <si>
    <t>Property, Plant and Equipment</t>
  </si>
  <si>
    <t>Property, plant and equipment are recorded at cost and depreciated using the straight-line method over their estimated useful lives as follows: Compression equipment, facilities and other fleet assets 3 to 30 years Buildings 20 to 35 years Transportation and shop equipment 3 to 10 years Computer hardware and software 3 to 5 years Other 3 to 10 years Major improvements that extend the useful life of an asset are capitalized. Repairs and maintenance are expensed as incurred. When property, plant and equipment is sold, retired or otherwise disposed of, the gain or loss is recorded in other (income) loss, net.</t>
  </si>
  <si>
    <t>Computer software</t>
  </si>
  <si>
    <t>Computer software Certain costs related to the development or purchase of internal-use software are capitalized and amortized over the estimated useful life of the software, which ranges from three years to five years . Costs related to the preliminary project stage and the post-implementation/operation stage of an internal-use computer software development project are expensed as incurred.</t>
  </si>
  <si>
    <t>Long-Lived Assets</t>
  </si>
  <si>
    <t>Long-Lived Assets We review long-lived assets, including property, plant and equipment and identifiable intangibles that are being amortized, for impairment whenever events or changes in circumstances, including the removal of compressor units from our active fleet, indicate that the carrying amount of an asset may not be recoverable. An impairment loss exists when estimated undiscounted cash flows expected to result from the use of the asset and its eventual disposition are less than its carrying amount. When necessary, an impairment loss is recognized and represents the excess of the asset’s carrying value as compared to its estimated fair value and is charged to the period in which the impairment occurred. Identifiable intangibles are amortized over the assets’ estimated useful lives.</t>
  </si>
  <si>
    <t>Goodwill</t>
  </si>
  <si>
    <t xml:space="preserve">Goodwill Goodwill acquired in connection with business combinations represented the excess of consideration over the fair value of tangible and identifiable intangible net assets acquired. Certain assumptions and estimates were employed in determining the fair value of assets acquired and liabilities assumed, as well as in determining the allocation of goodwill to the appropriate reporting unit. We reviewed the carrying value of our goodwill for potential impairment in the fourth quarter of every year, or whenever events or other circumstances indicated that we may not be able to recover the carrying amount. We first assessed qualitative factors to evaluate whether it was more likely than not that the fair value of a reporting unit was less than its carrying amount as the basis for determining whether it was necessary to perform the two-step goodwill impairment test. If a two-step goodwill impairment test is elected or required, the first step is to compare the implied fair value of our reporting unit with its carrying value (including the goodwill). If the implied fair value of the reporting unit is higher than the carrying value, no impairment is deemed to exist and no further testing is required. If the implied fair value of the reporting unit is below the recorded carrying value, then a second step must be performed to determine the goodwill impairment required, if any. We calculate the implied fair value of the reporting unit goodwill by allocating the estimated fair value of the reporting unit to all of the assets and liabilities of the reporting unit as if the reporting unit had been acquired in a business combination. If the carrying value of the reporting unit’s goodwill exceeds the implied fair value of the goodwill, we recognize an impairment loss for that excess amount. Determining the fair value of a reporting unit under the first step of the goodwill impairment test is judgmental in nature and involves the use of significant estimates and assumptions, which have a significant impact on the fair value determined. We determined the fair value of our reporting unit using both the expected present value of future cash flows and a market approach. Each approach was weighted 50% in determining our calculated fair value. The present value of future cash flows were estimated using our most recent forecast and the weighted average cost of capital. The market approach uses a market multiple on earnings before interest expense, provision for income taxes and depreciation and amortization of comparable peer companies. Significant estimates for our reporting unit included in our impairment analysis were our cash flow forecasts, our estimate of the market’s weighted average cost of capital and market multiples. In the fourth quarter of 2015, energy markets experienced an accelerated decline in oil and natural gas prices which impacted our future cash flow forecasts, our market capitalization and the market capitalization of peer companies. </t>
  </si>
  <si>
    <t>Income Taxes We account for income taxes under the asset and liability method, which requires the recognition of deferred tax assets and liabilities for the expected future tax consequences of events included in the consolidated financial statements. Under this method, deferred tax assets and liabilities are determined based on the differences between the consolidated financial statements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net deferred tax assets to the extent we believe these assets will more likely than not be realized. In making such a determination, we consider all available positive and negative evidence, including future reversals of existing taxable temporary differences, projected future taxable income, tax-planning strategies and results of recent operations. In the event we were to determine that we would be able to realize our deferred income tax assets in the future in excess of their net recorded amount, we would make an adjustment to the deferred tax asset valuation allowance, which would reduce the provision for income taxes. We record uncertain tax positions in accordance with the accounting standard on income taxes under a two-step process whereby (1) we determine whether it is more likely than not that the tax positions will be sustained based on the technical merits of the position and (2) for those tax positions that meet the more-likely-than-not recognition threshold, we recognize the largest amount of tax benefit that is greater than 50 percent likely to be realized upon ultimate settlement with the related tax authority.</t>
  </si>
  <si>
    <t>Hedging and Use of Derivative Instruments</t>
  </si>
  <si>
    <t>Hedging and Use of Derivative Instruments We use derivative instruments to minimize the risks and costs associated with financial activities by managing our exposure to interest rate fluctuations on a portion of our debt obligations. We do not use derivative instruments for trading or other speculative purposes. We record interest rate swaps on the balance sheet as either derivative assets or derivative liabilities measured at their fair value. The fair value of our derivatives is based on the income approach (discounted cash flow) using market observable inputs, including forward LIBOR curves. Changes in the fair value of the derivatives designated as cash flow hedges are deferred in accumulated other comprehensive income (loss), net of tax, to the extent the contracts are effective as hedges until settlement of the underlying hedged transaction. To qualify for hedge accounting treatment, we must formally document, designate and assess the effectiveness of the transactions. If the necessary correlation ceases to exist or if the anticipated transaction is no longer probable, we would discontinue hedge accounting and apply mark-to-market accounting. Amounts paid or received from interest rate swap agreements are charged or credited to interest expense and matched with the cash flows and interest expense of the debt being hedged, resulting in an adjustment to the effective interest rate.</t>
  </si>
  <si>
    <t>Income (Loss) Attributable to Archrock Common Stockholders Per Common Share</t>
  </si>
  <si>
    <t>Income (Loss) Attributable to Archrock Common Stockholders Per Common Share Basic income (loss) attributable to Archrock common stockholders per common share is computed using the two-class method, which is an earnings allocation formula that determines net income (loss) per share for each class of common stock and participating security according to dividends declared and participation rights in undistributed earnings. Under the two-class method, basic income (loss) attributable to Archrock common stockholders per common share is determined by dividing income (loss) attributable to Archrock common stockholders after deducting amounts allocated to participating securities, by the weighted average number of common shares outstanding for the period. Participating securities include unvested restricted stock and stock settled restricted stock units that have nonforfeitable rights to receive dividends or dividend equivalents, whether paid or unpaid. During periods of net loss, no effect is given to participating securities because they do not have a contractual obligation to participate in our losses. Diluted income (loss) attributable to Archrock common stockholders per common share is computed using the weighted average number of shares outstanding adjusted for the incremental common stock equivalents attributed to outstanding options, restricted stock units and stock to be issued pursuant to our employee stock purchase plan unless their effect would be anti-dilutive.</t>
  </si>
  <si>
    <t>Comprehensive Income (Loss)</t>
  </si>
  <si>
    <t>Comprehensive Income (Loss) Components of comprehensive income (loss) are net income (loss) and all changes in equity during a period except those resulting from transactions with owners. Our accumulated other comprehensive income (loss) consists of changes in the fair value of derivative instruments, net of tax, that are designated as cash flow hedges to the extent the hedge is effective, amortization of terminated interest rate swaps, adjustments related to changes in our ownership of the Partnership and foreign currency translation adjustments.</t>
  </si>
  <si>
    <t>Accounting Standards Updates Implemented On January 1, 2017, we adopted Update 2016-09, which simplifies several aspects of the accounting for share-based payment transactions and had the following impacts to our consolidated financial statements: • Update 2016-09 requires that all prospective excess tax benefits and tax deficiencies should be recognized as income tax benefits and expense. Additionally, Update 2016-09 requires that we recognize previously unrecognized excess tax benefits using a modified retrospective approach. As a result, we recorded a $ 1.2 million cumulative effect adjustment to retained earnings as of January 1, 2017. • Update 2016-09 allows companies to make an accounting policy election to either estimate forfeitures or account for forfeitures as they occur. We have elected to account for forfeitures as they occur which we are required to apply on a modified retrospective basis. As a result, we recorded a cumulative effect adjustment to retained earnings of $ 0.2 million to reverse forfeiture estimates on unvested awards as of January 1, 2017. • Update 2016-09 also reflects the FASB’s decision that cash flows related to excess tax benefits should be classified as cash flows from operating activities on the consolidated statements of cash flows. We adopted this provision on a retrospective basis which resulted in a $ 0.2 million and $1.2 million increase in net cash provided by operating activities and a $ 0.2 million and $1.2 million increase in net cash used in financing activities on the accompanying consolidated statements of cash flows for the years ended December 31, 2016 and December 31, 2015, respectively. On January 1, 2017, we adopted Accounting Standards Update No. 2015-11 which requires us to measure inventory at the lower of cost and net realizable value, which is defined as the estimated selling prices in the ordinary course of business, less reasonably predictable costs of completion, disposal and transportation. There was no material impact to the consolidated financial statements as a result of the adoption of this standard. Accounting Standards Updates Not Yet Implemented In August 2017, the FASB issued Update 2017-12 which expands and refines hedge accounting for both nonfinancial and financial risk components, aligns the recognition and presentation of the effects of the hedging instrument and hedged item in the financial statements and makes certain targeted improvements to simplify the application of hedge accounting guidance. Update 2017-12 is effective for fiscal years beginning after December 15, 2018, including interim periods within those fiscal years. Entities will apply Update 2017-12 provisions as a cumulative-effect adjustment to retained earnings as of the beginning of the first reporting period in which the guidance is adopted; amended presentation and disclosure guidance will be required only prospectively. We are currently evaluating the impact of Update 2017-12 on our consolidated financial statements, including the impact of an early adoption as permitted in the guidance. In August 2016, the FASB issued Update 2016-15 which addresses diversity in practice and simplifies several elements of cash flow classification, including how certain cash receipts and cash payments are presented and classified in the statement of cash flows. Update 2016-15 is effective for fiscal years beginning after December 15, 2017, including interim periods within those fiscal years. Update 2016-15 will require adoption on a retrospective basis unless it is impracticable to apply, in which case it would be required to apply the amendments prospectively as of the earliest date practicable. Early adoption is permitted. We have evaluated Update 2016-15 and do not expect a material impact on our consolidated financial statements. In June 2016, the FASB issued Update 2016-13 that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Update 2016-13 is effective for fiscal years beginning after December 15, 2019, and early adoption is permitted. Entities will apply Update 2016-13 provisions as a cumulative-effect adjustment to retained earnings as of the beginning of the first reporting period in which the guidance is adopted. We are currently evaluating the impact of Update 2016-13 on our consolidated financial statements. In February 2016, the FASB issued Update 2016-02 that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Under the new guidance, lessor accounting is largely unchanged. Update 2016-02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In November 2017, the FASB tentatively decided to amend certain aspects of Update 2016-02 to allow entities the option to elect not to restate comparative periods when transitioning to the new standard and to elect not to separate lease and non-lease components when certain conditions are met. We are in the initial phase of our assessment which includes identifying potential contracts and transactions subject to the provisions of the standard such that we can assess the impacts on our consolidated financial statements. From May 2014 through May 2016, the FASB issued the Revenue Recognition Update that outlines a single comprehensive model for companies to use in accounting for revenue arising from contracts with customers and supersedes the most current revenue recognition guidance, including industry-specific guidance. The core principle of the Revenue Recognition Update is that an entity should recognize revenue to depict the transfer of promised goods or services to customers in an amount that reflects the consideration to which the entity expects to be entitled in exchange for those goods or services. The Revenue Recognition Update also requires disclosures enabling users of financial statements to understand the nature, amount, timing and uncertainty of revenue and cash flows arising from contracts with customers. The Revenue Recognition Update will be effective for reporting periods beginning after December 15, 2017, including interim periods within the reporting period. Early adoption is permitted for reporting periods beginning after December 15, 2016. Companies may use either a full retrospective or a modified retrospective approach. Under current guidance, contract operations revenue is recognized when earned, which generally occurs monthly when the service is provided under our customer service agreements. We anticipate the timing of revenue recognized will be impacted by contractual provisions for availability guarantees for our services and re-billable costs associated with moving compressor equipment to a customer site. We have concluded that these changes will not result in a material difference from current practice. We have concluded that there will not be a material difference in the amount or timing of revenues for sales of aftermarket services parts and components. A change is expected related to our aftermarket services operations, maintenance, overhaul and reconfiguration services. Under current guidance, revenue is recognized on a completed contract basis as products are delivered and title is transferred, or services are performed for the customer. Under the new guidance, these services will meet the requirements to be recognized as revenue over time, using output or input methods to measure the progress toward complete satisfaction of the performance obligation based on the nature of the good or service being provided. The Revenue Recognition Update provides guidance on contract costs that should be recognized as assets and amortized over the period that the related goods or services transfer to the customer. Certain costs such as sales commissions and freight charges to transport compressor equipment, currently expensed as incurred, will be deferred and amortized. We will adopt the Revenue Recognition Update effective January 1, 2018, using the modified retrospective transition method applied to those contracts which are not complete as of that date, which will result in a cumulative-effect adjustment to decrease retained deficit by an amount ranging from $14 million to $18 million dollars, net of tax. We anticipate significant changes to our disclosures based on the requirements prescribed by the Revenue Recognition Update. Prior to our adoption of the Revenue Recognition Update effective January 1, 2018, we established a transition team, with representation from all functional areas of our businesses that were expected to be impacted in order to implement the required changes. Processes to capture and verify the quality of information needed, including identifying and implementing changes to our information technology systems, were developed and tested. We are also updating our accounting policies and documenting operational procedures for recognizing revenue under the new guidance. We are finalizing changes to our internal control structure and upon adoption plan to implement new controls to address the risks associated with recognizing revenue under the new guidance. We have modified certain controls effective in the fourth quarter of 2017 to take into consideration the new criteria for recognizing revenue, specifically identifying promises within the contract that give rise to performance obligations, and evaluating the impact of variable consideration on the transaction price. We will continue to evaluate our business processes, systems and controls to ensure the accuracy and timeliness of the recognition and disclosure requirements under the new revenue guidance.</t>
  </si>
  <si>
    <t>Organization and Summary of Significant Accounting Policies (Tables)</t>
  </si>
  <si>
    <t>Estimated useful life of property, plant and equipment</t>
  </si>
  <si>
    <t>Property, plant and equipment are recorded at cost and depreciated using the straight-line method over their estimated useful lives as follows: Compression equipment, facilities and other fleet assets 3 to 30 years Buildings 20 to 35 years Transportation and shop equipment 3 to 10 years Computer hardware and software 3 to 5 years Other 3 to 10 years</t>
  </si>
  <si>
    <t>Summary of net income (loss) attributable to Exterran common stockholders used in the calculation of basic and diluted income (loss) per common share</t>
  </si>
  <si>
    <t>The following table summarizes net loss attributable to Archrock common stockholders used in the calculation of basic and diluted income (loss) per common share (in thousands): Year Ended December 31, 2017 2016 2015 Net income (loss) from continuing operations attributable to Archrock stockholders $ 19,007 $ (54,129 ) $ (166,226 ) Income (loss) from discontinued operations, net of tax (54 ) (426 ) 33,677 Net income (loss) attributable to Archrock stockholders 18,953 (54,555 ) (132,549 ) Less: Net income attributable to participating securities (681 ) (630 ) (514 ) Net income (loss) attributable to Archrock common stockholders $ 18,272 $ (55,185 ) $ (133,063 )</t>
  </si>
  <si>
    <t>Schedule of potential shares of common stock that were included in computing diluted income (loss) attributable to Exterran common stockholders per common share</t>
  </si>
  <si>
    <t>The following table shows the potential shares of common stock that were included in computing diluted loss attributable to Archrock common stockholders per common share (in thousands): Year Ended December 31, 2017 2016 2015 Weighted average common shares outstanding including participating securities 70,860 70,468 69,389 Less: Weighted average participating securities outstanding (1,308 ) (1,475 ) (956 ) Weighted average common shares outstanding — used in basic loss per common share 69,552 68,993 68,433 Net dilutive potential common shares issuable: On exercise of options and vesting of restricted stock units 112 * * Weighted average common shares outstanding — used in diluted loss per common share 69,664 68,993 68,433 —————— * Excluded from diluted loss per common share as their inclusion would have been anti-dilutive.</t>
  </si>
  <si>
    <t>Schedule of potential shares of common stock issuable, excluded from computation of diluted income (loss), attributable to Exterran common stockholders per common share</t>
  </si>
  <si>
    <t>The following table shows the potential shares of common stock issuable that were excluded from computing diluted income (loss) attributable to Archrock common stockholders per common share as their inclusion would have been anti-dilutive (in thousands): Year Ended December 31, 2017 2016 2015 Net dilutive potential common shares issuable: On exercise of options where exercise price is greater than average market value for the period 268 597 572 On exercise of options and vesting of restricted stock units — 60 214 Net dilutive potential common shares issuable 268 657 786</t>
  </si>
  <si>
    <t>Schedule of changes in accumulated other comprehensive income (loss) by component, net of tax, excluding noncontrolling interest</t>
  </si>
  <si>
    <t>The following table presents the changes in accumulated other comprehensive income (loss) by component, net of tax, and excluding noncontrolling interest, during the years ended December 31, 2015 , 2016 , and 2017 (in thousands): Derivatives Cash Flow Hedges Foreign Currency Translation Adjustment Total Accumulated other comprehensive income (loss), January 1, 2015 $ (911 ) $ 26,745 $ 25,834 Gain (loss) recognized in other comprehensive loss, net of tax (2,713 ) (1) 2,415 (298 ) (Gain) loss reclassified from accumulated other comprehensive loss, net of tax 2,054 (2) (29,160 ) (3) (27,106 ) Other comprehensive loss attributable to Archrock stockholders (659 ) (26,745 ) (27,404 ) Accumulated other comprehensive loss, December 31, 2015 $ (1,570 ) $ — $ (1,570 ) Loss recognized in other comprehensive loss, net of tax (1,457 ) (4) — (1,457 ) Loss reclassified from accumulated other comprehensive loss, net of tax 1,349 (5) — 1,349 Other comprehensive loss attributable to Archrock stockholders (108 ) — (108 ) Accumulated other comprehensive loss, December 31, 2016 $ (1,678 ) $ — $ (1,678 ) Gain recognized in other comprehensive income, net of tax 1,910 (6) — 1,910 Loss reclassified from accumulated other comprehensive income, net of tax 965 (7) — 965 Other comprehensive income attributable to Archrock stockholders 2,875 — 2,875 Accumulated other comprehensive income, December 31, 2017 $ 1,197 $ — $ 1,197 —————— (1) During the year ended December 31, 2015 , we recognized a loss of $4.1 million and a tax benefit of $1.4 million , in other comprehensive income (loss), net of tax, related to changes in the fair value of derivative instruments. (2) During the year ended December 31, 2015 , we reclassified a $3.2 million loss to interest expense and a tax benefit of $1.1 million to provision for (benefit from) income taxes in our consolidated statements of operations from accumulated other comprehensive income (loss). (3) During the year ended December 31, 2015 , we reclassified a gain of $29.2 million related to foreign currency translation adjustments to additional paid in capital, in our consolidated balance sheet. This amount represents cumulative foreign currency translation adjustments associated with the business of Exterran Corporation which were spun-off in November 2015, that previously had been recognized in accumulated other comprehensive income (loss). See Note 3 (‘Discontinued Operations”) for further discussion of the Spin-Off. (4) During the year ended December 31, 2016 , we recognized a loss of $2.1 million and a tax benefit of $0.6 million , in other comprehensive income (loss), net of tax, related to changes in the fair value of derivative instruments. (5) During the year ended December 31, 2016 , we reclassified a $2.0 million loss to interest expense and a tax benefit of $0.7 million to provision for (benefit from) income taxes in our consolidated statements of operations from accumulated other comprehensive income (loss). (6) During the year ended December 31, 2017 , we recognized a gain of $2.7 million and tax provision of $0.8 million in other comprehensive income (loss) related to the change in the fair value of derivative instruments. (7) During the year ended December 31, 2017 , we reclassified a loss of $1.5 million to interest expense and a tax benefit of $0.5 million to provision for (benefit from) income taxes in our consolidated statements of operations from accumulated other comprehensive income (loss).</t>
  </si>
  <si>
    <t>Discontinued Operations (Tables)</t>
  </si>
  <si>
    <t>Summary of operating results and balance sheet data for discontinued operations</t>
  </si>
  <si>
    <t>The following tables summarize the operating results of discontinued operations (in thousands): Years Ended December 31, 2017 2016 2015 Exterran Corporation Exterran Corporation Exterran Corporation (1) Contract Total Revenue $ — $ — $ 1,401,908 $ — $ 1,401,908 Cost of sales (excluding depreciation and amortization) — — 1,022,756 222 1,022,978 Selling, general and administrative — — 171,912 — 171,912 Depreciation and amortization — — 124,605 — 124,605 Long-lived asset impairment — — 14,264 — 14,264 Restructuring and other charges — — 43,884 — 43,884 Interest expense — — 1,578 — 1,578 Equity in income of non-consolidated affiliates — — (15,152 ) — (15,152 ) Other (income) loss, net (2) 154 37 (24,796 ) — (24,796 ) Income (loss) from discontinued operations before income taxes (154 ) (37 ) 62,857 (222 ) 62,635 Provision for (benefit from) income taxes (100 ) 389 29,046 (88 ) 28,958 Income (loss) from discontinued operations, net of tax $ (54 ) $ (426 ) $ 33,811 $ (134 ) $ 33,677 —————— (1) Includes the results of operations of Exterran Corporation and costs directly attributable to the Spin-off. (2) Includes income from discontinued operations, net of tax, related to previously discontinued Venezuela operations of $56.8 million for the year ended December 31, 2015. The following table summarizes the balance sheet data for discontinued operations (in thousands): December 31, 2017 December 31, 2016 Exterran Corporation Contract Water Treatment Business Total Exterran Corporation Contract Water Treatment Business Total Other current assets $ 300 $ — $ 300 $ 923 $ — $ 923 Total current assets associated with discontinued operations 300 — 300 923 — 923 Other assets, net 6,421 — 6,421 6,575 — 6,575 Deferred income taxes (1) — 6,842 6,842 54 13,445 13,499 Total assets associated with discontinued operations $ 6,721 $ 6,842 $ 13,563 $ 7,552 $ 13,445 $ 20,997 Other current liabilities $ 297 $ — $ 297 $ 909 $ — $ 909 Total current liabilities associated with discontinued operations 297 — 297 909 — 909 Deferred income taxes 6,421 — 6,421 6,575 — 6,575 Total liabilities associated with discontinued operations $ 6,718 $ — $ 6,718 $ 7,484 $ — $ 7,484 —————— (1) During the year ended December 31, 2017 the Contract Water Treatment Business deferred tax asset was reduced by $4.6 million as a result of remeasurement due to the change in corporate tax rate from 35% to 21% enacted in the TCJA (See Note 15 (“Income Taxes”) to our Financial Statements). GAAP requires the income tax effects of changes in tax laws or rates to be reported in continuing operations and as a result the $4.6 million adjustment is included in continuing operations in Provision for (benefit from) income taxes in our Consolidated Statement of Operations.</t>
  </si>
  <si>
    <t>Business Acquisitions (Tables)</t>
  </si>
  <si>
    <t>Summary of purchase price allocation based on estimated fair values of acquired assets and liabilities as of the acquisition date</t>
  </si>
  <si>
    <t>The following table summarized the purchase price allocation based on estimated fair values of the acquired assets as of the acquisition date (in thousands): Fair Value Property, plant and equipment $ 14,929 Intangible assets 3,839 Purchase price $ 18,768</t>
  </si>
  <si>
    <t>Schedule of amount of finite life intangible assets, and their associated average useful lives</t>
  </si>
  <si>
    <t>The amount of finite life intangible assets, and their associated average useful lives, was determined based on the period which the assets are expected to contribute directly or indirectly to our future cash flows, and consisted of the following: Amount (in thousands) Average Useful Life Contract based $ 3,839 2.3 years</t>
  </si>
  <si>
    <t>Inventory (Tables)</t>
  </si>
  <si>
    <t>Schedule of inventory, net of reserves</t>
  </si>
  <si>
    <t>Inventory consisted of the following (in thousands): December 31, 2017 2016 Parts and supplies $ 72,528 $ 80,641 Work in progress 18,163 13,160 Inventory $ 90,691 $ 93,801</t>
  </si>
  <si>
    <t>Property, Plant and Equipment, net (Tables)</t>
  </si>
  <si>
    <t>Schedule of property, plant and equipment, net</t>
  </si>
  <si>
    <t>Property, plant and equipment, net, consisted of the following (in thousands): December 31, 2017 2016 Compression equipment, facilities and other fleet assets $ 3,192,363 $ 3,147,708 Land and buildings 45,754 48,964 Transportation and shop equipment 100,133 102,312 Computer hardware and software 90,296 79,019 Other 12,419 29,481 Property, plant and equipment 3,440,965 3,407,484 Accumulated depreciation (1,364,038 ) (1,328,385 ) Property, plant and equipment, net $ 2,076,927 $ 2,079,099</t>
  </si>
  <si>
    <t>Intangible Assets, net (Tables)</t>
  </si>
  <si>
    <t>Schedule of Finite-Lived Intangible Assets</t>
  </si>
  <si>
    <t>Intangible assets, net consisted of the following (in thousands): December 31, 2017 December 31, 2016 Gross Carrying Amount Accumulated Amortization Gross Carrying Amount Accumulated Amortization Customer related (10-25 year life) $ 107,008 $ (64,887 ) $ 107,008 $ (59,551 ) Contract based (3-7 year life) 68,395 (41,644 ) 68,395 (29,155 ) Intangible assets $ 175,403 $ (106,531 ) $ 175,403 $ (88,706 )</t>
  </si>
  <si>
    <t>Schedule of Finite-Lived Intangible Assets, Future Amortization Expense</t>
  </si>
  <si>
    <t>Estimated future intangible amortization expense is as follows (in thousands): 2018 $ 16,499 2019 13,047 2020 9,562 2021 4,687 2022 3,496 Thereafter 21,581 Total $ 68,872</t>
  </si>
  <si>
    <t>Accrued Liabilities (Tables)</t>
  </si>
  <si>
    <t>Schedule of Accrued Liabilities</t>
  </si>
  <si>
    <t>Accrued liabilities consisted of the following (in thousands): December 31, 2017 2016 Accrued salaries and other benefits $ 27,246 $ 25,427 Accrued income and other taxes 15,661 13,742 Accrued interest 13,138 12,392 Interest rate swaps fair value 134 3,226 Accrued other liabilities 14,937 14,852 Accrued liabilities $ 71,116 $ 69,639</t>
  </si>
  <si>
    <t>Long-Term Debt (Tables)</t>
  </si>
  <si>
    <t>Schedule of long-term debt</t>
  </si>
  <si>
    <t>The Partnership must maintain the following consolidated financial ratios, as defined in the Partnership Credit Facility agreement: EBITDA to Interest Expense 2.5 to 1.0 Senior Secured Debt to EBITDA 3.5 to 1.0 Total Debt to EBITDA Through fiscal year 2017 5.95 to 1.0 Through fiscal year 2018 5.75 to 1.0 Through second quarter of 2019 5.50 to 1.0 Thereafter (1) 5.25 to 1.0 —————— (1) Subject to a temporary increase to 5.5 to 1.0 for any quarter during which an acquisition meeting certain thresholds is completed and for the following two quarters after the quarter in which the acquisition closes. Long-term debt consisted of the following (in thousands): December 31, 2017 December 31, 2016 Credit Facility $ 56,000 $ 99,000 Partnership Credit Facility 674,306 — Partnership former credit facility — 509,500 Partnership former term loan facility — 150,000 Less: Deferred financing costs, net of amortization — (353 ) — 149,647 Partnership’s 6% senior notes due April 2021 350,000 350,000 Less: Debt discount, net of amortization (2,523 ) (3,213 ) Less: Deferred financing costs, net of amortization (3,338 ) (4,366 ) 344,139 342,421 Partnership’s 6% senior notes due October 2022 350,000 350,000 Less: Debt discount, net of amortization (3,441 ) (4,076 ) Less: Deferred financing costs, net of amortization (3,951 ) (4,768 ) 342,608 341,156 Long-term debt $ 1,417,053 $ 1,441,724</t>
  </si>
  <si>
    <t>Schedule of Maturities of Long-term Debt</t>
  </si>
  <si>
    <t>Contractual maturities of long-term debt (excluding interest to be accrued thereon) at December 31, 2017 are as follows (in thousands): December 31, 2017 2018 $ — 2019 — 2020 56,000 2021 (1) 350,000 2022 (1) 1,024,306 Total debt (1) $ 1,430,306 —————— (1) Include the full face value of the Notes and have not been reduced by the aggregate unamortized discount of $6.0 million and the aggregate unamortized deferred financing costs of $7.3 million as of December 31, 2017 .</t>
  </si>
  <si>
    <t>Derivatives (Tables)</t>
  </si>
  <si>
    <t>Schedule of Derivative Instruments</t>
  </si>
  <si>
    <t>At December 31, 2017 , the Partnership was a party to the following interest rate swaps, which were entered into to offset changes in expected cash flows due to fluctuations in the associated variable interest rates: Expiration Date Notional Value (in millions) May 2019 $ 100 May 2020 100 March 2022 300 $ 500</t>
  </si>
  <si>
    <t>Effect of derivative instruments on consolidated financial position</t>
  </si>
  <si>
    <t>The following tables present the effect of derivative instruments on our consolidated financial position and results of operations (in thousands): Fair Value Asset (Liability) Balance Sheet Location December 31, 2017 December 31, 2016 Derivatives designated as hedging instruments: Interest rate swaps Other current assets $ 186 $ — Interest rate swaps Other long-term assets 4,490 413 Interest rate swaps Accrued liabilities (134 ) (3,226 ) Interest rate swaps Other long-term liabilities — (377 ) Total derivatives $ 4,542 $ (3,190 )</t>
  </si>
  <si>
    <t>Effect of derivative instruments on results of operations</t>
  </si>
  <si>
    <t xml:space="preserve"> Pre-tax Gain (Loss) Recognized in Other Comprehensive Income (Loss) on Derivatives Location of Pre-tax Loss Reclassified from Accumulated Other Comprehensive Income (Loss) into Income (Loss) Pre-tax Loss Reclassified from Accumulated Other Comprehensive Income (Loss) into Income (Loss) Derivatives designated as cash flow hedges: Interest rate swaps Year ended December 31, 2017 $ 5,553 Interest expense $ (3,209 ) Year ended December 31, 2016 (3,069 ) Interest expense (4,698 ) Year ended December 31, 2015 (8,901 ) Interest expense (7,259 )</t>
  </si>
  <si>
    <t>Fair Value Measurements (Tables)</t>
  </si>
  <si>
    <t>Summary of assets and liabilities measured at fair value on recurring basis</t>
  </si>
  <si>
    <t>The following table presents our interest rate swaps asset and liability measured at fair value on a recurring basis as of December 31, 2017 and 2016 , with pricing levels as of the date of valuation (in thousands): December 31, 2017 December 31, 2016 Interest rate swaps asset $ 4,676 $ 413 Interest rate swaps liability (134 ) (3,603 )</t>
  </si>
  <si>
    <t>Schedule of carrying value and estimated fair value of debt instruments</t>
  </si>
  <si>
    <t>The following table summarizes the carrying amount and fair value of our fixed rate debt as of December 31, 2017 and 2016 (in thousands): December 31, 2017 December 31, 2016 Carrying amount of fixed rate debt (1) $ 686,747 $ 683,577 Fair value of fixed rate debt 702,000 686,000 —————— (1) Carrying amounts are shown net of unamortized debt discounts and unamortized deferred financing costs. See Note 9 (“Long-Term Debt”) for further details.</t>
  </si>
  <si>
    <t>Long-Lived Assets Impairment (Tables)</t>
  </si>
  <si>
    <t>Details of Impairment of Long-Lived Assets Held and Used by Asset</t>
  </si>
  <si>
    <t>The following table presents the results of our impairment review, as recorded in our contract operations segment, for the years ended December 31, 2017 , 2016 and 2015 (dollars in thousands): Year Ended December 31, 2017 2016 2015 Idle compressor units retired from the active fleet 325 655 900 Horsepower of idle compressor units retired from the active fleet 100,000 262,000 371,000 Impairment recorded on idle compressor units retired from the active fleet $ 26,287 $ 76,693 $ 111,718 Additional impairment recorded on available-for-sale compressor units previously culled $ — $ 10,742 $ 13,261</t>
  </si>
  <si>
    <t>Restructuring and Other Charges (Tables)</t>
  </si>
  <si>
    <t>Schedule of components of charges included in restructuring and other charges</t>
  </si>
  <si>
    <t>The following table presents the expense incurred under this plan by reportable segment (in thousands): Contract Aftermarket Other (1) Total Year Ended December 31, 2016 $ 3,424 $ 1,113 $ 8,791 $ 13,328 —————— (1) Represents expenses incurred under this plan that are not directly attributable to our reportable segments because it represents severance benefits and consulting fees incurred within the corporate function. he following table summarizes the components of charges included in restructuring and other charges in our consolidated statements of operations for the years ended December 31, 2017 , 2016 and 2015 (in thousands): Year Ended December 31, 2017 2016 2015 Retention and severance benefits $ 1,386 $ 12,374 $ 3,745 Consulting services — 4,527 — Non-cash inventory write-downs — — 1,000 Total restructuring and other charges $ 1,386 $ 16,901 $ 4,745</t>
  </si>
  <si>
    <t>Summary of changes to accrued liability balance related to restructuring and other charges</t>
  </si>
  <si>
    <t>The following table summarizes the changes to our accrued liability balance related to restructuring and other charges for the years ended December 31, 2015 , 2016 and 2017 (in thousands): Spin-off Cost Reduction Plan Total Balance at January 1, 2015 $ — $ — $ — Additions for costs expensed 4,135 610 4,745 Less: non-cash expense (1)(2) (2,515 ) — (2,515 ) Reductions for payments (765 ) (610 ) (1,375 ) Balance at December 31, 2015 $ 855 $ — $ 855 Additions for costs expensed 3,573 13,328 16,901 Less: non-cash expense (2) (1,828 ) — (1,828 ) Reductions for payments (1,888 ) (13,328 ) (15,216 ) Balance at December 31, 2016 $ 712 $ — $ 712 Additions for costs expensed 1,386 — 1,386 Less: non-cash expense (2) (997 ) — (997 ) Reductions for payments (1,101 ) — (1,101 ) Balance at December 31, 2017 $ — $ — $ — —————— (1) Includes non-cash inventory write-down. (2) Includes non-cash retention benefits associated with the Spin-off to be settled in Archrock stock.</t>
  </si>
  <si>
    <t>Corporate Office Relocation (Tables)</t>
  </si>
  <si>
    <t>Summary of Relocation Accruals and Expenses</t>
  </si>
  <si>
    <t>The following table summarizes the changes to our accrued liability balance related to our corporate office relocation for the year ended December 31, 2017 (in thousands): Beginning balance at January 1, 2017 $ — Additions for costs expensed 2,113 Less non-cash expense (1) (613 ) Reductions for payments (917 ) Ending balance at December 31, 2017 $ 583 —————— (1) Represents non-cash write-off of leasehold improvements, furniture and fixtures and the net liability associated with the straight-line expense associated with the lease of our former corporate office. The following table summarizes our corporate office relocation costs by category during the year ended December 31, 2017 (in thousands): Remaining lease costs $ 1,258 Impairment of leasehold improvements and furniture and fixtures 795 Relocation costs 60 Total corporate relocation costs $ 2,113</t>
  </si>
  <si>
    <t>Income Taxes (Tables)</t>
  </si>
  <si>
    <t>Schedule of Components of Income Tax Expense (Benefit)</t>
  </si>
  <si>
    <t>The provision for (benefit from) income taxes consisted of the following (in thousands): Year Ended December 31, 2017 2016 2015 Current tax provision (benefit): U.S. federal $ (1,495 ) $ — $ 556 State 172 352 1,415 Total current $ (1,323 ) $ 352 $ 1,971 Deferred tax provision (benefit): U.S. federal $ (67,443 ) $ (21,287 ) $ 48,450 State 7,683 (3,669 ) 2,768 Total deferred (59,760 ) (24,956 ) 51,218 Provision for (benefit from) income taxes $ (61,083 ) $ (24,604 ) $ 53,189</t>
  </si>
  <si>
    <t>Schedule of Effective Income Tax Rate Reconciliation</t>
  </si>
  <si>
    <t>The following table reconciles these effective tax rates to the U.S. statutory rate of 35% , the rate in effect during these years (in thousands): Year Ended December 31, 2017 2016 2015 Income taxes at U.S. federal statutory rate of 35% $ (14,917 ) $ (31,297 ) $ (37,165 ) Net state income taxes (4,693 ) (1) 416 2,383 Tax Cuts and Jobs Act (53,442 ) (2) — — Noncontrolling interest (1,091 ) 3,204 (2,904 ) Unrecognized tax benefits 9,566 (3) (2,078 ) 698 Valuation allowances and write off of tax attributes 247 85 88,088 (4) Indemnification revenue / expense 692 3,006 77 Executive compensation limitation 2,433 856 872 Stock (858 ) (5) — — Other 980 1,204 1,140 Provision for (benefit from) income taxes $ (61,083 ) $ (24,604 ) $ 53,189 —————— (1) Includes a deferred state release, net of federal benefit, of $3.7 million due to the remeasurement of our uncertain tax benefits. (2) See “Tax Cuts and Jobs Act” above for further details. (3) Reflects an increase in our uncertain tax benefit, net of federal benefit, due to appellate court decisions in 2017 which required us to remeasure certain of our uncertain tax positions. (4) Reflects the tax impact of the unrealizability of tax attributes allocated to Exterran Corporation. At the time of the Spin-off we had $144.3 million in foreign tax credit deferred tax assets. These deferred tax assets related to foreign tax credits that can be used to reduce income taxes payable in future years. They will expire if they are not used within the 10 -year carryforward period. As a result of the Spin-off it was projected that these foreign tax credits allocated to Exterran Corporation would expire unused because Exterran Corporation would not generate sufficient taxable income and foreign source taxable income after the Spin-off to utilize these credits. Consequently, in the fourth quarter of 2015, we wrote off foreign tax credits for the years 2005-2010 in the amount of $48.2 million and recorded a valuation allowance for the years 2011-2015 of $37.8 million for a total impact to our fourth quarter 2015 tax provision of $86.0 million . The credits and offsetting valuation allowance were allocated to Exterran Corporation for their use in future tax returns. (5) Reflects the impact of adopting the new share-based compensation accounting standard. See Note 2 (“Recent Accounting Developments”) for further details.</t>
  </si>
  <si>
    <t>Schedule of Deferred Tax Assets and Liabilities</t>
  </si>
  <si>
    <t>The tax effects of temporary differences that gave rise to deferred tax assets and deferred tax liabilities were as follows (in thousands): December 31, 2017 2016 Deferred tax assets: Net operating loss carryforwards $ 53,950 $ 48,949 Alternative minimum tax credit carryforwards — 1,496 Accrued liabilities 6,407 9,688 Other 5,181 5,005 65,538 65,138 Valuation allowances (300 ) (633 ) Total deferred tax assets $ 65,238 $ 64,505 Deferred tax liabilities: Property, plant and equipment $ (17,999 ) $ (28,037 ) Basis difference in the Partnership (143,322 ) (199,417 ) Other (1,860 ) (4,165 ) Total deferred tax liabilities (163,181 ) (231,619 ) Net deferred tax liabilities $ (97,943 ) $ (167,114 )</t>
  </si>
  <si>
    <t>Schedule of Unrecognized Tax Benefits Roll Forward</t>
  </si>
  <si>
    <t>A reconciliation of the beginning and ending amount of unrecognized tax benefits (including discontinued operations) is shown below (in thousands):\ Year Ended December 31, 2017 2016 2015 Beginning balance $ 9,665 $ 11,998 $ 14,595 Additions based on tax positions related to current year 2,002 271 845 Additions based on tax positions related to prior years 9,887 862 3,648 Reductions based on settlement with government authority (154 ) (3,466 ) — Reductions based on tax positions related to prior years — — (592 ) Reductions based on tax positions transferred to Exterran Corporation — — (6,498 ) Ending balance $ 21,400 $ 9,665 $ 11,998</t>
  </si>
  <si>
    <t>Stock-Based Compensation (Tables)</t>
  </si>
  <si>
    <t>Summary of stock option activity</t>
  </si>
  <si>
    <t>The following table presents stock option activity during the year ended December 31, 2017 : Stock Options (in thousands) Weighted Average Exercise Price Per Share Weighted Average Remaining Life (in years) Aggregate Intrinsic Value (in thousands) Options outstanding, January 1, 2017 747 $ 16.88 Granted — — Exercised (83 ) 12.04 Canceled (175 ) 32.00 Options outstanding, December 31, 2017 489 12.28 1.5 $ 983 Options exercisable, December 31, 2017 489 12.28 1.5 983</t>
  </si>
  <si>
    <t>Schedule of restricted stock, restricted stock unit, performance unit, cash settled restricted stock unit and cash settled performance unit activity</t>
  </si>
  <si>
    <t>The following table presents restricted stock, restricted stock unit, performance unit, cash-settled restricted stock unit and cash- settled performance unit activity during the year ended December 31, 2017 : Shares (in thousands) Weighted Average Grant Date Fair Value Per Share Non-vested awards, January 1, 2017 1,612 $ 10.08 Granted 811 12.95 Vested (834 ) 12.26 Canceled (149 ) 10.56 Non-vested awards, December 31, 2017 (1) 1,440 10.39 —————— (1) Non-vested awards as of December 31, 2017 are comprised of 231,000 cash-settled restricted stock units and cash-settled performance units and 1,209,000 restricted shares and stock-settled restricted stock units.</t>
  </si>
  <si>
    <t>Exterran Partners, L.P.</t>
  </si>
  <si>
    <t>Schedule of phantom unit activity</t>
  </si>
  <si>
    <t>The following table presents phantom unit activity during the year ended December 31, 2017 : Phantom Units (in thousands) Weighted Average Grant Date Fair Value per Unit Phantom units outstanding, January 1, 2017 197 $ 11.60 Granted 81 16.28 Vested (104 ) 14.75 Canceled (21 ) 9.76 Phantom units outstanding, December 31, 2017 153 12.19</t>
  </si>
  <si>
    <t>Cash Dividends (Tables)</t>
  </si>
  <si>
    <t>Summary of entity's dividends per common share</t>
  </si>
  <si>
    <t>The following table summarizes our dividends per common share for 2017 , 2016 and 2015 : Declaration Date Payment Date Dividends per Total Dividends January 30, 2015 February 17, 2015 $ 0.1500 $ 10,340 April 28, 2015 May 18, 2015 0.1500 10,403 July 30, 2015 August 17, 2015 0.1500 10,424 October 18, 2015 October 30, 2015 0.1500 10,417 January 26, 2016 February 16, 2016 0.1875 13,052 May 2, 2016 May 18, 2016 0.0950 6,711 July 27, 2016 August 16, 2016 0.0950 6,698 October 31, 2016 November 17, 2016 0.1200 8,459 January 19, 2017 February 15, 2017 0.1200 8,458 April 26, 2017 May 16, 2017 0.1200 8,534 July 26, 2017 August 15, 2017 0.1200 8,536 October 20, 2017 November 15, 2017 0.1200 8,536</t>
  </si>
  <si>
    <t>Transactions Related to the Partnership (Tables)</t>
  </si>
  <si>
    <t>Schedule of Change in Net Income (Loss) Attributable to Stockholders and Transfers to Non Controlling Interest</t>
  </si>
  <si>
    <t>The following table presents the effects of changes from net income (loss) attributable to Archrock stockholders and changes in our equity interest of the Partnership on our equity attributable to Archrock stockholders (in thousands): Year Ended December 31, 2017 2016 2015 Net income (loss) attributable to Archrock stockholders $ 18,953 $ (54,555 ) $ (132,549 ) Increase in Archrock stockholders’ additional paid-in capital for change in ownership of Partnership units 17,638 18,464 18,386 Change from net income (loss) attributable to Archrock stockholders and transfers to noncontrolling interest $ 36,591 $ (36,091 ) $ (114,163 )</t>
  </si>
  <si>
    <t>Commitments and Contingencies  (Tables)</t>
  </si>
  <si>
    <t>Schedule of Future Minimum Rental Payments</t>
  </si>
  <si>
    <t>Commitments for future minimum rental payments with terms in excess of one year at December 31, 2017 were as follows (in thousands): December 31, 2017 2018 $ 4,705 2019 4,393 2020 3,384 2021 2,893 2022 1,726 Thereafter 13,016 Total $ 30,117</t>
  </si>
  <si>
    <t>Segments (Tables)</t>
  </si>
  <si>
    <t>Revenue and other financial information by reportable segment</t>
  </si>
  <si>
    <t>The following table presents revenue and other financial information by reportable segment during the years ended December 31, 2017 , 2016 and 2015 (in thousands): Contract Operations Aftermarket Services Reportable Segments Total Other (1) Total (2) 2017: Revenue $ 610,921 $ 183,734 $ 794,655 $ — $ 794,655 Gross margin 347,916 27,817 375,733 — 375,733 Capital expenditures 211,651 3,429 215,080 6,613 221,693 2016: Revenue $ 647,828 $ 159,241 $ 807,069 $ — $ 807,069 Gross margin 400,788 26,362 427,150 — 427,150 Capital expenditures 111,170 1,123 112,293 5,279 117,572 2015: Revenue $ 781,166 $ 216,942 $ 998,108 $ — $ 998,108 Gross margin 461,765 41,297 503,062 — 503,062 Capital expenditures 227,248 2,296 229,544 26,598 256,142 (1) Included corporate-related items. (2) Excluded capital expenditures and the operating results of discontinued operations.</t>
  </si>
  <si>
    <t>Reconciliation of Assets from Segment to Consolidated</t>
  </si>
  <si>
    <t>The following table presents assets by reportable segment, reconciled to total assets per the consolidated balance sheets, as of December 31, 2017 and 2016 (in thousands): December 31, 2017 2016 Contract operations $ 2,063,178 $ 2,066,277 Aftermarket services 104,440 106,623 Assets from reportable segments 2,167,618 2,172,900 Other assets (1) 226,826 220,882 Assets associated with discontinued operations 13,563 20,997 Total assets $ 2,408,007 $ 2,414,779 —————— (1) Included corporate-related items.</t>
  </si>
  <si>
    <t>Reconciliation of net income (loss) to gross margin</t>
  </si>
  <si>
    <t>The following table reconciles total gross margin to loss before income taxes (in thousands): Year Ended December 31, 2017 2016 2015 Total gross margin $ 375,733 $ 427,150 $ 503,062 Less: Selling, general and administrative 111,483 114,470 131,919 Depreciation and amortization 188,563 208,986 229,127 Long-lived asset impairment 29,142 87,435 124,979 Restatement and other charges 4,370 13,470 — Restructuring and other charges 1,386 16,901 4,745 Goodwill impairment — — 3,738 Interest expense 88,760 83,899 107,617 Debt extinguishment costs 291 — 9,201 Other income, net (5,643 ) (8,590 ) (2,079 ) Loss before income taxes $ (42,619 ) $ (89,421 ) $ (106,185 )</t>
  </si>
  <si>
    <t>Selected Quarterly Financial Data (Tables)</t>
  </si>
  <si>
    <t>Schedule of Quarterly Financial Information</t>
  </si>
  <si>
    <t xml:space="preserve"> March 31, (1) June 30, (2) September 30, (3) December 31, (4) Revenue from external customers $ 189,885 $ 197,982 $ 197,853 $ 208,935 Gross profit (9) 42,417 49,946 39,741 52,545 Net income (loss) attributable to Archrock stockholders (11,685 ) (6,687 ) (10,235 ) 47,560 Net income (loss) attributable to Archrock common stockholders per share: Basic and diluted $ (0.17 ) $ (0.10 ) $ (0.15 ) $ 0.67 March 31, (5) June 30, (6) September 30, (7) December 31, (8) Revenue from external customers $ 213,295 $ 204,145 $ 195,849 $ 193,780 Gross profit (9) 61,253 54,674 43,587 9,634 Net loss attributable to Archrock stockholders (1,819 ) (4,477 ) (9,648 ) (38,611 ) Net loss attributable to Archrock common stockholders per share: Basic and diluted $ (0.03 ) $ (0.07 ) $ (0.14 ) $ (0.56 ) —————— (1) In the first quarter of 2017 , we recorded $8.2 million of long-lived asset impairments (see Note 12 (“Long-Lived Asset Impairment”) ), $0.8 million of restatement and other charges (see Item 7. Management’s Discussion and Analysis of Financial Condition and Results of Operations), $0.5 million of restructuring and other charges (see Note 13 (“Restructuring and Other Charges”) ) and $0.3 million of debt extinguishment costs associated with the termination of the Partnership’s term loan (see Note 9 (“Long-Term Debt”) ). (2) In the second quarter of 2017 , we recorded $5.5 million of long-lived asset impairments (see Note 12 (“Long-Lived Asset Impairment”) ), $1.9 million of restatement and other charges (see Item 7. Management’s Discussion and Analysis of Financial Condition and Results of Operations) and $0.4 million of restructuring and other charges (see Note 13 (“Restructuring and Other Charges”) ). (3) In the third quarter of 2017 , we recorded $7.1 million of long-lived asset impairments (see Note 12 (“Long-Lived Asset Impairment”) ), $1.3 million of corporate relocation costs included in SG&amp;A (see Note 14 (“Corporate Office Relocation”) , $0.6 million of restatement and other charges (see Item 7. Management’s Discussion and Analysis of Financial Condition and Results of Operations) and $0.4 million of restructuring and other charges (see Note 13 (“Restructuring and Other Charges”) ). (4) In the fourth quarter of 2017, we recorded $8.3 million of long-lived asset impairments (see Note 12 (“Long-Lived Asset Impairment”) ), $0.1 million of restructuring and other charges (see Note 13 (“Restructuring and Other Charges”) ) and $1.1 million of restatement and other charges (see Item 7. Management’s Discussion and Analysis of Financial Condition and Results of Operations.). (5) In the first quarter of 2016 , we recorded $9.9 million of long-lived asset impairments (see Note 12 (“Long-Lived Asset Impairment”) ) and $8.1 million of restructuring and other charges (see Note 13 (“Restructuring and Other Charges”) ). (6) In the second quarter of 2016 , we recorded $13.8 million of long-lived asset impairments (see Note 12 (“Long-Lived Asset Impairment”) ) and $3.0 million of restructuring and other charges (see Note 13 (“Restructuring and Other Charges”) ). (7) In the third quarter of 2016 , we recorded $16.7 million of long-lived asset impairments (see Note 12 (“Long-Lived Asset Impairment”) ) and $4.7 million of restructuring and other charges (see Note 13 (“Restructuring and Other Charges”) ). (8) In the fourth quarter of 2016 , we recorded $47.1 million of long-lived asset impairments (see Note 12 (“Long-Lived Asset Impairment”) ), $1.1 million of restructuring and other charges (see Note 13 (“Restructuring and Other Charges”) ) and $12.6 million of restatement and other charges (see Item 7. Management’s Discussion and Analysis of Financial Condition and Results of Operations). (9) Gross profit is defined as revenue less cost of sales, direct depreciation and amortization and long-lived asset impairment charges.</t>
  </si>
  <si>
    <t>Organization and Summary of Significant Accounting Policies - Organization (Details)</t>
  </si>
  <si>
    <t>Dec. 31, 2017segment</t>
  </si>
  <si>
    <t>Number of reportable segments</t>
  </si>
  <si>
    <t>Organization and Summary of Significant Accounting Policies - Proposed Merger (Details) - USD ($) $ in Millions</t>
  </si>
  <si>
    <t>Jan. 01, 2018</t>
  </si>
  <si>
    <t>Archrock Partners, L.P</t>
  </si>
  <si>
    <t>Ownership interest percentage</t>
  </si>
  <si>
    <t>43.00%</t>
  </si>
  <si>
    <t>Partnership Merger | Subsequent Event | Forecasted</t>
  </si>
  <si>
    <t>Contract termination cost</t>
  </si>
  <si>
    <t>Partnership Merger | Subsequent Event | Forecasted | Common Stock</t>
  </si>
  <si>
    <t>Share conversion ratio (in shares)</t>
  </si>
  <si>
    <t>Organization and Summary of Significant Accounting Policies - Concentrations of Credit Risk (Details) - USD ($) $ in Millions</t>
  </si>
  <si>
    <t>Bad debt expense</t>
  </si>
  <si>
    <t>Organization and Summary of Significant Accounting Policies - Property Plant and Equipment (Details)</t>
  </si>
  <si>
    <t>Compression equipment, facilities and other fleet assets | Minimum</t>
  </si>
  <si>
    <t>Property, plant and equipment useful life</t>
  </si>
  <si>
    <t>3 years</t>
  </si>
  <si>
    <t>Compression equipment, facilities and other fleet assets | Maximum</t>
  </si>
  <si>
    <t>30 years</t>
  </si>
  <si>
    <t>Buildings | Minimum</t>
  </si>
  <si>
    <t>20 years</t>
  </si>
  <si>
    <t>Buildings | Maximum</t>
  </si>
  <si>
    <t>35 years</t>
  </si>
  <si>
    <t>Transportation and shop equipment | Minimum</t>
  </si>
  <si>
    <t>Transportation and shop equipment | Maximum</t>
  </si>
  <si>
    <t>10 years</t>
  </si>
  <si>
    <t>Computer hardware and software | Minimum</t>
  </si>
  <si>
    <t>Computer hardware and software | Maximum</t>
  </si>
  <si>
    <t>5 years</t>
  </si>
  <si>
    <t>Other | Minimum</t>
  </si>
  <si>
    <t>Other | Maximum</t>
  </si>
  <si>
    <t>Organization and Summary of Significant Accounting Policies - Computer Software (Details) - Computer Software</t>
  </si>
  <si>
    <t>Minimum</t>
  </si>
  <si>
    <t>Finite-Lived Intangible Assets</t>
  </si>
  <si>
    <t>Useful life</t>
  </si>
  <si>
    <t>Maximum</t>
  </si>
  <si>
    <t>Organization and Summary of Significant Accounting Policies - Goodwill (Details) - USD ($) $ in Thousands</t>
  </si>
  <si>
    <t>3 Months Ended</t>
  </si>
  <si>
    <t>Weighted percentage assigned to each approach for valuation of goodwill</t>
  </si>
  <si>
    <t>50.00%</t>
  </si>
  <si>
    <t>Organization and Summary of Significant Accounting Policies - Earnings Per Share (Details) - USD ($) shares in Thousands, $ in Thousands</t>
  </si>
  <si>
    <t>Sep. 30, 2017</t>
  </si>
  <si>
    <t>Mar. 31, 2017</t>
  </si>
  <si>
    <t>Sep. 30, 2016</t>
  </si>
  <si>
    <t>Jun. 30, 2016</t>
  </si>
  <si>
    <t>Mar. 31, 2016</t>
  </si>
  <si>
    <t>Summary of net income attributable to Exterran common stockholders used in the calculation of basic and diluted income per common share</t>
  </si>
  <si>
    <t>Net income (loss) from continuing operations attributable to Archrock stockholders</t>
  </si>
  <si>
    <t>Less: Net income attributable to participating securities</t>
  </si>
  <si>
    <t>Net income (loss) attributable to Archrock common stockholders</t>
  </si>
  <si>
    <t>Potential shares of common stock included in computing diluted income attributable to Exterran common stockholders per common share</t>
  </si>
  <si>
    <t>Weighted average common shares outstanding including participating securities (in shares)</t>
  </si>
  <si>
    <t>Less: Weighted average participating securities outstanding (in shares)</t>
  </si>
  <si>
    <t>Weighted average common shares outstanding — used in basic income (loss) per common share (in shares)</t>
  </si>
  <si>
    <t>Net dilutive potential common shares issuable:</t>
  </si>
  <si>
    <t>On exercise of options and vesting of restricted stock units (in shares)</t>
  </si>
  <si>
    <t>Weighted average common shares outstanding - used in diluted income (loss) per common share (in shares)</t>
  </si>
  <si>
    <t>Organization and Summary of Significant Accounting Policies - Anti-dilutive Securities (Details) - shares shares in Thousands</t>
  </si>
  <si>
    <t>Anti-dilutive effect of the calculation of net dilutive potential shares of common stock issuable</t>
  </si>
  <si>
    <t>Net dilutive potential common shares issuable (in shares)</t>
  </si>
  <si>
    <t>On exercise of options where exercise price is greater than average market value for the period</t>
  </si>
  <si>
    <t>On exercise of options and vesting of restricted stock units</t>
  </si>
  <si>
    <t>Organization and Summary of Significant Accounting Policies - Comprehensive Income (Details) - USD ($) $ in Thousands</t>
  </si>
  <si>
    <t>Changes in accumulated other comprehensive income (loss) by component</t>
  </si>
  <si>
    <t>Beginning balance</t>
  </si>
  <si>
    <t>Ending balance</t>
  </si>
  <si>
    <t>Benefit from income taxes</t>
  </si>
  <si>
    <t>Gain (loss) recognized in other comprehensive income (loss), net of tax</t>
  </si>
  <si>
    <t>(Gain) loss reclassified from accumulated other comprehensive loss, net of tax</t>
  </si>
  <si>
    <t>Derivatives Cash Flow Hedges</t>
  </si>
  <si>
    <t>Gain (loss) recognized in other comprehensive income (loss) related to change in fair value of derivative financial instruments before tax</t>
  </si>
  <si>
    <t>Tax provision (benefit) of loss recognized in other comprehensive income (loss) related to change in fair value of derivative financial instruments</t>
  </si>
  <si>
    <t>Derivatives Cash Flow Hedges | Reclassification adjustments | Interest rate swaps</t>
  </si>
  <si>
    <t>Foreign Currency Translation Adjustment</t>
  </si>
  <si>
    <t>Recent Accounting Developments (Details) - USD ($) $ in Thousands</t>
  </si>
  <si>
    <t>Error Corrections and Prior Period Adjustments Restatement</t>
  </si>
  <si>
    <t>Net change operating activities</t>
  </si>
  <si>
    <t>Net change in financing activities</t>
  </si>
  <si>
    <t>ASU 2016-09</t>
  </si>
  <si>
    <t>Scenario, Adjustment | Accounting Standards Update 2016-09, Forfeiture Rate Component</t>
  </si>
  <si>
    <t>Cumulative effect from adoption of new accounting principle</t>
  </si>
  <si>
    <t>Accumulated Deficit | ASU 2016-09</t>
  </si>
  <si>
    <t>Accumulated Deficit | Pro Forma | ASU 2014-09 | Minimum</t>
  </si>
  <si>
    <t>Accumulated Deficit | Pro Forma | ASU 2014-09 | Maximum</t>
  </si>
  <si>
    <t>Discontinued Operations (Narratives) (Details) - USD ($)</t>
  </si>
  <si>
    <t>2 Months Ended</t>
  </si>
  <si>
    <t>Apr. 11, 2017</t>
  </si>
  <si>
    <t>Apr. 04, 2017</t>
  </si>
  <si>
    <t>Nov. 03, 2015</t>
  </si>
  <si>
    <t>Dec. 31, 2014</t>
  </si>
  <si>
    <t>Unrecognized tax benefits</t>
  </si>
  <si>
    <t>Indemnification asset</t>
  </si>
  <si>
    <t>Other income</t>
  </si>
  <si>
    <t>Tax cuts and jobs act, adjustments to deferred tax asset</t>
  </si>
  <si>
    <t>Exterran Corporation</t>
  </si>
  <si>
    <t>Spinoff | Exterran Corporation</t>
  </si>
  <si>
    <t>Compression units acquired</t>
  </si>
  <si>
    <t>Discontinued Operations | Venezuela Operations</t>
  </si>
  <si>
    <t>Abandonment | Contract Water Treatment Business</t>
  </si>
  <si>
    <t>Event III</t>
  </si>
  <si>
    <t>Separation and distribution agreement, receivable from sale of nationalized assets, maximum</t>
  </si>
  <si>
    <t>Proceeds from sale of expropriated assets installment payment</t>
  </si>
  <si>
    <t>Scheduled installment payments</t>
  </si>
  <si>
    <t>Exterran Corporation | Senior Notes</t>
  </si>
  <si>
    <t>Interest rate (as a percent)</t>
  </si>
  <si>
    <t>8.125%</t>
  </si>
  <si>
    <t>Discontinued Operations - Results of Operation (Details) - USD ($) $ in Thousands</t>
  </si>
  <si>
    <t>Summary of operating results of the discontinued operations</t>
  </si>
  <si>
    <t>Revenue</t>
  </si>
  <si>
    <t>Cost of sales (excluding depreciation and amortization)</t>
  </si>
  <si>
    <t>Equity in income of non-consolidated affiliates</t>
  </si>
  <si>
    <t>Other (income) loss, net</t>
  </si>
  <si>
    <t>Income from discontinued operations before income taxes</t>
  </si>
  <si>
    <t>Discontinued Operations - Balance Sheet Data for Discontinued Operations (Details) - USD ($) $ in Thousands</t>
  </si>
  <si>
    <t>Summary of balance sheet data for discontinued operations</t>
  </si>
  <si>
    <t>Total current assets associated with discontinued operations</t>
  </si>
  <si>
    <t>Other assets, net</t>
  </si>
  <si>
    <t>Deferred income taxes (1)</t>
  </si>
  <si>
    <t>Total assets associated with discontinued operations</t>
  </si>
  <si>
    <t>Other current liabilities</t>
  </si>
  <si>
    <t>Total current liabilities associated with discontinued operations</t>
  </si>
  <si>
    <t>Total liabilities associated with discontinued operations</t>
  </si>
  <si>
    <t>Business Acquisitions - March 2016 Acquisition (Narratives) (Details) hp in Thousands, $ in Thousands</t>
  </si>
  <si>
    <t>Aug. 31, 2017shares</t>
  </si>
  <si>
    <t>Mar. 31, 2016USD ($)customercompressor_unithpshares</t>
  </si>
  <si>
    <t>Apr. 30, 2015customershares</t>
  </si>
  <si>
    <t>Dec. 31, 2017USD ($)shares</t>
  </si>
  <si>
    <t>Dec. 31, 2016USD ($)</t>
  </si>
  <si>
    <t>Dec. 31, 2015USD ($)</t>
  </si>
  <si>
    <t>Mar. 01, 2016</t>
  </si>
  <si>
    <t>Number of customers | customer</t>
  </si>
  <si>
    <t>Payment for business acquisition</t>
  </si>
  <si>
    <t>General Partner</t>
  </si>
  <si>
    <t>Partners' capital account, units distributed in acquisition (units) | shares</t>
  </si>
  <si>
    <t>General partner units interest (as a percentage)</t>
  </si>
  <si>
    <t>2.00%</t>
  </si>
  <si>
    <t>March 2016 Acquisition</t>
  </si>
  <si>
    <t>Number of compressor units acquired | compressor_unit</t>
  </si>
  <si>
    <t>Horsepower of compressor units acquired | hp</t>
  </si>
  <si>
    <t>Long-term line of credit</t>
  </si>
  <si>
    <t>Number of like kind exchanged compressor (units) | compressor_unit</t>
  </si>
  <si>
    <t>Number of like kind exchanged compressor (units), value</t>
  </si>
  <si>
    <t>Transaction costs</t>
  </si>
  <si>
    <t>15 years</t>
  </si>
  <si>
    <t>March 2016 Acquisition | Limited Partner Units</t>
  </si>
  <si>
    <t>Partners' capital account acquisition, value</t>
  </si>
  <si>
    <t>March 2016 Acquisition | General Partner</t>
  </si>
  <si>
    <t>Business Acquisitions - Assets Acquired (Details) - March 2016 Acquisition - USD ($) $ in Thousands</t>
  </si>
  <si>
    <t>Net Assets Acquired</t>
  </si>
  <si>
    <t>Property, plant and equipment</t>
  </si>
  <si>
    <t>Intangible assets</t>
  </si>
  <si>
    <t>Purchase price</t>
  </si>
  <si>
    <t>Business Acquisitions - Finite Lived Intangible Assets Acquired (Details) - March 2016 Acquisition - Contract based $ in Thousands</t>
  </si>
  <si>
    <t>1 Months Ended</t>
  </si>
  <si>
    <t>Mar. 31, 2016USD ($)</t>
  </si>
  <si>
    <t>Total acquired identifiable intangible assets</t>
  </si>
  <si>
    <t>Average useful life of intangible assets</t>
  </si>
  <si>
    <t>2 years 3 months 18 days</t>
  </si>
  <si>
    <t>Inventory (Details) - USD ($) $ in Thousands</t>
  </si>
  <si>
    <t>Composition of Inventory net of reserves</t>
  </si>
  <si>
    <t>Parts and supplies</t>
  </si>
  <si>
    <t>Work in progress</t>
  </si>
  <si>
    <t>Inventory - Narratives (Details) - USD ($) $ in Thousands</t>
  </si>
  <si>
    <t>Inventory write-down</t>
  </si>
  <si>
    <t>Property, Plant and Equipment, net (Details) - USD ($) $ in Thousands</t>
  </si>
  <si>
    <t>Property, plant and equipment, gross</t>
  </si>
  <si>
    <t>Accumulated depreciation</t>
  </si>
  <si>
    <t>Compression equipment, facilities and other fleet assets</t>
  </si>
  <si>
    <t>Land and buildings</t>
  </si>
  <si>
    <t>Transportation and shop equipment</t>
  </si>
  <si>
    <t>Computer hardware and software</t>
  </si>
  <si>
    <t>Property, Plant and Equipment, net - Narratives (Details) - USD ($) $ in Millions</t>
  </si>
  <si>
    <t>Depreciation expense</t>
  </si>
  <si>
    <t>Construction in progress</t>
  </si>
  <si>
    <t>Intangible Assets, net (Details) - USD ($) $ in Thousands</t>
  </si>
  <si>
    <t>Gross Carrying Amount</t>
  </si>
  <si>
    <t>Accumulated Amortization</t>
  </si>
  <si>
    <t>Customer related (10-25 year life)</t>
  </si>
  <si>
    <t>Customer related (10-25 year life) | Minimum</t>
  </si>
  <si>
    <t>Customer related (10-25 year life) | Maximum</t>
  </si>
  <si>
    <t>25 years</t>
  </si>
  <si>
    <t>Contract based (3-7 year life)</t>
  </si>
  <si>
    <t>Contract based (3-7 year life) | Minimum</t>
  </si>
  <si>
    <t>Contract based (3-7 year life) | Maximum</t>
  </si>
  <si>
    <t>7 years</t>
  </si>
  <si>
    <t>Intangible Assets, net - Depreciation Expense (Details) - USD ($) $ in Millions</t>
  </si>
  <si>
    <t>Amortization expense</t>
  </si>
  <si>
    <t>Intangible Assets, net - Estimated Future Amortization Expense (Details) $ in Thousands</t>
  </si>
  <si>
    <t>Dec. 31, 2017USD ($)</t>
  </si>
  <si>
    <t>Thereafter</t>
  </si>
  <si>
    <t>Accrued Liabilities (Details) - USD ($) $ in Thousands</t>
  </si>
  <si>
    <t>Accrued salaries and other benefits</t>
  </si>
  <si>
    <t>Accrued income and other taxes</t>
  </si>
  <si>
    <t>Accrued interest</t>
  </si>
  <si>
    <t>Interest rate swaps fair value</t>
  </si>
  <si>
    <t>Accrued other liabilities</t>
  </si>
  <si>
    <t>Long-Term Debt - Schedule of Long-term Debt (Details) - USD ($) $ in Thousands</t>
  </si>
  <si>
    <t>Mar. 30, 2017</t>
  </si>
  <si>
    <t>Apr. 30, 2014</t>
  </si>
  <si>
    <t>Mar. 31, 2013</t>
  </si>
  <si>
    <t>Debt Instrument</t>
  </si>
  <si>
    <t>Less: Debt discount, net of amortization</t>
  </si>
  <si>
    <t>Less: Deferred financing costs, net of amortization</t>
  </si>
  <si>
    <t>Partnership’s term loan facility due May 2018</t>
  </si>
  <si>
    <t>Long term debt gross</t>
  </si>
  <si>
    <t>Partnership’s 6% senior notes due April 2021 | Senior Notes</t>
  </si>
  <si>
    <t>6.00%</t>
  </si>
  <si>
    <t>Partnership’s 6% senior notes due October 2022 | Senior Notes</t>
  </si>
  <si>
    <t>Revolving Credit Facility | Credit Facility</t>
  </si>
  <si>
    <t>Revolving Credit Facility | Partnership Credit Facility</t>
  </si>
  <si>
    <t>Revolving Credit Facility | Partnership former credit facility</t>
  </si>
  <si>
    <t>Long-Term Debt - Credit Facility (Details)</t>
  </si>
  <si>
    <t>Mar. 30, 2017USD ($)</t>
  </si>
  <si>
    <t>Nov. 30, 2015USD ($)</t>
  </si>
  <si>
    <t>Oct. 31, 2015USD ($)</t>
  </si>
  <si>
    <t>Line of Credit Facility</t>
  </si>
  <si>
    <t>Debt issuance cost written off</t>
  </si>
  <si>
    <t>Revolving Credit Facility | Minimum</t>
  </si>
  <si>
    <t>Line of credit facility, commitment fee (percentage)</t>
  </si>
  <si>
    <t>0.375%</t>
  </si>
  <si>
    <t>Revolving Credit Facility | Maximum</t>
  </si>
  <si>
    <t>0.50%</t>
  </si>
  <si>
    <t>Debt instrument, expiration period</t>
  </si>
  <si>
    <t>Revolving credit facility borrowing capacity</t>
  </si>
  <si>
    <t>Undrawn capacity under revolving credit facility</t>
  </si>
  <si>
    <t>Total Debt to EBITDA ratio</t>
  </si>
  <si>
    <t>Total interest to EBITDA covenant</t>
  </si>
  <si>
    <t>Debt instrument effective interest rate (percentage)</t>
  </si>
  <si>
    <t>1.80%</t>
  </si>
  <si>
    <t>Weighted average interest rate</t>
  </si>
  <si>
    <t>3.30%</t>
  </si>
  <si>
    <t>2.50%</t>
  </si>
  <si>
    <t>Commitment fee amount</t>
  </si>
  <si>
    <t>Maximum consolidated cash balance</t>
  </si>
  <si>
    <t>Debt issuance costs</t>
  </si>
  <si>
    <t>Revolving Credit Facility | Credit Facility | Federal Funds Rate</t>
  </si>
  <si>
    <t>Debt instrument, variable rate</t>
  </si>
  <si>
    <t>Revolving Credit Facility | Credit Facility | One-month LIBOR</t>
  </si>
  <si>
    <t>1.00%</t>
  </si>
  <si>
    <t>Revolving Credit Facility | Credit Facility | Minimum</t>
  </si>
  <si>
    <t>0.25%</t>
  </si>
  <si>
    <t>Revolving Credit Facility | Credit Facility | Minimum | LIBOR</t>
  </si>
  <si>
    <t>1.75%</t>
  </si>
  <si>
    <t>Revolving Credit Facility | Credit Facility | Minimum | Base Rate</t>
  </si>
  <si>
    <t>0.75%</t>
  </si>
  <si>
    <t>Revolving Credit Facility | Credit Facility | Maximum</t>
  </si>
  <si>
    <t>Collateral on debt</t>
  </si>
  <si>
    <t>Revolving Credit Facility | Credit Facility | Maximum | LIBOR</t>
  </si>
  <si>
    <t>2.75%</t>
  </si>
  <si>
    <t>Revolving Credit Facility | Credit Facility | Maximum | Base Rate</t>
  </si>
  <si>
    <t>Revolving Credit Facility | Credit Facility | Standby Letters of Credit</t>
  </si>
  <si>
    <t>Long-Term Debt - Partnership Credit Facility (Details)</t>
  </si>
  <si>
    <t>Mar. 31, 2017USD ($)</t>
  </si>
  <si>
    <t>Loss on extinguishment of debt</t>
  </si>
  <si>
    <t>Change in borrowing capacity</t>
  </si>
  <si>
    <t>Revolving Credit Facility</t>
  </si>
  <si>
    <t>Revolving Credit Facility | Exterran Partners, L.P.</t>
  </si>
  <si>
    <t>Revolving Credit Facility | Maximum | Exterran Partners, L.P.</t>
  </si>
  <si>
    <t>Long term debt</t>
  </si>
  <si>
    <t>Line of credit outstanding</t>
  </si>
  <si>
    <t>Revolving Credit Facility | Revolving Credit Facility Due May2018</t>
  </si>
  <si>
    <t>Revolving Credit Facility | Term Loan Facility Due May2018</t>
  </si>
  <si>
    <t>Swing Line</t>
  </si>
  <si>
    <t>Line of Credit</t>
  </si>
  <si>
    <t>4.80%</t>
  </si>
  <si>
    <t>3.70%</t>
  </si>
  <si>
    <t>Line of Credit | Base Rate</t>
  </si>
  <si>
    <t>3.20%</t>
  </si>
  <si>
    <t>Line of Credit | Federal Funds Rate</t>
  </si>
  <si>
    <t>Debt instrument, interest margin added to variable rate</t>
  </si>
  <si>
    <t>Line of Credit | One-month LIBOR</t>
  </si>
  <si>
    <t>Line of Credit | Minimum | LIBOR</t>
  </si>
  <si>
    <t>Line of Credit | Minimum | Base Rate</t>
  </si>
  <si>
    <t>Line of Credit | Maximum | LIBOR</t>
  </si>
  <si>
    <t>3.25%</t>
  </si>
  <si>
    <t>Line of Credit | Maximum | Base Rate</t>
  </si>
  <si>
    <t>2.25%</t>
  </si>
  <si>
    <t>Long-Term Debt - Debt Ratios (Details) - Exterran Partners, L.P. - Revolving Credit Facility</t>
  </si>
  <si>
    <t>6 Months Ended</t>
  </si>
  <si>
    <t>33 Months Ended</t>
  </si>
  <si>
    <t>Jun. 30, 2019</t>
  </si>
  <si>
    <t>Dec. 31, 2018</t>
  </si>
  <si>
    <t>Mar. 20, 2022</t>
  </si>
  <si>
    <t>Maximum senior secured debt to Adjusted EBITDA</t>
  </si>
  <si>
    <t>Forecasted</t>
  </si>
  <si>
    <t>Forecasted | Conditional Event</t>
  </si>
  <si>
    <t>Long-Term Debt - Partnership 6% Senior Notes Due April 2021 (Details) - USD ($)</t>
  </si>
  <si>
    <t>Unamortized debt issuance cost</t>
  </si>
  <si>
    <t>Senior Notes | Partnership’s 6% senior notes due April 2021</t>
  </si>
  <si>
    <t>Principal amount</t>
  </si>
  <si>
    <t>6.25%</t>
  </si>
  <si>
    <t>Senior Notes | Partnership’s 6% senior notes due April 2021 | Debt Instrument, Redemption, Period One</t>
  </si>
  <si>
    <t>Redemption rate</t>
  </si>
  <si>
    <t>103.00%</t>
  </si>
  <si>
    <t>Senior Notes | Partnership’s 6% senior notes due April 2021 | Debt Instrument, Redemption, Period Two</t>
  </si>
  <si>
    <t>101.50%</t>
  </si>
  <si>
    <t>Senior Notes | Partnership’s 6% senior notes due April 2021 | Debt Instrument, Redemption, Period Three</t>
  </si>
  <si>
    <t>100.00%</t>
  </si>
  <si>
    <t>Long-Term Debt - The Partnership’s 6% Senior Notes Due October 2022 (Details) - USD ($)</t>
  </si>
  <si>
    <t>Senior Notes | Partnership’s 6% senior notes due October 2022</t>
  </si>
  <si>
    <t>Senior Notes | Partnership’s 6% senior notes due October 2022 | Debt Instrument, Redemption, Period One</t>
  </si>
  <si>
    <t>Senior Notes | Partnership’s 6% senior notes due October 2022 | Debt Instrument, Redemption, Period Two</t>
  </si>
  <si>
    <t>Senior Notes | Partnership’s 6% senior notes due October 2022 | Debt Instrument, Redemption, Period Three</t>
  </si>
  <si>
    <t>Long-Term Debt - 7.25% Senior Notes (Details) - USD ($)</t>
  </si>
  <si>
    <t>Dec. 04, 2015</t>
  </si>
  <si>
    <t>Senior Notes | Senior Notes Due December 2018</t>
  </si>
  <si>
    <t>7.25%</t>
  </si>
  <si>
    <t>101.813%</t>
  </si>
  <si>
    <t>Expenses related to early extinguishment of debt</t>
  </si>
  <si>
    <t>Long-Term Debt - Debt Maturity Schedule (Details) $ in Thousands</t>
  </si>
  <si>
    <t>Long-term Debt, Fiscal Year Maturity</t>
  </si>
  <si>
    <t>Deferred financing cost</t>
  </si>
  <si>
    <t>Derivatives - Interest Rate Risk (Details) - Derivatives designated as hedging instruments - USD ($)</t>
  </si>
  <si>
    <t>Aug. 31, 2017</t>
  </si>
  <si>
    <t>Notional Disclosures</t>
  </si>
  <si>
    <t>Notional amount of interest rate swaps</t>
  </si>
  <si>
    <t>Derivatives - Interest Rate Risk - Narratives (Details) - Derivatives designated as hedging instruments - USD ($)</t>
  </si>
  <si>
    <t>Derivative average fixed interest rate</t>
  </si>
  <si>
    <t>Interest income (expense)</t>
  </si>
  <si>
    <t>Deferred pre-tax losses to be reclassified during next 12 months</t>
  </si>
  <si>
    <t>Derivative liability</t>
  </si>
  <si>
    <t>Derivatives - Effect of Derivative Instruments on Balance Sheet (Details) - Derivatives designated as hedging instruments - Interest rate swaps - USD ($) $ in Thousands</t>
  </si>
  <si>
    <t>Fair Value Asset (Liability)</t>
  </si>
  <si>
    <t>Total derivatives</t>
  </si>
  <si>
    <t>Derivative assets</t>
  </si>
  <si>
    <t>Derivative liabilities</t>
  </si>
  <si>
    <t>Derivatives - Effect of Derivative Instruments on Income Statement (Details) - Interest rate swaps - Derivatives designated as cash flow hedges: - USD ($) $ in Thousands</t>
  </si>
  <si>
    <t>Pre-tax Gain (Loss) Recognized in Other Comprehensive Income (Loss) on Derivatives</t>
  </si>
  <si>
    <t>Pre-tax Loss Reclassified from Accumulated Other Comprehensive Income (Loss) into Income (Loss)</t>
  </si>
  <si>
    <t>Fair Value Measurements - Assets and Liabilities Measured at Fair Value (Details) - Level 2 - Recurring basis - USD ($) $ in Thousands</t>
  </si>
  <si>
    <t>Fair value measurement of assets and liabilities</t>
  </si>
  <si>
    <t>Interest rate swaps asset</t>
  </si>
  <si>
    <t>Interest rate swaps liability</t>
  </si>
  <si>
    <t>Fair Value Measurements - Narratives (Details) - USD ($) $ in Millions</t>
  </si>
  <si>
    <t>Nonrecurring basis | Level 3</t>
  </si>
  <si>
    <t>Valuation of our interest rate swaps and impaired assets</t>
  </si>
  <si>
    <t>Impaired long-lived assets</t>
  </si>
  <si>
    <t>Weighted average disposal period of impaired assets</t>
  </si>
  <si>
    <t>4 years</t>
  </si>
  <si>
    <t>Fair Value Measurements - Fair Value of Debt (Details) - Level 2 - Fixed rate debt - USD ($) $ in Thousands</t>
  </si>
  <si>
    <t>Carrying Amount</t>
  </si>
  <si>
    <t>Fair Value, Balance Sheet Grouping, Financial Statement Captions</t>
  </si>
  <si>
    <t>Total debt</t>
  </si>
  <si>
    <t>Fair Value</t>
  </si>
  <si>
    <t>Long-Lived Asset Impairment (Details) hp in Thousands, $ in Thousands</t>
  </si>
  <si>
    <t>Sep. 30, 2017USD ($)</t>
  </si>
  <si>
    <t>Jun. 30, 2017USD ($)</t>
  </si>
  <si>
    <t>Sep. 30, 2016USD ($)</t>
  </si>
  <si>
    <t>Jun. 30, 2016USD ($)</t>
  </si>
  <si>
    <t>Dec. 31, 2017USD ($)compressor_unithp</t>
  </si>
  <si>
    <t>Dec. 31, 2016USD ($)compressor_unithp</t>
  </si>
  <si>
    <t>Dec. 31, 2015USD ($)compressor_unithp</t>
  </si>
  <si>
    <t>Impaired Long-Lived Assets Held and Used</t>
  </si>
  <si>
    <t>Impairment recorded on idle compressor units retired from the active fleet</t>
  </si>
  <si>
    <t>Horsepower of idle compressor units retired from the active fleet (horsepower) | hp</t>
  </si>
  <si>
    <t>Leaseholds and lease hold improvements, and furniture and fixtures</t>
  </si>
  <si>
    <t>Held-for-sale</t>
  </si>
  <si>
    <t>Idle compressor units</t>
  </si>
  <si>
    <t>Idle compressor units retired from the active fleet (compressors) | compressor_unit</t>
  </si>
  <si>
    <t>Restructuring and Other Charges - Narratives (Details) - USD ($) $ in Thousands</t>
  </si>
  <si>
    <t>Jun. 30, 2015</t>
  </si>
  <si>
    <t>Employee termination benefits</t>
  </si>
  <si>
    <t>Spin-off</t>
  </si>
  <si>
    <t>Restructuring and Other Charges - Segments (Details) - USD ($) $ in Thousands</t>
  </si>
  <si>
    <t>Severance costs</t>
  </si>
  <si>
    <t>Operating | Contract Operations</t>
  </si>
  <si>
    <t>Operating | Aftermarket Services</t>
  </si>
  <si>
    <t>Restructuring and Other Charges - Rollforward of Accrued Liability Balance Related to Restructuring (Details) - USD ($) $ in Thousands</t>
  </si>
  <si>
    <t>Restructuring Charges Accrual</t>
  </si>
  <si>
    <t>Additions for costs expensed</t>
  </si>
  <si>
    <t>Less non-cash expense</t>
  </si>
  <si>
    <t>Reductions for payments</t>
  </si>
  <si>
    <t>Cost Reduction Plan</t>
  </si>
  <si>
    <t>Restructuring and Other Charges- Components of Charges Included in Restructuring Charges (Details) - USD ($) $ in Thousands</t>
  </si>
  <si>
    <t>Retention and severance benefits</t>
  </si>
  <si>
    <t>Consulting services</t>
  </si>
  <si>
    <t>Non-cash inventory write-downs</t>
  </si>
  <si>
    <t>Total restructuring and other charges</t>
  </si>
  <si>
    <t>Corporate Office Relocation - Accrual Rollforward (Details) - Corporate Office Relocation $ in Thousands</t>
  </si>
  <si>
    <t>Corporate Office Relocation - Contract Termination and Relocation (Details) - Corporate Office Relocation $ in Thousands</t>
  </si>
  <si>
    <t>Remaining lease and relocation cost</t>
  </si>
  <si>
    <t>Remaining lease costs</t>
  </si>
  <si>
    <t>Impairment of leasehold improvements and furniture and fixtures</t>
  </si>
  <si>
    <t>Relocation costs</t>
  </si>
  <si>
    <t>Income Taxes - Narratives (Details) - USD ($) $ in Thousands</t>
  </si>
  <si>
    <t>Operating Loss Carryforwards</t>
  </si>
  <si>
    <t>Tax cuts and jobs act, income tax expense (benefit)</t>
  </si>
  <si>
    <t>Remeasurement of uncertain tax positions</t>
  </si>
  <si>
    <t>Valuation allowances</t>
  </si>
  <si>
    <t>Change in income tax provision</t>
  </si>
  <si>
    <t>Deferred tax assets</t>
  </si>
  <si>
    <t>Unrecognized tax benefits that would impact tax rate if recognized</t>
  </si>
  <si>
    <t>Accrued income tax interest and penalties</t>
  </si>
  <si>
    <t>Income tax interest and penalty expenses</t>
  </si>
  <si>
    <t>Amount refunded</t>
  </si>
  <si>
    <t>Decrease in uncertain tax positions</t>
  </si>
  <si>
    <t>Foreign</t>
  </si>
  <si>
    <t>Change in valuation allowance for deferred tax asset</t>
  </si>
  <si>
    <t>Domestic</t>
  </si>
  <si>
    <t>Operating loss carryforwards</t>
  </si>
  <si>
    <t>Operating loss carryforward, expiration date</t>
  </si>
  <si>
    <t>Dec. 31,
		2025</t>
  </si>
  <si>
    <t>State</t>
  </si>
  <si>
    <t>Dec. 31,
		2020</t>
  </si>
  <si>
    <t>NOL valuation allowance</t>
  </si>
  <si>
    <t>Foreign tax carryforward</t>
  </si>
  <si>
    <t>Tax credit expiration period</t>
  </si>
  <si>
    <t>Other comprehensive income</t>
  </si>
  <si>
    <t>Continuing Operations</t>
  </si>
  <si>
    <t>Income Taxes - Current and Deferred Tax Positions (Details) - USD ($) $ in Thousands</t>
  </si>
  <si>
    <t>Current Income Tax Expense (Benefit), Continuing Operations [Abstract]</t>
  </si>
  <si>
    <t>U.S. federal</t>
  </si>
  <si>
    <t>Total current</t>
  </si>
  <si>
    <t>Deferred Income Tax Expense (Benefit), Continuing Operations [Abstract]</t>
  </si>
  <si>
    <t>Total deferred</t>
  </si>
  <si>
    <t>Income Taxes - Reconciliation of Effective Tax Rate to Statutory Tax Rate (Details) - USD ($) $ in Thousands</t>
  </si>
  <si>
    <t>Effective Income Tax Rate Reconciliation</t>
  </si>
  <si>
    <t>Income taxes at U.S. federal statutory rate of 35%</t>
  </si>
  <si>
    <t>Net state income taxes</t>
  </si>
  <si>
    <t>Tax Cuts and Jobs Act</t>
  </si>
  <si>
    <t>Valuation allowances and write off of tax attributes</t>
  </si>
  <si>
    <t>Indemnification revenue / expense</t>
  </si>
  <si>
    <t>Executive compensation limitation</t>
  </si>
  <si>
    <t>Stock</t>
  </si>
  <si>
    <t>Effective Income Tax Rate Reconciliation, Percent</t>
  </si>
  <si>
    <t>Effective income tax rate (percent)</t>
  </si>
  <si>
    <t>143.30%</t>
  </si>
  <si>
    <t>27.50%</t>
  </si>
  <si>
    <t>(50.10%)</t>
  </si>
  <si>
    <t>U.S federal statutory rate (percent)</t>
  </si>
  <si>
    <t>35.00%</t>
  </si>
  <si>
    <t>Income Taxes - Summary of Deferred Tax Asset (Liability) (Details) - USD ($) $ in Thousands</t>
  </si>
  <si>
    <t>Deferred tax assets:</t>
  </si>
  <si>
    <t>Net operating loss carryforwards</t>
  </si>
  <si>
    <t>Alternative minimum tax credit carryforwards</t>
  </si>
  <si>
    <t>Subtotal</t>
  </si>
  <si>
    <t>Total deferred tax assets</t>
  </si>
  <si>
    <t>Deferred tax liabilities:</t>
  </si>
  <si>
    <t>Basis difference in the Partnership</t>
  </si>
  <si>
    <t>Total deferred tax liabilities</t>
  </si>
  <si>
    <t>Net deferred tax liabilities</t>
  </si>
  <si>
    <t>Income Taxes - Unrecognized Tax Benefit Rollforward (Details) - USD ($) $ in Thousands</t>
  </si>
  <si>
    <t>Additions based on tax positions related to current year</t>
  </si>
  <si>
    <t>Additions based on tax positions related to prior years</t>
  </si>
  <si>
    <t>Reductions based on settlement with government authority</t>
  </si>
  <si>
    <t>Reductions based on tax positions related to prior years</t>
  </si>
  <si>
    <t>Reductions based on tax positions transferred to Exterran Corporation</t>
  </si>
  <si>
    <t>Stock-Based Compensation - Compensation Expense (Details) - USD ($) $ in Millions</t>
  </si>
  <si>
    <t>Share based compensation</t>
  </si>
  <si>
    <t>Stock-Based Compensation - Stock Incentive Plan - Narratives (Details) - USD ($) $ in Thousands</t>
  </si>
  <si>
    <t>Apr. 30, 2013</t>
  </si>
  <si>
    <t>Shares withheld during period</t>
  </si>
  <si>
    <t>Shares withheld during period, shares</t>
  </si>
  <si>
    <t>2013 Plan</t>
  </si>
  <si>
    <t>Maximum number of shares available under the Plan</t>
  </si>
  <si>
    <t>2013 Plan | Stock Options</t>
  </si>
  <si>
    <t>Number of shares counted by each award</t>
  </si>
  <si>
    <t>2013 Plan | Stock-settled award other than an option, stock appreciation right or award for which the recipient pays intrinsic value</t>
  </si>
  <si>
    <t>Stock-Based Compensation - Stock Option Activity - Narratives (Details) - Stock Options - USD ($) shares in Thousands</t>
  </si>
  <si>
    <t>Granted (in shares)</t>
  </si>
  <si>
    <t>Intrinsic value of options exercised during the period</t>
  </si>
  <si>
    <t>Expiration period</t>
  </si>
  <si>
    <t>First anniversary vesting</t>
  </si>
  <si>
    <t>Vesting percentage</t>
  </si>
  <si>
    <t>33.33%</t>
  </si>
  <si>
    <t>Second anniversary vesting</t>
  </si>
  <si>
    <t>Third anniversary vesting</t>
  </si>
  <si>
    <t>Vesting period</t>
  </si>
  <si>
    <t>Stock-Based Compensation - Stock Options Activity (Details) - Stock Options - USD ($) $ / shares in Units, shares in Thousands, $ in Thousands</t>
  </si>
  <si>
    <t>Stock Options</t>
  </si>
  <si>
    <t>Options outstanding at the beginning of the period (in shares)</t>
  </si>
  <si>
    <t>Exercised (in shares)</t>
  </si>
  <si>
    <t>Cancelled (in shares)</t>
  </si>
  <si>
    <t>Options outstanding at the end of the period (in shares)</t>
  </si>
  <si>
    <t>Options exercisable at the end of the period (in shares)</t>
  </si>
  <si>
    <t>Weighted Average Exercise Price Per Share</t>
  </si>
  <si>
    <t>Options outstanding at the beginning of the period (usd per share)</t>
  </si>
  <si>
    <t>Granted (usd per share)</t>
  </si>
  <si>
    <t>Exercised (usd per share)</t>
  </si>
  <si>
    <t>Cancelled (usd per share)</t>
  </si>
  <si>
    <t>Options outstanding at end of period (usd per share)</t>
  </si>
  <si>
    <t>Options exercisable at the end of period (usd per share)</t>
  </si>
  <si>
    <t>Weighted Average Remaining Life</t>
  </si>
  <si>
    <t>Outstanding at the end of the period</t>
  </si>
  <si>
    <t>1 year 6 months</t>
  </si>
  <si>
    <t>Exercisable at the end of the period</t>
  </si>
  <si>
    <t>Aggregate Intrinsic Value</t>
  </si>
  <si>
    <t>Outstanding at the end of the period (in dollars)</t>
  </si>
  <si>
    <t>Exercisable at the end of the period (in dollars)</t>
  </si>
  <si>
    <t>Stock-Based Compensation - Restricted Stock, Restricted Stock Units, and Performance Units Activity (Details) - Restricted stock, restricted stock units, performance units, cash settled restricted stock units and cash settled performance units shares in Thousands</t>
  </si>
  <si>
    <t>Dec. 31, 2017$ / sharesshares</t>
  </si>
  <si>
    <t>Shares</t>
  </si>
  <si>
    <t>Non-vested awards at the beginning of the period (in shares) | shares</t>
  </si>
  <si>
    <t>Granted (in shares) | shares</t>
  </si>
  <si>
    <t>Vested (in shares) | shares</t>
  </si>
  <si>
    <t>Canceled (in shares) | shares</t>
  </si>
  <si>
    <t>Non-vested awards at the end of the period (in shares) | shares</t>
  </si>
  <si>
    <t>Weighted Average Grant Date Fair Value Per Share</t>
  </si>
  <si>
    <t>Non-vested awards at the beginning of the period (usd per share) | $ / shares</t>
  </si>
  <si>
    <t>Granted (usd per share) | $ / shares</t>
  </si>
  <si>
    <t>Vested (usd per share) | $ / shares</t>
  </si>
  <si>
    <t>Canceled (usd per share) | $ / shares</t>
  </si>
  <si>
    <t>Non-vested awards at the end of the period (usd per share) | $ / shares</t>
  </si>
  <si>
    <t>Stock-Based Compensation - Restricted Stock, Restricted Stock Units, and Performance Units Activity - Narratives (Details) - USD ($) shares in Thousands, $ in Millions</t>
  </si>
  <si>
    <t>Cash settled restricted stock units and cash settled performance units</t>
  </si>
  <si>
    <t>Non-vested awards at the end of the period (in shares)</t>
  </si>
  <si>
    <t>Restricted stock shares, restricted stock units and performance units</t>
  </si>
  <si>
    <t>Restricted stock, restricted stock units, performance units, cash settled restricted stock units and cash settled performance units</t>
  </si>
  <si>
    <t>Unrecognized compensation</t>
  </si>
  <si>
    <t>Expected unrecognized compensation cost related to unvested awards (in dollars)</t>
  </si>
  <si>
    <t>Weighted-average period over which the expected unrecognized compensation cost related to unvested stock options will be recognized</t>
  </si>
  <si>
    <t>2 years 1 month 6 days</t>
  </si>
  <si>
    <t>Restricted stock, restricted stock units, performance units, cash settled restricted stock units and cash settled performance units | First anniversary vesting</t>
  </si>
  <si>
    <t>Restricted stock, restricted stock units, performance units, cash settled restricted stock units and cash settled performance units | Second anniversary vesting</t>
  </si>
  <si>
    <t>Restricted stock, restricted stock units, performance units, cash settled restricted stock units and cash settled performance units | Third anniversary vesting</t>
  </si>
  <si>
    <t>Stock-Based Compensation - Employee Stock Purchase Plan (Details) - Employee Stock Purchase Plan - Stock Options - USD ($)</t>
  </si>
  <si>
    <t>Apr. 30, 2017</t>
  </si>
  <si>
    <t>Maximum annual contribution per employee</t>
  </si>
  <si>
    <t>Maximum annual contribution per employee, percent</t>
  </si>
  <si>
    <t>10.00%</t>
  </si>
  <si>
    <t>Purchase discount rate</t>
  </si>
  <si>
    <t>5.00%</t>
  </si>
  <si>
    <t>Percentage discount on per share fair market value of shares</t>
  </si>
  <si>
    <t>85.00%</t>
  </si>
  <si>
    <t>Stock-Based Compensation - Directors’ Stock and Deferral Plan (Details) - Directors Stock And Deferral Plan - shares</t>
  </si>
  <si>
    <t>Aug. 20, 2007</t>
  </si>
  <si>
    <t>Remaining shares available for purchase</t>
  </si>
  <si>
    <t>Stock-Based Compensation - Partnership Long Term Incetive Plan and Phantom Unit Activity - Narratives (Details) - USD ($) $ in Millions</t>
  </si>
  <si>
    <t>Partnership Phantom Units</t>
  </si>
  <si>
    <t>Partnership Long Term Incentive Plan</t>
  </si>
  <si>
    <t>Exterran Partners, L.P. | Partnership Long Term Incentive Plan | Partnership Phantom Units | First anniversary vesting</t>
  </si>
  <si>
    <t>Exterran Partners, L.P. | Partnership Long Term Incentive Plan | Partnership Phantom Units | Second anniversary vesting</t>
  </si>
  <si>
    <t>Exterran Partners, L.P. | Partnership Long Term Incentive Plan | Partnership Phantom Units | Third anniversary vesting</t>
  </si>
  <si>
    <t>Stock-Based Compensation - Phantom Unit Activity (Details) - Partnership Phantom Units shares in Thousands</t>
  </si>
  <si>
    <t>Phantom Units</t>
  </si>
  <si>
    <t>Cash Dividends (Details) - USD ($) $ / shares in Units, $ in Thousands</t>
  </si>
  <si>
    <t>Nov. 15, 2017</t>
  </si>
  <si>
    <t>Aug. 15, 2017</t>
  </si>
  <si>
    <t>May 16, 2017</t>
  </si>
  <si>
    <t>Feb. 15, 2017</t>
  </si>
  <si>
    <t>Nov. 17, 2016</t>
  </si>
  <si>
    <t>Aug. 16, 2016</t>
  </si>
  <si>
    <t>May 18, 2016</t>
  </si>
  <si>
    <t>Feb. 16, 2016</t>
  </si>
  <si>
    <t>Oct. 30, 2015</t>
  </si>
  <si>
    <t>Aug. 17, 2015</t>
  </si>
  <si>
    <t>May 18, 2015</t>
  </si>
  <si>
    <t>Feb. 17, 2015</t>
  </si>
  <si>
    <t>Distributions</t>
  </si>
  <si>
    <t>Total Dividends</t>
  </si>
  <si>
    <t>Cash Dividends (Narratives) (Details)</t>
  </si>
  <si>
    <t>Jan. 18, 2018$ / shares</t>
  </si>
  <si>
    <t>Subsequent Event</t>
  </si>
  <si>
    <t>Retirement Benefit Plan (Details) - USD ($) $ in Millions</t>
  </si>
  <si>
    <t>Employer match of employee contributions of first 1% of eligible compensation</t>
  </si>
  <si>
    <t>Percentage of eligible compensation matched 100% by employer</t>
  </si>
  <si>
    <t>Employer match of employee contributions of next 5% of eligible compensation</t>
  </si>
  <si>
    <t>Percentage of eligible compensation matched by employer</t>
  </si>
  <si>
    <t>Employer percentage match of employees contribution</t>
  </si>
  <si>
    <t>Employer maximum contribution as a percentage of gross pay</t>
  </si>
  <si>
    <t>Recognized matching contributions from retirement plan (in dollars)</t>
  </si>
  <si>
    <t>Transactions Related to the Partnership - Narratives (Details) $ / shares in Units, hp in Thousands, $ in Thousands</t>
  </si>
  <si>
    <t>Feb. 13, 2018USD ($)$ / shares</t>
  </si>
  <si>
    <t>Aug. 31, 2017USD ($)</t>
  </si>
  <si>
    <t>Nov. 30, 2016USD ($)customerhpcompressor_unitshares</t>
  </si>
  <si>
    <t>Mar. 31, 2016USD ($)customershares</t>
  </si>
  <si>
    <t>Apr. 30, 2015USD ($)customerhpcompressor_unitshares</t>
  </si>
  <si>
    <t>Dec. 31, 2017USD ($)hpcompressor_unitshares</t>
  </si>
  <si>
    <t>Dec. 31, 2016USD ($)shares</t>
  </si>
  <si>
    <t>Dec. 31, 2015USD ($)shares</t>
  </si>
  <si>
    <t>Mar. 01, 2016USD ($)</t>
  </si>
  <si>
    <t>Transactions related to the partnership</t>
  </si>
  <si>
    <t>Number of compressor units | compressor_unit</t>
  </si>
  <si>
    <t>Compressor units horsepower | hp</t>
  </si>
  <si>
    <t>Percentage of horsepower in fleet</t>
  </si>
  <si>
    <t>3.00%</t>
  </si>
  <si>
    <t>Consideration from disposal of assets in discontinued operations</t>
  </si>
  <si>
    <t>November 2016 Acquisition</t>
  </si>
  <si>
    <t>4.00%</t>
  </si>
  <si>
    <t>General Partner | November 2016 Acquisition</t>
  </si>
  <si>
    <t>General Partner | March 2016 Acquisition</t>
  </si>
  <si>
    <t>Common Units</t>
  </si>
  <si>
    <t>Common Units | November 2016 Acquisition</t>
  </si>
  <si>
    <t>Common Units | Archrock GP LLC</t>
  </si>
  <si>
    <t>Shares issued (shares) | shares</t>
  </si>
  <si>
    <t>Limited Partner Units | Atm Agreement</t>
  </si>
  <si>
    <t>Net proceeds from the sale of partnership units</t>
  </si>
  <si>
    <t>Limited Partner Units | March 2016 Acquisition</t>
  </si>
  <si>
    <t>Proceeds from the issuance of common stock</t>
  </si>
  <si>
    <t>Common Stock | Archrock GP LLC</t>
  </si>
  <si>
    <t>Common Stock | Stock Options</t>
  </si>
  <si>
    <t>Distributions made to limited partner (usd per share) | $ / shares</t>
  </si>
  <si>
    <t>Cash distribution to limited partner</t>
  </si>
  <si>
    <t>Authorized distributions to limited partnership, amount</t>
  </si>
  <si>
    <t>Vie ownership percentage</t>
  </si>
  <si>
    <t>Archrock Partners, L.P | US</t>
  </si>
  <si>
    <t>86.00%</t>
  </si>
  <si>
    <t>Transactions Related to the Partnership (Details) - USD ($) $ in Thousands</t>
  </si>
  <si>
    <t>Increase in Archrock stockholders’ additional paid-in capital for change in ownership of Partnership units</t>
  </si>
  <si>
    <t>Change from net income (loss) attributable to Archrock stockholders and transfers to noncontrolling interest</t>
  </si>
  <si>
    <t>Commitments and Contingencies - Rent Expense (Details) - USD ($) $ in Millions</t>
  </si>
  <si>
    <t>Rent expense</t>
  </si>
  <si>
    <t>Commitments and Contingencies - Commitment for Minimum Rental Payment (Details) $ in Thousands</t>
  </si>
  <si>
    <t>Contractual Obligation, Fiscal Year Maturity Schedule</t>
  </si>
  <si>
    <t>Commitments and Contingencies - Performace Bonds (Details) $ in Millions</t>
  </si>
  <si>
    <t>Performance bonds</t>
  </si>
  <si>
    <t>Commitments and contingencies</t>
  </si>
  <si>
    <t>Maximum potential undiscounted payments</t>
  </si>
  <si>
    <t>Commitments and Contingencies (Narratives) (Details) $ in Millions</t>
  </si>
  <si>
    <t>72 Months Ended</t>
  </si>
  <si>
    <t>Dec. 31, 2017USD ($)claimpetition</t>
  </si>
  <si>
    <t>Dec. 31, 2016USD ($)petition</t>
  </si>
  <si>
    <t>Sep. 19, 2016claim</t>
  </si>
  <si>
    <t>Dec. 31, 2015petition</t>
  </si>
  <si>
    <t>Dec. 31, 2014petition</t>
  </si>
  <si>
    <t>Dec. 31, 2013petition</t>
  </si>
  <si>
    <t>Dec. 31, 2012petition</t>
  </si>
  <si>
    <t>Loss contingency</t>
  </si>
  <si>
    <t>Accrued liability for the outcomes of non-income based tax audits | $</t>
  </si>
  <si>
    <t>Indemnification liability | $</t>
  </si>
  <si>
    <t>Litigation and Claims</t>
  </si>
  <si>
    <t>Ad valorem tax benefit | $</t>
  </si>
  <si>
    <t>Ad valorem tax benefit agreed to by a number of appraisal review boards and county appraisal districts | $</t>
  </si>
  <si>
    <t>Ad valorem tax benefit in litigation | $</t>
  </si>
  <si>
    <t>Number of petitions | petition</t>
  </si>
  <si>
    <t>Number of cases appealed | claim</t>
  </si>
  <si>
    <t>Loss Contingencies</t>
  </si>
  <si>
    <t>Number of pending cases | claim</t>
  </si>
  <si>
    <t>Number of cases settled | claim</t>
  </si>
  <si>
    <t>Similar Judge</t>
  </si>
  <si>
    <t>United ISD</t>
  </si>
  <si>
    <t>Segments - Narratives (Details) - segment</t>
  </si>
  <si>
    <t>Customer Concentration Risk | Sales Revenue | Williams Partners</t>
  </si>
  <si>
    <t>Revenue, Major Customer</t>
  </si>
  <si>
    <t>Concentration risk</t>
  </si>
  <si>
    <t>13.00%</t>
  </si>
  <si>
    <t>12.00%</t>
  </si>
  <si>
    <t>Customer Concentration Risk | Trade Receivables | Williams Partners</t>
  </si>
  <si>
    <t>16.00%</t>
  </si>
  <si>
    <t>15.00%</t>
  </si>
  <si>
    <t>Customer Concentration Risk | Trade Receivables | Anadarko</t>
  </si>
  <si>
    <t>Segments - Revenue and Gross Margin by Reportable Segment (Details) - USD ($) $ in Thousands</t>
  </si>
  <si>
    <t>Gross margin</t>
  </si>
  <si>
    <t>Operating</t>
  </si>
  <si>
    <t>Segments - Reconciliation of Segment Assets to Total Assets (Details) - USD ($) $ in Thousands</t>
  </si>
  <si>
    <t>Revenues from External Customers and Long-Lived Assets</t>
  </si>
  <si>
    <t>Assets associated with discontinued operations</t>
  </si>
  <si>
    <t>Assets</t>
  </si>
  <si>
    <t>Segments - Reconciliation of Net Income to Gross Margin (Details) - USD ($) $ in Thousands</t>
  </si>
  <si>
    <t>Reconciliation Net Income (Loss) to Gross Margin</t>
  </si>
  <si>
    <t>Less:</t>
  </si>
  <si>
    <t>Selected Quarterly Financial Data (Details) - USD ($) $ / shares in Units, $ in Thousands</t>
  </si>
  <si>
    <t>Gross profit</t>
  </si>
  <si>
    <t>Net income (loss) attributable to Archrock common stockholders per share:</t>
  </si>
  <si>
    <t>Basic and diluted (usd per share)</t>
  </si>
  <si>
    <t>Selected Quarterly Financial Data - Narrative (Details) - USD ($) $ in Thousands</t>
  </si>
  <si>
    <t>Interim Period</t>
  </si>
  <si>
    <t>SG&amp;A</t>
  </si>
  <si>
    <t>Proposed Merger (Details) - USD ($) $ in Millions</t>
  </si>
  <si>
    <t>Subsequent Event | Partnership Merger | Forecasted</t>
  </si>
  <si>
    <t>Subsequent Event | Partnership Merger | Forecasted | Common Stock</t>
  </si>
  <si>
    <t>SCHEDULE II VALUATION AND QUALIFYING ACCOUNTS (Details) - USD ($) $ in Thousands</t>
  </si>
  <si>
    <t>Allowance for doubtful accounts deducted from accounts receivable in the balance sheet</t>
  </si>
  <si>
    <t>Movement in Valuation Allowances and Reserves</t>
  </si>
  <si>
    <t>Balance at Beginning of Period</t>
  </si>
  <si>
    <t>Charged to Costs and Expenses</t>
  </si>
  <si>
    <t>Deductions</t>
  </si>
  <si>
    <t>Balance at End of Period</t>
  </si>
  <si>
    <t>Allowance for deferred tax assets not expected to be realized</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_(&quot;$ &quot;#,##0.0_);_(&quot;$ &quot;(#,##0.0)" numFmtId="167"/>
    <numFmt formatCode="#,##0.000_);(#,##0.000)" numFmtId="168"/>
    <numFmt formatCode="#,##0.0_);(#,##0.0)" numFmtId="169"/>
    <numFmt formatCode="_(&quot;May &quot;#,##0_);_(&quot;May &quot;(#,##0)" numFmtId="170"/>
    <numFmt formatCode="_(&quot;March &quot;#,##0_);_(&quot;March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90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70948557</v>
      </c>
    </row>
    <row r="13" spans="1:4">
      <c r="A13" s="4" t="s">
        <v>22</v>
      </c>
      <c r="B13" s="5" t="n">
        <v>2017</v>
      </c>
    </row>
    <row r="14" spans="1:4">
      <c r="A14" s="4" t="s">
        <v>23</v>
      </c>
      <c r="B14" s="4" t="s">
        <v>24</v>
      </c>
    </row>
    <row r="15" spans="1:4">
      <c r="A15" s="4" t="s">
        <v>25</v>
      </c>
      <c r="D15" s="6" t="n">
        <v>793411272</v>
      </c>
    </row>
    <row r="16" spans="1:4">
      <c r="A16" s="4" t="s">
        <v>26</v>
      </c>
      <c r="B16" s="4" t="s">
        <v>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0</v>
      </c>
      <c r="D2" s="2" t="s">
        <v>78</v>
      </c>
    </row>
    <row r="3" spans="1:4">
      <c r="A3" s="3" t="s">
        <v>815</v>
      </c>
    </row>
    <row r="4" spans="1:4">
      <c r="A4" s="4" t="s">
        <v>816</v>
      </c>
      <c r="B4" s="6" t="n">
        <v>-1495</v>
      </c>
      <c r="C4" s="6" t="n">
        <v>0</v>
      </c>
      <c r="D4" s="6" t="n">
        <v>556</v>
      </c>
    </row>
    <row r="5" spans="1:4">
      <c r="A5" s="4" t="s">
        <v>807</v>
      </c>
      <c r="B5" s="5" t="n">
        <v>172</v>
      </c>
      <c r="C5" s="5" t="n">
        <v>352</v>
      </c>
      <c r="D5" s="5" t="n">
        <v>1415</v>
      </c>
    </row>
    <row r="6" spans="1:4">
      <c r="A6" s="4" t="s">
        <v>817</v>
      </c>
      <c r="B6" s="5" t="n">
        <v>-1323</v>
      </c>
      <c r="C6" s="5" t="n">
        <v>352</v>
      </c>
      <c r="D6" s="5" t="n">
        <v>1971</v>
      </c>
    </row>
    <row r="7" spans="1:4">
      <c r="A7" s="3" t="s">
        <v>818</v>
      </c>
    </row>
    <row r="8" spans="1:4">
      <c r="A8" s="4" t="s">
        <v>816</v>
      </c>
      <c r="B8" s="5" t="n">
        <v>-67443</v>
      </c>
      <c r="C8" s="5" t="n">
        <v>-21287</v>
      </c>
      <c r="D8" s="5" t="n">
        <v>48450</v>
      </c>
    </row>
    <row r="9" spans="1:4">
      <c r="A9" s="4" t="s">
        <v>807</v>
      </c>
      <c r="B9" s="5" t="n">
        <v>7683</v>
      </c>
      <c r="C9" s="5" t="n">
        <v>-3669</v>
      </c>
      <c r="D9" s="5" t="n">
        <v>2768</v>
      </c>
    </row>
    <row r="10" spans="1:4">
      <c r="A10" s="4" t="s">
        <v>819</v>
      </c>
      <c r="B10" s="5" t="n">
        <v>-59760</v>
      </c>
      <c r="C10" s="5" t="n">
        <v>-24956</v>
      </c>
      <c r="D10" s="5" t="n">
        <v>51218</v>
      </c>
    </row>
    <row r="11" spans="1:4">
      <c r="A11" s="4" t="s">
        <v>93</v>
      </c>
      <c r="B11" s="6" t="n">
        <v>-61083</v>
      </c>
      <c r="C11" s="6" t="n">
        <v>-24604</v>
      </c>
      <c r="D11" s="6" t="n">
        <v>5318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78</v>
      </c>
    </row>
    <row r="3" spans="1:4">
      <c r="A3" s="3" t="s">
        <v>821</v>
      </c>
    </row>
    <row r="4" spans="1:4">
      <c r="A4" s="4" t="s">
        <v>822</v>
      </c>
      <c r="B4" s="6" t="n">
        <v>-14917</v>
      </c>
      <c r="C4" s="6" t="n">
        <v>-31297</v>
      </c>
      <c r="D4" s="6" t="n">
        <v>-37165</v>
      </c>
    </row>
    <row r="5" spans="1:4">
      <c r="A5" s="4" t="s">
        <v>823</v>
      </c>
      <c r="B5" s="5" t="n">
        <v>-4693</v>
      </c>
      <c r="C5" s="5" t="n">
        <v>416</v>
      </c>
      <c r="D5" s="5" t="n">
        <v>2383</v>
      </c>
    </row>
    <row r="6" spans="1:4">
      <c r="A6" s="4" t="s">
        <v>824</v>
      </c>
      <c r="B6" s="5" t="n">
        <v>-53442</v>
      </c>
      <c r="C6" s="5" t="n">
        <v>0</v>
      </c>
      <c r="D6" s="5" t="n">
        <v>0</v>
      </c>
    </row>
    <row r="7" spans="1:4">
      <c r="A7" s="4" t="s">
        <v>64</v>
      </c>
      <c r="B7" s="5" t="n">
        <v>-1091</v>
      </c>
      <c r="C7" s="5" t="n">
        <v>3204</v>
      </c>
      <c r="D7" s="5" t="n">
        <v>-2904</v>
      </c>
    </row>
    <row r="8" spans="1:4">
      <c r="A8" s="4" t="s">
        <v>495</v>
      </c>
      <c r="B8" s="5" t="n">
        <v>9566</v>
      </c>
      <c r="C8" s="5" t="n">
        <v>-2078</v>
      </c>
      <c r="D8" s="5" t="n">
        <v>698</v>
      </c>
    </row>
    <row r="9" spans="1:4">
      <c r="A9" s="4" t="s">
        <v>825</v>
      </c>
      <c r="B9" s="5" t="n">
        <v>247</v>
      </c>
      <c r="C9" s="5" t="n">
        <v>85</v>
      </c>
      <c r="D9" s="5" t="n">
        <v>88088</v>
      </c>
    </row>
    <row r="10" spans="1:4">
      <c r="A10" s="4" t="s">
        <v>826</v>
      </c>
      <c r="B10" s="5" t="n">
        <v>692</v>
      </c>
      <c r="C10" s="5" t="n">
        <v>3006</v>
      </c>
      <c r="D10" s="5" t="n">
        <v>77</v>
      </c>
    </row>
    <row r="11" spans="1:4">
      <c r="A11" s="4" t="s">
        <v>827</v>
      </c>
      <c r="B11" s="5" t="n">
        <v>2433</v>
      </c>
      <c r="C11" s="5" t="n">
        <v>856</v>
      </c>
      <c r="D11" s="5" t="n">
        <v>872</v>
      </c>
    </row>
    <row r="12" spans="1:4">
      <c r="A12" s="4" t="s">
        <v>828</v>
      </c>
      <c r="B12" s="5" t="n">
        <v>-858</v>
      </c>
      <c r="C12" s="5" t="n">
        <v>0</v>
      </c>
      <c r="D12" s="5" t="n">
        <v>0</v>
      </c>
    </row>
    <row r="13" spans="1:4">
      <c r="A13" s="4" t="s">
        <v>173</v>
      </c>
      <c r="B13" s="5" t="n">
        <v>980</v>
      </c>
      <c r="C13" s="5" t="n">
        <v>1204</v>
      </c>
      <c r="D13" s="5" t="n">
        <v>1140</v>
      </c>
    </row>
    <row r="14" spans="1:4">
      <c r="A14" s="4" t="s">
        <v>93</v>
      </c>
      <c r="B14" s="6" t="n">
        <v>-61083</v>
      </c>
      <c r="C14" s="6" t="n">
        <v>-24604</v>
      </c>
      <c r="D14" s="6" t="n">
        <v>53189</v>
      </c>
    </row>
    <row r="15" spans="1:4">
      <c r="A15" s="3" t="s">
        <v>829</v>
      </c>
    </row>
    <row r="16" spans="1:4">
      <c r="A16" s="4" t="s">
        <v>830</v>
      </c>
      <c r="B16" s="4" t="s">
        <v>831</v>
      </c>
      <c r="C16" s="4" t="s">
        <v>832</v>
      </c>
      <c r="D16" s="4" t="s">
        <v>833</v>
      </c>
    </row>
    <row r="17" spans="1:4">
      <c r="A17" s="4" t="s">
        <v>834</v>
      </c>
      <c r="B17" s="4" t="s">
        <v>83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0</v>
      </c>
    </row>
    <row r="2" spans="1:3">
      <c r="A2" s="3" t="s">
        <v>837</v>
      </c>
    </row>
    <row r="3" spans="1:3">
      <c r="A3" s="4" t="s">
        <v>838</v>
      </c>
      <c r="B3" s="6" t="n">
        <v>53950</v>
      </c>
      <c r="C3" s="6" t="n">
        <v>48949</v>
      </c>
    </row>
    <row r="4" spans="1:3">
      <c r="A4" s="4" t="s">
        <v>839</v>
      </c>
      <c r="B4" s="5" t="n">
        <v>0</v>
      </c>
      <c r="C4" s="5" t="n">
        <v>1496</v>
      </c>
    </row>
    <row r="5" spans="1:3">
      <c r="A5" s="4" t="s">
        <v>45</v>
      </c>
      <c r="B5" s="5" t="n">
        <v>6407</v>
      </c>
      <c r="C5" s="5" t="n">
        <v>9688</v>
      </c>
    </row>
    <row r="6" spans="1:3">
      <c r="A6" s="4" t="s">
        <v>173</v>
      </c>
      <c r="B6" s="5" t="n">
        <v>5181</v>
      </c>
      <c r="C6" s="5" t="n">
        <v>5005</v>
      </c>
    </row>
    <row r="7" spans="1:3">
      <c r="A7" s="4" t="s">
        <v>840</v>
      </c>
      <c r="B7" s="5" t="n">
        <v>65538</v>
      </c>
      <c r="C7" s="5" t="n">
        <v>65138</v>
      </c>
    </row>
    <row r="8" spans="1:3">
      <c r="A8" s="4" t="s">
        <v>793</v>
      </c>
      <c r="B8" s="5" t="n">
        <v>-300</v>
      </c>
      <c r="C8" s="5" t="n">
        <v>-633</v>
      </c>
    </row>
    <row r="9" spans="1:3">
      <c r="A9" s="4" t="s">
        <v>841</v>
      </c>
      <c r="B9" s="5" t="n">
        <v>65238</v>
      </c>
      <c r="C9" s="5" t="n">
        <v>64505</v>
      </c>
    </row>
    <row r="10" spans="1:3">
      <c r="A10" s="3" t="s">
        <v>842</v>
      </c>
    </row>
    <row r="11" spans="1:3">
      <c r="A11" s="4" t="s">
        <v>554</v>
      </c>
      <c r="B11" s="5" t="n">
        <v>-17999</v>
      </c>
      <c r="C11" s="5" t="n">
        <v>-28037</v>
      </c>
    </row>
    <row r="12" spans="1:3">
      <c r="A12" s="4" t="s">
        <v>843</v>
      </c>
      <c r="B12" s="5" t="n">
        <v>-143322</v>
      </c>
      <c r="C12" s="5" t="n">
        <v>-199417</v>
      </c>
    </row>
    <row r="13" spans="1:3">
      <c r="A13" s="4" t="s">
        <v>173</v>
      </c>
      <c r="B13" s="5" t="n">
        <v>-1860</v>
      </c>
      <c r="C13" s="5" t="n">
        <v>-4165</v>
      </c>
    </row>
    <row r="14" spans="1:3">
      <c r="A14" s="4" t="s">
        <v>844</v>
      </c>
      <c r="B14" s="5" t="n">
        <v>-163181</v>
      </c>
      <c r="C14" s="5" t="n">
        <v>-231619</v>
      </c>
    </row>
    <row r="15" spans="1:3">
      <c r="A15" s="4" t="s">
        <v>845</v>
      </c>
      <c r="B15" s="6" t="n">
        <v>-97943</v>
      </c>
      <c r="C15" s="6" t="n">
        <v>-1671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0</v>
      </c>
      <c r="D2" s="2" t="s">
        <v>78</v>
      </c>
    </row>
    <row r="3" spans="1:4">
      <c r="A3" s="3" t="s">
        <v>251</v>
      </c>
    </row>
    <row r="4" spans="1:4">
      <c r="A4" s="4" t="s">
        <v>469</v>
      </c>
      <c r="B4" s="6" t="n">
        <v>9665</v>
      </c>
      <c r="C4" s="6" t="n">
        <v>11998</v>
      </c>
      <c r="D4" s="6" t="n">
        <v>14595</v>
      </c>
    </row>
    <row r="5" spans="1:4">
      <c r="A5" s="4" t="s">
        <v>847</v>
      </c>
      <c r="B5" s="5" t="n">
        <v>2002</v>
      </c>
      <c r="C5" s="5" t="n">
        <v>271</v>
      </c>
      <c r="D5" s="5" t="n">
        <v>845</v>
      </c>
    </row>
    <row r="6" spans="1:4">
      <c r="A6" s="4" t="s">
        <v>848</v>
      </c>
      <c r="B6" s="5" t="n">
        <v>9887</v>
      </c>
      <c r="C6" s="5" t="n">
        <v>862</v>
      </c>
      <c r="D6" s="5" t="n">
        <v>3648</v>
      </c>
    </row>
    <row r="7" spans="1:4">
      <c r="A7" s="4" t="s">
        <v>849</v>
      </c>
      <c r="B7" s="5" t="n">
        <v>-154</v>
      </c>
      <c r="C7" s="5" t="n">
        <v>-3466</v>
      </c>
      <c r="D7" s="5" t="n">
        <v>0</v>
      </c>
    </row>
    <row r="8" spans="1:4">
      <c r="A8" s="4" t="s">
        <v>850</v>
      </c>
      <c r="B8" s="5" t="n">
        <v>0</v>
      </c>
      <c r="C8" s="5" t="n">
        <v>0</v>
      </c>
      <c r="D8" s="5" t="n">
        <v>-592</v>
      </c>
    </row>
    <row r="9" spans="1:4">
      <c r="A9" s="4" t="s">
        <v>851</v>
      </c>
      <c r="B9" s="5" t="n">
        <v>0</v>
      </c>
      <c r="C9" s="5" t="n">
        <v>0</v>
      </c>
      <c r="D9" s="5" t="n">
        <v>-6498</v>
      </c>
    </row>
    <row r="10" spans="1:4">
      <c r="A10" s="4" t="s">
        <v>470</v>
      </c>
      <c r="B10" s="6" t="n">
        <v>21400</v>
      </c>
      <c r="C10" s="6" t="n">
        <v>9665</v>
      </c>
      <c r="D10" s="6" t="n">
        <v>1199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78</v>
      </c>
    </row>
    <row r="3" spans="1:4">
      <c r="A3" s="3" t="s">
        <v>254</v>
      </c>
    </row>
    <row r="4" spans="1:4">
      <c r="A4" s="4" t="s">
        <v>853</v>
      </c>
      <c r="B4" s="6" t="n">
        <v>10</v>
      </c>
      <c r="C4" s="10" t="n">
        <v>9.9</v>
      </c>
      <c r="D4" s="6" t="n">
        <v>1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4</v>
      </c>
      <c r="B1" s="2" t="s">
        <v>1</v>
      </c>
    </row>
    <row r="2" spans="1:5">
      <c r="B2" s="2" t="s">
        <v>2</v>
      </c>
      <c r="C2" s="2" t="s">
        <v>30</v>
      </c>
      <c r="D2" s="2" t="s">
        <v>78</v>
      </c>
      <c r="E2" s="2" t="s">
        <v>855</v>
      </c>
    </row>
    <row r="3" spans="1:5">
      <c r="A3" s="3" t="s">
        <v>253</v>
      </c>
    </row>
    <row r="4" spans="1:5">
      <c r="A4" s="4" t="s">
        <v>856</v>
      </c>
      <c r="B4" s="6" t="n">
        <v>2788</v>
      </c>
      <c r="C4" s="6" t="n">
        <v>1515</v>
      </c>
      <c r="D4" s="6" t="n">
        <v>3985</v>
      </c>
    </row>
    <row r="5" spans="1:5">
      <c r="A5" s="4" t="s">
        <v>126</v>
      </c>
    </row>
    <row r="6" spans="1:5">
      <c r="A6" s="3" t="s">
        <v>253</v>
      </c>
    </row>
    <row r="7" spans="1:5">
      <c r="A7" s="4" t="s">
        <v>857</v>
      </c>
      <c r="B7" s="5" t="n">
        <v>225237</v>
      </c>
      <c r="C7" s="5" t="n">
        <v>184368</v>
      </c>
      <c r="D7" s="5" t="n">
        <v>137994</v>
      </c>
    </row>
    <row r="8" spans="1:5">
      <c r="A8" s="4" t="s">
        <v>856</v>
      </c>
      <c r="B8" s="6" t="n">
        <v>2788</v>
      </c>
      <c r="C8" s="6" t="n">
        <v>1515</v>
      </c>
      <c r="D8" s="6" t="n">
        <v>3985</v>
      </c>
    </row>
    <row r="9" spans="1:5">
      <c r="A9" s="4" t="s">
        <v>858</v>
      </c>
    </row>
    <row r="10" spans="1:5">
      <c r="A10" s="3" t="s">
        <v>253</v>
      </c>
    </row>
    <row r="11" spans="1:5">
      <c r="A11" s="4" t="s">
        <v>859</v>
      </c>
      <c r="E11" s="5" t="n">
        <v>10100000</v>
      </c>
    </row>
    <row r="12" spans="1:5">
      <c r="A12" s="4" t="s">
        <v>860</v>
      </c>
    </row>
    <row r="13" spans="1:5">
      <c r="A13" s="3" t="s">
        <v>253</v>
      </c>
    </row>
    <row r="14" spans="1:5">
      <c r="A14" s="4" t="s">
        <v>861</v>
      </c>
      <c r="E14" s="5" t="n">
        <v>1</v>
      </c>
    </row>
    <row r="15" spans="1:5">
      <c r="A15" s="4" t="s">
        <v>862</v>
      </c>
    </row>
    <row r="16" spans="1:5">
      <c r="A16" s="3" t="s">
        <v>253</v>
      </c>
    </row>
    <row r="17" spans="1:5">
      <c r="A17" s="4" t="s">
        <v>861</v>
      </c>
      <c r="E17" s="8" t="n">
        <v>1.7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0</v>
      </c>
      <c r="D2" s="2" t="s">
        <v>78</v>
      </c>
    </row>
    <row r="3" spans="1:4">
      <c r="A3" s="3" t="s">
        <v>253</v>
      </c>
    </row>
    <row r="4" spans="1:4">
      <c r="A4" s="4" t="s">
        <v>864</v>
      </c>
      <c r="B4" s="5" t="n">
        <v>0</v>
      </c>
      <c r="C4" s="5" t="n">
        <v>0</v>
      </c>
      <c r="D4" s="5" t="n">
        <v>0</v>
      </c>
    </row>
    <row r="5" spans="1:4">
      <c r="A5" s="4" t="s">
        <v>865</v>
      </c>
      <c r="B5" s="6" t="n">
        <v>300000</v>
      </c>
      <c r="C5" s="6" t="n">
        <v>0</v>
      </c>
      <c r="D5" s="6" t="n">
        <v>1500000</v>
      </c>
    </row>
    <row r="6" spans="1:4">
      <c r="A6" s="4" t="s">
        <v>440</v>
      </c>
    </row>
    <row r="7" spans="1:4">
      <c r="A7" s="3" t="s">
        <v>253</v>
      </c>
    </row>
    <row r="8" spans="1:4">
      <c r="A8" s="4" t="s">
        <v>866</v>
      </c>
      <c r="B8" s="4" t="s">
        <v>589</v>
      </c>
    </row>
    <row r="9" spans="1:4">
      <c r="A9" s="4" t="s">
        <v>867</v>
      </c>
    </row>
    <row r="10" spans="1:4">
      <c r="A10" s="3" t="s">
        <v>253</v>
      </c>
    </row>
    <row r="11" spans="1:4">
      <c r="A11" s="4" t="s">
        <v>868</v>
      </c>
      <c r="B11" s="4" t="s">
        <v>869</v>
      </c>
    </row>
    <row r="12" spans="1:4">
      <c r="A12" s="4" t="s">
        <v>870</v>
      </c>
    </row>
    <row r="13" spans="1:4">
      <c r="A13" s="3" t="s">
        <v>253</v>
      </c>
    </row>
    <row r="14" spans="1:4">
      <c r="A14" s="4" t="s">
        <v>868</v>
      </c>
      <c r="B14" s="4" t="s">
        <v>869</v>
      </c>
    </row>
    <row r="15" spans="1:4">
      <c r="A15" s="4" t="s">
        <v>871</v>
      </c>
    </row>
    <row r="16" spans="1:4">
      <c r="A16" s="3" t="s">
        <v>253</v>
      </c>
    </row>
    <row r="17" spans="1:4">
      <c r="A17" s="4" t="s">
        <v>868</v>
      </c>
      <c r="B17" s="4" t="s">
        <v>869</v>
      </c>
    </row>
    <row r="18" spans="1:4">
      <c r="A18" s="4" t="s">
        <v>872</v>
      </c>
      <c r="B18" s="4" t="s">
        <v>42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0</v>
      </c>
      <c r="D2" s="2" t="s">
        <v>78</v>
      </c>
    </row>
    <row r="3" spans="1:4">
      <c r="A3" s="3" t="s">
        <v>874</v>
      </c>
    </row>
    <row r="4" spans="1:4">
      <c r="A4" s="4" t="s">
        <v>875</v>
      </c>
      <c r="B4" s="5" t="n">
        <v>747</v>
      </c>
    </row>
    <row r="5" spans="1:4">
      <c r="A5" s="4" t="s">
        <v>864</v>
      </c>
      <c r="B5" s="5" t="n">
        <v>0</v>
      </c>
      <c r="C5" s="5" t="n">
        <v>0</v>
      </c>
      <c r="D5" s="5" t="n">
        <v>0</v>
      </c>
    </row>
    <row r="6" spans="1:4">
      <c r="A6" s="4" t="s">
        <v>876</v>
      </c>
      <c r="B6" s="5" t="n">
        <v>-83</v>
      </c>
    </row>
    <row r="7" spans="1:4">
      <c r="A7" s="4" t="s">
        <v>877</v>
      </c>
      <c r="B7" s="5" t="n">
        <v>-175</v>
      </c>
    </row>
    <row r="8" spans="1:4">
      <c r="A8" s="4" t="s">
        <v>878</v>
      </c>
      <c r="B8" s="5" t="n">
        <v>489</v>
      </c>
      <c r="C8" s="5" t="n">
        <v>747</v>
      </c>
    </row>
    <row r="9" spans="1:4">
      <c r="A9" s="4" t="s">
        <v>879</v>
      </c>
      <c r="B9" s="5" t="n">
        <v>489</v>
      </c>
    </row>
    <row r="10" spans="1:4">
      <c r="A10" s="3" t="s">
        <v>880</v>
      </c>
    </row>
    <row r="11" spans="1:4">
      <c r="A11" s="4" t="s">
        <v>881</v>
      </c>
      <c r="B11" s="7" t="n">
        <v>16.88</v>
      </c>
    </row>
    <row r="12" spans="1:4">
      <c r="A12" s="4" t="s">
        <v>882</v>
      </c>
      <c r="B12" s="5" t="n">
        <v>0</v>
      </c>
    </row>
    <row r="13" spans="1:4">
      <c r="A13" s="4" t="s">
        <v>883</v>
      </c>
      <c r="B13" s="8" t="n">
        <v>12.04</v>
      </c>
    </row>
    <row r="14" spans="1:4">
      <c r="A14" s="4" t="s">
        <v>884</v>
      </c>
      <c r="B14" s="5" t="n">
        <v>32</v>
      </c>
    </row>
    <row r="15" spans="1:4">
      <c r="A15" s="4" t="s">
        <v>885</v>
      </c>
      <c r="B15" s="8" t="n">
        <v>12.28</v>
      </c>
      <c r="C15" s="7" t="n">
        <v>16.88</v>
      </c>
    </row>
    <row r="16" spans="1:4">
      <c r="A16" s="4" t="s">
        <v>886</v>
      </c>
      <c r="B16" s="7" t="n">
        <v>12.28</v>
      </c>
    </row>
    <row r="17" spans="1:4">
      <c r="A17" s="3" t="s">
        <v>887</v>
      </c>
    </row>
    <row r="18" spans="1:4">
      <c r="A18" s="4" t="s">
        <v>888</v>
      </c>
      <c r="B18" s="4" t="s">
        <v>889</v>
      </c>
    </row>
    <row r="19" spans="1:4">
      <c r="A19" s="4" t="s">
        <v>890</v>
      </c>
      <c r="B19" s="4" t="s">
        <v>889</v>
      </c>
    </row>
    <row r="20" spans="1:4">
      <c r="A20" s="3" t="s">
        <v>891</v>
      </c>
    </row>
    <row r="21" spans="1:4">
      <c r="A21" s="4" t="s">
        <v>892</v>
      </c>
      <c r="B21" s="6" t="n">
        <v>983</v>
      </c>
    </row>
    <row r="22" spans="1:4">
      <c r="A22" s="4" t="s">
        <v>893</v>
      </c>
      <c r="B22" s="6" t="n">
        <v>98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94</v>
      </c>
      <c r="B1" s="2" t="s">
        <v>1</v>
      </c>
    </row>
    <row r="2" spans="1:2">
      <c r="B2" s="2" t="s">
        <v>895</v>
      </c>
    </row>
    <row r="3" spans="1:2">
      <c r="A3" s="3" t="s">
        <v>896</v>
      </c>
    </row>
    <row r="4" spans="1:2">
      <c r="A4" s="4" t="s">
        <v>897</v>
      </c>
      <c r="B4" s="5" t="n">
        <v>1612</v>
      </c>
    </row>
    <row r="5" spans="1:2">
      <c r="A5" s="4" t="s">
        <v>898</v>
      </c>
      <c r="B5" s="5" t="n">
        <v>811</v>
      </c>
    </row>
    <row r="6" spans="1:2">
      <c r="A6" s="4" t="s">
        <v>899</v>
      </c>
      <c r="B6" s="5" t="n">
        <v>-834</v>
      </c>
    </row>
    <row r="7" spans="1:2">
      <c r="A7" s="4" t="s">
        <v>900</v>
      </c>
      <c r="B7" s="5" t="n">
        <v>-149</v>
      </c>
    </row>
    <row r="8" spans="1:2">
      <c r="A8" s="4" t="s">
        <v>901</v>
      </c>
      <c r="B8" s="5" t="n">
        <v>1440</v>
      </c>
    </row>
    <row r="9" spans="1:2">
      <c r="A9" s="3" t="s">
        <v>902</v>
      </c>
    </row>
    <row r="10" spans="1:2">
      <c r="A10" s="4" t="s">
        <v>903</v>
      </c>
      <c r="B10" s="7" t="n">
        <v>10.08</v>
      </c>
    </row>
    <row r="11" spans="1:2">
      <c r="A11" s="4" t="s">
        <v>904</v>
      </c>
      <c r="B11" s="8" t="n">
        <v>12.95</v>
      </c>
    </row>
    <row r="12" spans="1:2">
      <c r="A12" s="4" t="s">
        <v>905</v>
      </c>
      <c r="B12" s="8" t="n">
        <v>12.26</v>
      </c>
    </row>
    <row r="13" spans="1:2">
      <c r="A13" s="4" t="s">
        <v>906</v>
      </c>
      <c r="B13" s="8" t="n">
        <v>10.56</v>
      </c>
    </row>
    <row r="14" spans="1:2">
      <c r="A14" s="4" t="s">
        <v>907</v>
      </c>
      <c r="B14" s="7" t="n">
        <v>10.3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908</v>
      </c>
      <c r="B1" s="2" t="s">
        <v>1</v>
      </c>
    </row>
    <row r="2" spans="1:3">
      <c r="B2" s="2" t="s">
        <v>2</v>
      </c>
      <c r="C2" s="2" t="s">
        <v>30</v>
      </c>
    </row>
    <row r="3" spans="1:3">
      <c r="A3" s="4" t="s">
        <v>909</v>
      </c>
    </row>
    <row r="4" spans="1:3">
      <c r="A4" s="3" t="s">
        <v>253</v>
      </c>
    </row>
    <row r="5" spans="1:3">
      <c r="A5" s="4" t="s">
        <v>910</v>
      </c>
      <c r="B5" s="5" t="n">
        <v>231</v>
      </c>
    </row>
    <row r="6" spans="1:3">
      <c r="A6" s="4" t="s">
        <v>911</v>
      </c>
    </row>
    <row r="7" spans="1:3">
      <c r="A7" s="3" t="s">
        <v>253</v>
      </c>
    </row>
    <row r="8" spans="1:3">
      <c r="A8" s="4" t="s">
        <v>910</v>
      </c>
      <c r="B8" s="5" t="n">
        <v>1209</v>
      </c>
    </row>
    <row r="9" spans="1:3">
      <c r="A9" s="4" t="s">
        <v>912</v>
      </c>
    </row>
    <row r="10" spans="1:3">
      <c r="A10" s="3" t="s">
        <v>253</v>
      </c>
    </row>
    <row r="11" spans="1:3">
      <c r="A11" s="4" t="s">
        <v>910</v>
      </c>
      <c r="B11" s="5" t="n">
        <v>1440</v>
      </c>
      <c r="C11" s="5" t="n">
        <v>1612</v>
      </c>
    </row>
    <row r="12" spans="1:3">
      <c r="A12" s="3" t="s">
        <v>913</v>
      </c>
    </row>
    <row r="13" spans="1:3">
      <c r="A13" s="4" t="s">
        <v>914</v>
      </c>
      <c r="B13" s="10" t="n">
        <v>9.5</v>
      </c>
    </row>
    <row r="14" spans="1:3">
      <c r="A14" s="4" t="s">
        <v>915</v>
      </c>
      <c r="B14" s="4" t="s">
        <v>916</v>
      </c>
    </row>
    <row r="15" spans="1:3">
      <c r="A15" s="4" t="s">
        <v>917</v>
      </c>
    </row>
    <row r="16" spans="1:3">
      <c r="A16" s="3" t="s">
        <v>253</v>
      </c>
    </row>
    <row r="17" spans="1:3">
      <c r="A17" s="4" t="s">
        <v>868</v>
      </c>
      <c r="B17" s="4" t="s">
        <v>869</v>
      </c>
    </row>
    <row r="18" spans="1:3">
      <c r="A18" s="4" t="s">
        <v>918</v>
      </c>
    </row>
    <row r="19" spans="1:3">
      <c r="A19" s="3" t="s">
        <v>253</v>
      </c>
    </row>
    <row r="20" spans="1:3">
      <c r="A20" s="4" t="s">
        <v>868</v>
      </c>
      <c r="B20" s="4" t="s">
        <v>869</v>
      </c>
    </row>
    <row r="21" spans="1:3">
      <c r="A21" s="4" t="s">
        <v>919</v>
      </c>
    </row>
    <row r="22" spans="1:3">
      <c r="A22" s="3" t="s">
        <v>253</v>
      </c>
    </row>
    <row r="23" spans="1:3">
      <c r="A23" s="4" t="s">
        <v>868</v>
      </c>
      <c r="B23" s="4" t="s">
        <v>869</v>
      </c>
    </row>
    <row r="24" spans="1:3">
      <c r="A24" s="4" t="s">
        <v>872</v>
      </c>
      <c r="B24" s="4" t="s">
        <v>4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921</v>
      </c>
    </row>
    <row r="3" spans="1:3">
      <c r="A3" s="3" t="s">
        <v>253</v>
      </c>
    </row>
    <row r="4" spans="1:3">
      <c r="A4" s="4" t="s">
        <v>922</v>
      </c>
      <c r="B4" s="6" t="n">
        <v>25000</v>
      </c>
    </row>
    <row r="5" spans="1:3">
      <c r="A5" s="4" t="s">
        <v>923</v>
      </c>
      <c r="B5" s="4" t="s">
        <v>924</v>
      </c>
    </row>
    <row r="6" spans="1:3">
      <c r="A6" s="4" t="s">
        <v>859</v>
      </c>
      <c r="C6" s="5" t="n">
        <v>1000000</v>
      </c>
    </row>
    <row r="7" spans="1:3">
      <c r="A7" s="4" t="s">
        <v>910</v>
      </c>
      <c r="B7" s="5" t="n">
        <v>964820</v>
      </c>
    </row>
    <row r="8" spans="1:3">
      <c r="A8" s="4" t="s">
        <v>925</v>
      </c>
      <c r="B8" s="4" t="s">
        <v>926</v>
      </c>
    </row>
    <row r="9" spans="1:3">
      <c r="A9" s="4" t="s">
        <v>437</v>
      </c>
    </row>
    <row r="10" spans="1:3">
      <c r="A10" s="3" t="s">
        <v>253</v>
      </c>
    </row>
    <row r="11" spans="1:3">
      <c r="A11" s="4" t="s">
        <v>927</v>
      </c>
      <c r="B11" s="4" t="s">
        <v>928</v>
      </c>
    </row>
    <row r="12" spans="1:3">
      <c r="A12" s="4" t="s">
        <v>440</v>
      </c>
    </row>
    <row r="13" spans="1:3">
      <c r="A13" s="3" t="s">
        <v>253</v>
      </c>
    </row>
    <row r="14" spans="1:3">
      <c r="A14" s="4" t="s">
        <v>927</v>
      </c>
      <c r="B14" s="4" t="s">
        <v>70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930</v>
      </c>
    </row>
    <row r="2" spans="1:3">
      <c r="A2" s="3" t="s">
        <v>253</v>
      </c>
    </row>
    <row r="3" spans="1:3">
      <c r="A3" s="4" t="s">
        <v>859</v>
      </c>
      <c r="C3" s="5" t="n">
        <v>100000</v>
      </c>
    </row>
    <row r="4" spans="1:3">
      <c r="A4" s="4" t="s">
        <v>931</v>
      </c>
      <c r="B4" s="5" t="n">
        <v>4802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932</v>
      </c>
      <c r="B1" s="2" t="s">
        <v>1</v>
      </c>
    </row>
    <row r="2" spans="1:3">
      <c r="B2" s="2" t="s">
        <v>2</v>
      </c>
      <c r="C2" s="2" t="s">
        <v>921</v>
      </c>
    </row>
    <row r="3" spans="1:3">
      <c r="A3" s="4" t="s">
        <v>933</v>
      </c>
    </row>
    <row r="4" spans="1:3">
      <c r="A4" s="3" t="s">
        <v>913</v>
      </c>
    </row>
    <row r="5" spans="1:3">
      <c r="A5" s="4" t="s">
        <v>914</v>
      </c>
      <c r="B5" s="10" t="n">
        <v>1.2</v>
      </c>
    </row>
    <row r="6" spans="1:3">
      <c r="A6" s="4" t="s">
        <v>915</v>
      </c>
      <c r="B6" s="4" t="s">
        <v>916</v>
      </c>
    </row>
    <row r="7" spans="1:3">
      <c r="A7" s="4" t="s">
        <v>934</v>
      </c>
    </row>
    <row r="8" spans="1:3">
      <c r="A8" s="3" t="s">
        <v>253</v>
      </c>
    </row>
    <row r="9" spans="1:3">
      <c r="A9" s="4" t="s">
        <v>859</v>
      </c>
      <c r="C9" s="5" t="n">
        <v>2000000</v>
      </c>
    </row>
    <row r="10" spans="1:3">
      <c r="A10" s="4" t="s">
        <v>935</v>
      </c>
    </row>
    <row r="11" spans="1:3">
      <c r="A11" s="3" t="s">
        <v>253</v>
      </c>
    </row>
    <row r="12" spans="1:3">
      <c r="A12" s="4" t="s">
        <v>868</v>
      </c>
      <c r="B12" s="4" t="s">
        <v>869</v>
      </c>
    </row>
    <row r="13" spans="1:3">
      <c r="A13" s="4" t="s">
        <v>936</v>
      </c>
    </row>
    <row r="14" spans="1:3">
      <c r="A14" s="3" t="s">
        <v>253</v>
      </c>
    </row>
    <row r="15" spans="1:3">
      <c r="A15" s="4" t="s">
        <v>868</v>
      </c>
      <c r="B15" s="4" t="s">
        <v>869</v>
      </c>
    </row>
    <row r="16" spans="1:3">
      <c r="A16" s="4" t="s">
        <v>937</v>
      </c>
    </row>
    <row r="17" spans="1:3">
      <c r="A17" s="3" t="s">
        <v>253</v>
      </c>
    </row>
    <row r="18" spans="1:3">
      <c r="A18" s="4" t="s">
        <v>868</v>
      </c>
      <c r="B18" s="4" t="s">
        <v>869</v>
      </c>
    </row>
    <row r="19" spans="1:3">
      <c r="A19" s="4" t="s">
        <v>872</v>
      </c>
      <c r="B19" s="4" t="s">
        <v>42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38</v>
      </c>
      <c r="B1" s="2" t="s">
        <v>1</v>
      </c>
    </row>
    <row r="2" spans="1:2">
      <c r="B2" s="2" t="s">
        <v>895</v>
      </c>
    </row>
    <row r="3" spans="1:2">
      <c r="A3" s="3" t="s">
        <v>939</v>
      </c>
    </row>
    <row r="4" spans="1:2">
      <c r="A4" s="4" t="s">
        <v>897</v>
      </c>
      <c r="B4" s="5" t="n">
        <v>197</v>
      </c>
    </row>
    <row r="5" spans="1:2">
      <c r="A5" s="4" t="s">
        <v>898</v>
      </c>
      <c r="B5" s="5" t="n">
        <v>81</v>
      </c>
    </row>
    <row r="6" spans="1:2">
      <c r="A6" s="4" t="s">
        <v>899</v>
      </c>
      <c r="B6" s="5" t="n">
        <v>-104</v>
      </c>
    </row>
    <row r="7" spans="1:2">
      <c r="A7" s="4" t="s">
        <v>900</v>
      </c>
      <c r="B7" s="5" t="n">
        <v>-21</v>
      </c>
    </row>
    <row r="8" spans="1:2">
      <c r="A8" s="4" t="s">
        <v>901</v>
      </c>
      <c r="B8" s="5" t="n">
        <v>153</v>
      </c>
    </row>
    <row r="9" spans="1:2">
      <c r="A9" s="3" t="s">
        <v>902</v>
      </c>
    </row>
    <row r="10" spans="1:2">
      <c r="A10" s="4" t="s">
        <v>903</v>
      </c>
      <c r="B10" s="7" t="n">
        <v>11.6</v>
      </c>
    </row>
    <row r="11" spans="1:2">
      <c r="A11" s="4" t="s">
        <v>904</v>
      </c>
      <c r="B11" s="8" t="n">
        <v>16.28</v>
      </c>
    </row>
    <row r="12" spans="1:2">
      <c r="A12" s="4" t="s">
        <v>905</v>
      </c>
      <c r="B12" s="8" t="n">
        <v>14.75</v>
      </c>
    </row>
    <row r="13" spans="1:2">
      <c r="A13" s="4" t="s">
        <v>906</v>
      </c>
      <c r="B13" s="8" t="n">
        <v>9.76</v>
      </c>
    </row>
    <row r="14" spans="1:2">
      <c r="A14" s="4" t="s">
        <v>907</v>
      </c>
      <c r="B14" s="7" t="n">
        <v>12.1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s>
  <sheetData>
    <row r="1" spans="1:16">
      <c r="A1" s="1" t="s">
        <v>940</v>
      </c>
      <c r="B1" s="2" t="s">
        <v>941</v>
      </c>
      <c r="C1" s="2" t="s">
        <v>942</v>
      </c>
      <c r="D1" s="2" t="s">
        <v>943</v>
      </c>
      <c r="E1" s="2" t="s">
        <v>944</v>
      </c>
      <c r="F1" s="2" t="s">
        <v>945</v>
      </c>
      <c r="G1" s="2" t="s">
        <v>946</v>
      </c>
      <c r="H1" s="2" t="s">
        <v>947</v>
      </c>
      <c r="I1" s="2" t="s">
        <v>948</v>
      </c>
      <c r="J1" s="2" t="s">
        <v>949</v>
      </c>
      <c r="K1" s="2" t="s">
        <v>950</v>
      </c>
      <c r="L1" s="2" t="s">
        <v>951</v>
      </c>
      <c r="M1" s="2" t="s">
        <v>952</v>
      </c>
      <c r="N1" s="2" t="s">
        <v>2</v>
      </c>
      <c r="O1" s="2" t="s">
        <v>30</v>
      </c>
      <c r="P1" s="2" t="s">
        <v>78</v>
      </c>
    </row>
    <row r="2" spans="1:16">
      <c r="A2" s="3" t="s">
        <v>953</v>
      </c>
    </row>
    <row r="3" spans="1:16">
      <c r="A3" s="4" t="s">
        <v>106</v>
      </c>
      <c r="B3" s="9" t="n">
        <v>0.12</v>
      </c>
      <c r="C3" s="9" t="n">
        <v>0.12</v>
      </c>
      <c r="D3" s="9" t="n">
        <v>0.12</v>
      </c>
      <c r="E3" s="9" t="n">
        <v>0.12</v>
      </c>
      <c r="F3" s="9" t="n">
        <v>0.12</v>
      </c>
      <c r="G3" s="9" t="n">
        <v>0.095</v>
      </c>
      <c r="H3" s="9" t="n">
        <v>0.095</v>
      </c>
      <c r="I3" s="9" t="n">
        <v>0.1875</v>
      </c>
      <c r="J3" s="9" t="n">
        <v>0.15</v>
      </c>
      <c r="K3" s="9" t="n">
        <v>0.15</v>
      </c>
      <c r="L3" s="9" t="n">
        <v>0.15</v>
      </c>
      <c r="M3" s="9" t="n">
        <v>0.15</v>
      </c>
      <c r="N3" s="9" t="n">
        <v>0.48</v>
      </c>
      <c r="O3" s="9" t="n">
        <v>0.4975</v>
      </c>
      <c r="P3" s="9" t="n">
        <v>0.6</v>
      </c>
    </row>
    <row r="4" spans="1:16">
      <c r="A4" s="4" t="s">
        <v>954</v>
      </c>
      <c r="B4" s="6" t="n">
        <v>8536</v>
      </c>
      <c r="C4" s="6" t="n">
        <v>8536</v>
      </c>
      <c r="D4" s="6" t="n">
        <v>8534</v>
      </c>
      <c r="E4" s="6" t="n">
        <v>8458</v>
      </c>
      <c r="F4" s="6" t="n">
        <v>8459</v>
      </c>
      <c r="G4" s="6" t="n">
        <v>6698</v>
      </c>
      <c r="H4" s="6" t="n">
        <v>6711</v>
      </c>
      <c r="I4" s="6" t="n">
        <v>13052</v>
      </c>
      <c r="J4" s="6" t="n">
        <v>10417</v>
      </c>
      <c r="K4" s="6" t="n">
        <v>10424</v>
      </c>
      <c r="L4" s="6" t="n">
        <v>10403</v>
      </c>
      <c r="M4" s="6" t="n">
        <v>10340</v>
      </c>
      <c r="N4" s="6" t="n">
        <v>34063</v>
      </c>
      <c r="O4" s="6" t="n">
        <v>34921</v>
      </c>
      <c r="P4" s="6" t="n">
        <v>4158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4"/>
  </cols>
  <sheetData>
    <row r="1" spans="1:2">
      <c r="A1" s="1" t="s">
        <v>955</v>
      </c>
      <c r="B1" s="2" t="s">
        <v>956</v>
      </c>
    </row>
    <row r="2" spans="1:2">
      <c r="A2" s="4" t="s">
        <v>957</v>
      </c>
    </row>
    <row r="3" spans="1:2">
      <c r="A3" s="3" t="s">
        <v>953</v>
      </c>
    </row>
    <row r="4" spans="1:2">
      <c r="A4" s="4" t="s">
        <v>106</v>
      </c>
      <c r="B4" s="7" t="n">
        <v>0.12</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4"/>
    <col customWidth="1" max="6" min="6" width="14"/>
  </cols>
  <sheetData>
    <row r="1" spans="1:6">
      <c r="A1" s="1" t="s">
        <v>958</v>
      </c>
      <c r="B1" s="2" t="s">
        <v>683</v>
      </c>
      <c r="D1" s="2" t="s">
        <v>1</v>
      </c>
    </row>
    <row r="2" spans="1:6">
      <c r="B2" s="2" t="s">
        <v>2</v>
      </c>
      <c r="C2" s="2" t="s">
        <v>4</v>
      </c>
      <c r="D2" s="2" t="s">
        <v>2</v>
      </c>
      <c r="E2" s="2" t="s">
        <v>30</v>
      </c>
      <c r="F2" s="2" t="s">
        <v>78</v>
      </c>
    </row>
    <row r="3" spans="1:6">
      <c r="A3" s="3" t="s">
        <v>260</v>
      </c>
    </row>
    <row r="4" spans="1:6">
      <c r="A4" s="4" t="s">
        <v>959</v>
      </c>
      <c r="C4" s="4" t="s">
        <v>702</v>
      </c>
    </row>
    <row r="5" spans="1:6">
      <c r="A5" s="4" t="s">
        <v>960</v>
      </c>
      <c r="C5" s="4" t="s">
        <v>643</v>
      </c>
    </row>
    <row r="6" spans="1:6">
      <c r="A6" s="4" t="s">
        <v>961</v>
      </c>
      <c r="C6" s="4" t="s">
        <v>444</v>
      </c>
    </row>
    <row r="7" spans="1:6">
      <c r="A7" s="4" t="s">
        <v>962</v>
      </c>
      <c r="C7" s="4" t="s">
        <v>926</v>
      </c>
    </row>
    <row r="8" spans="1:6">
      <c r="A8" s="4" t="s">
        <v>963</v>
      </c>
      <c r="B8" s="4" t="s">
        <v>702</v>
      </c>
    </row>
    <row r="9" spans="1:6">
      <c r="A9" s="4" t="s">
        <v>964</v>
      </c>
      <c r="B9" s="4" t="s">
        <v>926</v>
      </c>
    </row>
    <row r="10" spans="1:6">
      <c r="A10" s="4" t="s">
        <v>965</v>
      </c>
      <c r="D10" s="10" t="n">
        <v>4.8</v>
      </c>
      <c r="E10" s="10" t="n">
        <v>3.8</v>
      </c>
      <c r="F10" s="10" t="n">
        <v>4.2</v>
      </c>
    </row>
  </sheetData>
  <mergeCells count="3">
    <mergeCell ref="A1:A2"/>
    <mergeCell ref="B1:C1"/>
    <mergeCell ref="D1:F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1"/>
    <col customWidth="1" max="5" min="5" width="52"/>
    <col customWidth="1" max="6" min="6" width="35"/>
    <col customWidth="1" max="7" min="7" width="52"/>
    <col customWidth="1" max="8" min="8" width="44"/>
    <col customWidth="1" max="9" min="9" width="27"/>
    <col customWidth="1" max="10" min="10" width="27"/>
    <col customWidth="1" max="11" min="11" width="21"/>
  </cols>
  <sheetData>
    <row r="1" spans="1:11">
      <c r="A1" s="1" t="s">
        <v>966</v>
      </c>
      <c r="B1" s="2" t="s">
        <v>967</v>
      </c>
      <c r="C1" s="2" t="s">
        <v>528</v>
      </c>
      <c r="D1" s="2" t="s">
        <v>968</v>
      </c>
      <c r="E1" s="2" t="s">
        <v>969</v>
      </c>
      <c r="F1" s="2" t="s">
        <v>970</v>
      </c>
      <c r="G1" s="2" t="s">
        <v>971</v>
      </c>
      <c r="H1" s="2" t="s">
        <v>972</v>
      </c>
      <c r="I1" s="2" t="s">
        <v>973</v>
      </c>
      <c r="J1" s="2" t="s">
        <v>974</v>
      </c>
      <c r="K1" s="2" t="s">
        <v>975</v>
      </c>
    </row>
    <row r="2" spans="1:11">
      <c r="A2" s="3" t="s">
        <v>976</v>
      </c>
    </row>
    <row r="3" spans="1:11">
      <c r="A3" s="4" t="s">
        <v>977</v>
      </c>
      <c r="G3" s="5" t="n">
        <v>238</v>
      </c>
    </row>
    <row r="4" spans="1:11">
      <c r="A4" s="4" t="s">
        <v>978</v>
      </c>
      <c r="G4" s="5" t="n">
        <v>148</v>
      </c>
    </row>
    <row r="5" spans="1:11">
      <c r="A5" s="4" t="s">
        <v>979</v>
      </c>
      <c r="G5" s="4" t="s">
        <v>980</v>
      </c>
    </row>
    <row r="6" spans="1:11">
      <c r="A6" s="4" t="s">
        <v>535</v>
      </c>
      <c r="G6" s="5" t="n">
        <v>60</v>
      </c>
    </row>
    <row r="7" spans="1:11">
      <c r="A7" s="4" t="s">
        <v>536</v>
      </c>
      <c r="H7" s="6" t="n">
        <v>0</v>
      </c>
      <c r="I7" s="6" t="n">
        <v>13779</v>
      </c>
      <c r="J7" s="6" t="n">
        <v>0</v>
      </c>
    </row>
    <row r="8" spans="1:11">
      <c r="A8" s="4" t="s">
        <v>981</v>
      </c>
      <c r="G8" s="6" t="n">
        <v>102300</v>
      </c>
    </row>
    <row r="9" spans="1:11">
      <c r="A9" s="4" t="s">
        <v>982</v>
      </c>
    </row>
    <row r="10" spans="1:11">
      <c r="A10" s="3" t="s">
        <v>976</v>
      </c>
    </row>
    <row r="11" spans="1:11">
      <c r="A11" s="4" t="s">
        <v>977</v>
      </c>
      <c r="E11" s="5" t="n">
        <v>262</v>
      </c>
    </row>
    <row r="12" spans="1:11">
      <c r="A12" s="4" t="s">
        <v>978</v>
      </c>
      <c r="E12" s="5" t="n">
        <v>147</v>
      </c>
    </row>
    <row r="13" spans="1:11">
      <c r="A13" s="4" t="s">
        <v>979</v>
      </c>
      <c r="E13" s="4" t="s">
        <v>983</v>
      </c>
    </row>
    <row r="14" spans="1:11">
      <c r="A14" s="4" t="s">
        <v>535</v>
      </c>
      <c r="E14" s="5" t="n">
        <v>63</v>
      </c>
    </row>
    <row r="15" spans="1:11">
      <c r="A15" s="4" t="s">
        <v>536</v>
      </c>
      <c r="E15" s="6" t="n">
        <v>85000</v>
      </c>
    </row>
    <row r="16" spans="1:11">
      <c r="A16" s="4" t="s">
        <v>541</v>
      </c>
    </row>
    <row r="17" spans="1:11">
      <c r="A17" s="3" t="s">
        <v>976</v>
      </c>
    </row>
    <row r="18" spans="1:11">
      <c r="A18" s="4" t="s">
        <v>535</v>
      </c>
      <c r="F18" s="5" t="n">
        <v>4</v>
      </c>
    </row>
    <row r="19" spans="1:11">
      <c r="A19" s="4" t="s">
        <v>536</v>
      </c>
      <c r="F19" s="6" t="n">
        <v>18800</v>
      </c>
    </row>
    <row r="20" spans="1:11">
      <c r="A20" s="4" t="s">
        <v>556</v>
      </c>
      <c r="F20" s="6" t="n">
        <v>18768</v>
      </c>
      <c r="K20" s="6" t="n">
        <v>18800</v>
      </c>
    </row>
    <row r="21" spans="1:11">
      <c r="A21" s="4" t="s">
        <v>409</v>
      </c>
    </row>
    <row r="22" spans="1:11">
      <c r="A22" s="3" t="s">
        <v>976</v>
      </c>
    </row>
    <row r="23" spans="1:11">
      <c r="A23" s="4" t="s">
        <v>977</v>
      </c>
      <c r="G23" s="5" t="n">
        <v>179</v>
      </c>
    </row>
    <row r="24" spans="1:11">
      <c r="A24" s="4" t="s">
        <v>978</v>
      </c>
      <c r="G24" s="5" t="n">
        <v>66</v>
      </c>
    </row>
    <row r="25" spans="1:11">
      <c r="A25" s="4" t="s">
        <v>537</v>
      </c>
    </row>
    <row r="26" spans="1:11">
      <c r="A26" s="3" t="s">
        <v>976</v>
      </c>
    </row>
    <row r="27" spans="1:11">
      <c r="A27" s="4" t="s">
        <v>538</v>
      </c>
      <c r="C27" s="5" t="n">
        <v>93163</v>
      </c>
      <c r="G27" s="5" t="n">
        <v>80341</v>
      </c>
      <c r="H27" s="5" t="n">
        <v>94803</v>
      </c>
    </row>
    <row r="28" spans="1:11">
      <c r="A28" s="4" t="s">
        <v>539</v>
      </c>
      <c r="I28" s="4" t="s">
        <v>540</v>
      </c>
    </row>
    <row r="29" spans="1:11">
      <c r="A29" s="4" t="s">
        <v>984</v>
      </c>
    </row>
    <row r="30" spans="1:11">
      <c r="A30" s="3" t="s">
        <v>976</v>
      </c>
    </row>
    <row r="31" spans="1:11">
      <c r="A31" s="4" t="s">
        <v>538</v>
      </c>
      <c r="E31" s="5" t="n">
        <v>111040</v>
      </c>
    </row>
    <row r="32" spans="1:11">
      <c r="A32" s="4" t="s">
        <v>985</v>
      </c>
    </row>
    <row r="33" spans="1:11">
      <c r="A33" s="3" t="s">
        <v>976</v>
      </c>
    </row>
    <row r="34" spans="1:11">
      <c r="A34" s="4" t="s">
        <v>538</v>
      </c>
      <c r="F34" s="5" t="n">
        <v>5205</v>
      </c>
    </row>
    <row r="35" spans="1:11">
      <c r="A35" s="4" t="s">
        <v>539</v>
      </c>
      <c r="F35" s="4" t="s">
        <v>540</v>
      </c>
      <c r="K35" s="4" t="s">
        <v>540</v>
      </c>
    </row>
    <row r="36" spans="1:11">
      <c r="A36" s="4" t="s">
        <v>986</v>
      </c>
    </row>
    <row r="37" spans="1:11">
      <c r="A37" s="3" t="s">
        <v>976</v>
      </c>
    </row>
    <row r="38" spans="1:11">
      <c r="A38" s="4" t="s">
        <v>538</v>
      </c>
      <c r="G38" s="5" t="n">
        <v>4000000</v>
      </c>
    </row>
    <row r="39" spans="1:11">
      <c r="A39" s="4" t="s">
        <v>987</v>
      </c>
    </row>
    <row r="40" spans="1:11">
      <c r="A40" s="3" t="s">
        <v>976</v>
      </c>
    </row>
    <row r="41" spans="1:11">
      <c r="A41" s="4" t="s">
        <v>538</v>
      </c>
      <c r="E41" s="5" t="n">
        <v>5500000</v>
      </c>
    </row>
    <row r="42" spans="1:11">
      <c r="A42" s="4" t="s">
        <v>988</v>
      </c>
    </row>
    <row r="43" spans="1:11">
      <c r="A43" s="3" t="s">
        <v>976</v>
      </c>
    </row>
    <row r="44" spans="1:11">
      <c r="A44" s="4" t="s">
        <v>989</v>
      </c>
      <c r="I44" s="5" t="n">
        <v>117403</v>
      </c>
    </row>
    <row r="45" spans="1:11">
      <c r="A45" s="4" t="s">
        <v>990</v>
      </c>
    </row>
    <row r="46" spans="1:11">
      <c r="A46" s="3" t="s">
        <v>976</v>
      </c>
    </row>
    <row r="47" spans="1:11">
      <c r="A47" s="4" t="s">
        <v>989</v>
      </c>
      <c r="J47" s="5" t="n">
        <v>49774</v>
      </c>
    </row>
    <row r="48" spans="1:11">
      <c r="A48" s="4" t="s">
        <v>991</v>
      </c>
      <c r="J48" s="6" t="n">
        <v>1200</v>
      </c>
    </row>
    <row r="49" spans="1:11">
      <c r="A49" s="4" t="s">
        <v>992</v>
      </c>
    </row>
    <row r="50" spans="1:11">
      <c r="A50" s="3" t="s">
        <v>976</v>
      </c>
    </row>
    <row r="51" spans="1:11">
      <c r="A51" s="4" t="s">
        <v>538</v>
      </c>
      <c r="F51" s="5" t="n">
        <v>257000</v>
      </c>
    </row>
    <row r="52" spans="1:11">
      <c r="A52" s="4" t="s">
        <v>991</v>
      </c>
      <c r="F52" s="6" t="n">
        <v>1800</v>
      </c>
    </row>
    <row r="53" spans="1:11">
      <c r="A53" s="4" t="s">
        <v>123</v>
      </c>
    </row>
    <row r="54" spans="1:11">
      <c r="A54" s="3" t="s">
        <v>976</v>
      </c>
    </row>
    <row r="55" spans="1:11">
      <c r="A55" s="4" t="s">
        <v>989</v>
      </c>
      <c r="C55" s="5" t="n">
        <v>4600000</v>
      </c>
    </row>
    <row r="56" spans="1:11">
      <c r="A56" s="4" t="s">
        <v>993</v>
      </c>
      <c r="D56" s="6" t="n">
        <v>60300</v>
      </c>
    </row>
    <row r="57" spans="1:11">
      <c r="A57" s="4" t="s">
        <v>994</v>
      </c>
    </row>
    <row r="58" spans="1:11">
      <c r="A58" s="3" t="s">
        <v>976</v>
      </c>
    </row>
    <row r="59" spans="1:11">
      <c r="A59" s="4" t="s">
        <v>993</v>
      </c>
      <c r="D59" s="6" t="n">
        <v>1300</v>
      </c>
    </row>
    <row r="60" spans="1:11">
      <c r="A60" s="4" t="s">
        <v>995</v>
      </c>
    </row>
    <row r="61" spans="1:11">
      <c r="A61" s="3" t="s">
        <v>976</v>
      </c>
    </row>
    <row r="62" spans="1:11">
      <c r="A62" s="4" t="s">
        <v>989</v>
      </c>
      <c r="C62" s="5" t="n">
        <v>600000</v>
      </c>
    </row>
    <row r="63" spans="1:11">
      <c r="A63" s="4" t="s">
        <v>957</v>
      </c>
    </row>
    <row r="64" spans="1:11">
      <c r="A64" s="3" t="s">
        <v>976</v>
      </c>
    </row>
    <row r="65" spans="1:11">
      <c r="A65" s="4" t="s">
        <v>996</v>
      </c>
      <c r="B65" s="9" t="n">
        <v>0.285</v>
      </c>
    </row>
    <row r="66" spans="1:11">
      <c r="A66" s="4" t="s">
        <v>997</v>
      </c>
      <c r="B66" s="6" t="n">
        <v>20455</v>
      </c>
    </row>
    <row r="67" spans="1:11">
      <c r="A67" s="4" t="s">
        <v>998</v>
      </c>
      <c r="B67" s="6" t="n">
        <v>8700</v>
      </c>
    </row>
    <row r="68" spans="1:11">
      <c r="A68" s="4" t="s">
        <v>409</v>
      </c>
    </row>
    <row r="69" spans="1:11">
      <c r="A69" s="3" t="s">
        <v>976</v>
      </c>
    </row>
    <row r="70" spans="1:11">
      <c r="A70" s="4" t="s">
        <v>999</v>
      </c>
      <c r="H70" s="4" t="s">
        <v>411</v>
      </c>
    </row>
    <row r="71" spans="1:11">
      <c r="A71" s="4" t="s">
        <v>977</v>
      </c>
      <c r="H71" s="5" t="n">
        <v>5963</v>
      </c>
    </row>
    <row r="72" spans="1:11">
      <c r="A72" s="4" t="s">
        <v>978</v>
      </c>
      <c r="H72" s="5" t="n">
        <v>3300</v>
      </c>
    </row>
    <row r="73" spans="1:11">
      <c r="A73" s="4" t="s">
        <v>1000</v>
      </c>
    </row>
    <row r="74" spans="1:11">
      <c r="A74" s="3" t="s">
        <v>976</v>
      </c>
    </row>
    <row r="75" spans="1:11">
      <c r="A75" s="4" t="s">
        <v>979</v>
      </c>
      <c r="H75" s="4" t="s">
        <v>100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2</v>
      </c>
      <c r="B1" s="2" t="s">
        <v>442</v>
      </c>
      <c r="J1" s="2" t="s">
        <v>1</v>
      </c>
    </row>
    <row r="2" spans="1:12">
      <c r="B2" s="2" t="s">
        <v>2</v>
      </c>
      <c r="C2" s="2" t="s">
        <v>446</v>
      </c>
      <c r="D2" s="2" t="s">
        <v>4</v>
      </c>
      <c r="E2" s="2" t="s">
        <v>447</v>
      </c>
      <c r="F2" s="2" t="s">
        <v>30</v>
      </c>
      <c r="G2" s="2" t="s">
        <v>448</v>
      </c>
      <c r="H2" s="2" t="s">
        <v>449</v>
      </c>
      <c r="I2" s="2" t="s">
        <v>450</v>
      </c>
      <c r="J2" s="2" t="s">
        <v>2</v>
      </c>
      <c r="K2" s="2" t="s">
        <v>30</v>
      </c>
      <c r="L2" s="2" t="s">
        <v>78</v>
      </c>
    </row>
    <row r="3" spans="1:12">
      <c r="A3" s="3" t="s">
        <v>263</v>
      </c>
    </row>
    <row r="4" spans="1:12">
      <c r="A4" s="4" t="s">
        <v>98</v>
      </c>
      <c r="B4" s="6" t="n">
        <v>47560</v>
      </c>
      <c r="C4" s="6" t="n">
        <v>-10235</v>
      </c>
      <c r="D4" s="6" t="n">
        <v>-6687</v>
      </c>
      <c r="E4" s="6" t="n">
        <v>-11685</v>
      </c>
      <c r="F4" s="6" t="n">
        <v>-38611</v>
      </c>
      <c r="G4" s="6" t="n">
        <v>-9648</v>
      </c>
      <c r="H4" s="6" t="n">
        <v>-4477</v>
      </c>
      <c r="I4" s="6" t="n">
        <v>-1819</v>
      </c>
      <c r="J4" s="6" t="n">
        <v>18953</v>
      </c>
      <c r="K4" s="6" t="n">
        <v>-54555</v>
      </c>
      <c r="L4" s="6" t="n">
        <v>-132549</v>
      </c>
    </row>
    <row r="5" spans="1:12">
      <c r="A5" s="4" t="s">
        <v>1003</v>
      </c>
      <c r="J5" s="5" t="n">
        <v>17638</v>
      </c>
      <c r="K5" s="5" t="n">
        <v>18464</v>
      </c>
      <c r="L5" s="5" t="n">
        <v>18386</v>
      </c>
    </row>
    <row r="6" spans="1:12">
      <c r="A6" s="4" t="s">
        <v>1004</v>
      </c>
      <c r="J6" s="6" t="n">
        <v>36591</v>
      </c>
      <c r="K6" s="6" t="n">
        <v>-36091</v>
      </c>
      <c r="L6" s="6" t="n">
        <v>-114163</v>
      </c>
    </row>
  </sheetData>
  <mergeCells count="3">
    <mergeCell ref="A1:A2"/>
    <mergeCell ref="B1:I1"/>
    <mergeCell ref="J1:L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05</v>
      </c>
      <c r="B1" s="2" t="s">
        <v>1</v>
      </c>
    </row>
    <row r="2" spans="1:4">
      <c r="B2" s="2" t="s">
        <v>2</v>
      </c>
      <c r="C2" s="2" t="s">
        <v>30</v>
      </c>
      <c r="D2" s="2" t="s">
        <v>78</v>
      </c>
    </row>
    <row r="3" spans="1:4">
      <c r="A3" s="3" t="s">
        <v>266</v>
      </c>
    </row>
    <row r="4" spans="1:4">
      <c r="A4" s="4" t="s">
        <v>1006</v>
      </c>
      <c r="B4" s="10" t="n">
        <v>8.199999999999999</v>
      </c>
      <c r="C4" s="10" t="n">
        <v>8.9</v>
      </c>
      <c r="D4" s="10" t="n">
        <v>10.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221</v>
      </c>
    </row>
    <row r="4" spans="1:2">
      <c r="A4" s="4" t="s">
        <v>34</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593</v>
      </c>
    </row>
    <row r="2" spans="1:2">
      <c r="A2" s="3" t="s">
        <v>1008</v>
      </c>
    </row>
    <row r="3" spans="1:2">
      <c r="A3" s="5" t="n">
        <v>2018</v>
      </c>
      <c r="B3" s="6" t="n">
        <v>4705</v>
      </c>
    </row>
    <row r="4" spans="1:2">
      <c r="A4" s="5" t="n">
        <v>2019</v>
      </c>
      <c r="B4" s="5" t="n">
        <v>4393</v>
      </c>
    </row>
    <row r="5" spans="1:2">
      <c r="A5" s="5" t="n">
        <v>2020</v>
      </c>
      <c r="B5" s="5" t="n">
        <v>3384</v>
      </c>
    </row>
    <row r="6" spans="1:2">
      <c r="A6" s="5" t="n">
        <v>2021</v>
      </c>
      <c r="B6" s="5" t="n">
        <v>2893</v>
      </c>
    </row>
    <row r="7" spans="1:2">
      <c r="A7" s="5" t="n">
        <v>2022</v>
      </c>
      <c r="B7" s="5" t="n">
        <v>1726</v>
      </c>
    </row>
    <row r="8" spans="1:2">
      <c r="A8" s="4" t="s">
        <v>594</v>
      </c>
      <c r="B8" s="5" t="n">
        <v>13016</v>
      </c>
    </row>
    <row r="9" spans="1:2">
      <c r="A9" s="4" t="s">
        <v>122</v>
      </c>
      <c r="B9" s="6" t="n">
        <v>3011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1009</v>
      </c>
      <c r="B1" s="2" t="s">
        <v>593</v>
      </c>
    </row>
    <row r="2" spans="1:2">
      <c r="A2" s="4" t="s">
        <v>1010</v>
      </c>
    </row>
    <row r="3" spans="1:2">
      <c r="A3" s="3" t="s">
        <v>1011</v>
      </c>
    </row>
    <row r="4" spans="1:2">
      <c r="A4" s="4" t="s">
        <v>1012</v>
      </c>
      <c r="B4" s="10" t="n">
        <v>2.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9"/>
    <col customWidth="1" max="5" min="5" width="19"/>
    <col customWidth="1" max="6" min="6" width="22"/>
    <col customWidth="1" max="7" min="7" width="22"/>
    <col customWidth="1" max="8" min="8" width="22"/>
    <col customWidth="1" max="9" min="9" width="22"/>
  </cols>
  <sheetData>
    <row r="1" spans="1:9">
      <c r="A1" s="1" t="s">
        <v>1013</v>
      </c>
      <c r="B1" s="2" t="s">
        <v>1</v>
      </c>
      <c r="C1" s="2" t="s">
        <v>1014</v>
      </c>
    </row>
    <row r="2" spans="1:9">
      <c r="B2" s="2" t="s">
        <v>1015</v>
      </c>
      <c r="C2" s="2" t="s">
        <v>1015</v>
      </c>
      <c r="D2" s="2" t="s">
        <v>1016</v>
      </c>
      <c r="E2" s="2" t="s">
        <v>1017</v>
      </c>
      <c r="F2" s="2" t="s">
        <v>1018</v>
      </c>
      <c r="G2" s="2" t="s">
        <v>1019</v>
      </c>
      <c r="H2" s="2" t="s">
        <v>1020</v>
      </c>
      <c r="I2" s="2" t="s">
        <v>1021</v>
      </c>
    </row>
    <row r="3" spans="1:9">
      <c r="A3" s="3" t="s">
        <v>1022</v>
      </c>
    </row>
    <row r="4" spans="1:9">
      <c r="A4" s="4" t="s">
        <v>1023</v>
      </c>
      <c r="B4" s="10" t="n">
        <v>1.7</v>
      </c>
      <c r="C4" s="10" t="n">
        <v>1.7</v>
      </c>
      <c r="D4" s="10" t="n">
        <v>1.5</v>
      </c>
    </row>
    <row r="5" spans="1:9">
      <c r="A5" s="4" t="s">
        <v>1024</v>
      </c>
      <c r="B5" s="12" t="n">
        <v>1.6</v>
      </c>
      <c r="C5" s="12" t="n">
        <v>1.6</v>
      </c>
      <c r="D5" s="10" t="n">
        <v>1.7</v>
      </c>
    </row>
    <row r="6" spans="1:9">
      <c r="A6" s="3" t="s">
        <v>1025</v>
      </c>
    </row>
    <row r="7" spans="1:9">
      <c r="A7" s="4" t="s">
        <v>1026</v>
      </c>
      <c r="B7" s="12" t="n">
        <v>17.5</v>
      </c>
      <c r="C7" s="12" t="n">
        <v>78.2</v>
      </c>
    </row>
    <row r="8" spans="1:9">
      <c r="A8" s="4" t="s">
        <v>1027</v>
      </c>
      <c r="B8" s="12" t="n">
        <v>15.9</v>
      </c>
      <c r="C8" s="12" t="n">
        <v>15.9</v>
      </c>
    </row>
    <row r="9" spans="1:9">
      <c r="A9" s="4" t="s">
        <v>1028</v>
      </c>
      <c r="B9" s="10" t="n">
        <v>62.3</v>
      </c>
      <c r="C9" s="10" t="n">
        <v>62.3</v>
      </c>
    </row>
    <row r="10" spans="1:9">
      <c r="A10" s="4" t="s">
        <v>1029</v>
      </c>
      <c r="B10" s="5" t="n">
        <v>110</v>
      </c>
      <c r="C10" s="5" t="n">
        <v>110</v>
      </c>
      <c r="D10" s="5" t="n">
        <v>113</v>
      </c>
      <c r="F10" s="5" t="n">
        <v>120</v>
      </c>
      <c r="G10" s="5" t="n">
        <v>115</v>
      </c>
      <c r="H10" s="5" t="n">
        <v>109</v>
      </c>
      <c r="I10" s="5" t="n">
        <v>176</v>
      </c>
    </row>
    <row r="11" spans="1:9">
      <c r="A11" s="4" t="s">
        <v>1030</v>
      </c>
      <c r="B11" s="5" t="n">
        <v>3</v>
      </c>
      <c r="C11" s="5" t="n">
        <v>3</v>
      </c>
    </row>
    <row r="12" spans="1:9">
      <c r="A12" s="3" t="s">
        <v>1031</v>
      </c>
    </row>
    <row r="13" spans="1:9">
      <c r="A13" s="4" t="s">
        <v>1032</v>
      </c>
      <c r="B13" s="5" t="n">
        <v>5</v>
      </c>
      <c r="C13" s="5" t="n">
        <v>5</v>
      </c>
    </row>
    <row r="14" spans="1:9">
      <c r="A14" s="4" t="s">
        <v>1033</v>
      </c>
      <c r="B14" s="5" t="n">
        <v>3</v>
      </c>
    </row>
    <row r="15" spans="1:9">
      <c r="A15" s="4" t="s">
        <v>1034</v>
      </c>
    </row>
    <row r="16" spans="1:9">
      <c r="A16" s="3" t="s">
        <v>1031</v>
      </c>
    </row>
    <row r="17" spans="1:9">
      <c r="A17" s="4" t="s">
        <v>1033</v>
      </c>
      <c r="B17" s="5" t="n">
        <v>2</v>
      </c>
    </row>
    <row r="18" spans="1:9">
      <c r="A18" s="4" t="s">
        <v>1035</v>
      </c>
    </row>
    <row r="19" spans="1:9">
      <c r="A19" s="3" t="s">
        <v>1031</v>
      </c>
    </row>
    <row r="20" spans="1:9">
      <c r="A20" s="4" t="s">
        <v>1032</v>
      </c>
      <c r="B20" s="5" t="n">
        <v>4</v>
      </c>
      <c r="C20" s="5" t="n">
        <v>4</v>
      </c>
      <c r="E20" s="5" t="n">
        <v>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36</v>
      </c>
      <c r="B1" s="2" t="s">
        <v>1</v>
      </c>
    </row>
    <row r="2" spans="1:4">
      <c r="B2" s="2" t="s">
        <v>2</v>
      </c>
      <c r="C2" s="2" t="s">
        <v>30</v>
      </c>
      <c r="D2" s="2" t="s">
        <v>78</v>
      </c>
    </row>
    <row r="3" spans="1:4">
      <c r="A3" s="3" t="s">
        <v>269</v>
      </c>
    </row>
    <row r="4" spans="1:4">
      <c r="A4" s="4" t="s">
        <v>406</v>
      </c>
      <c r="B4" s="5" t="n">
        <v>2</v>
      </c>
    </row>
    <row r="5" spans="1:4">
      <c r="A5" s="4" t="s">
        <v>1037</v>
      </c>
    </row>
    <row r="6" spans="1:4">
      <c r="A6" s="3" t="s">
        <v>1038</v>
      </c>
    </row>
    <row r="7" spans="1:4">
      <c r="A7" s="4" t="s">
        <v>1039</v>
      </c>
      <c r="B7" s="4" t="s">
        <v>1040</v>
      </c>
      <c r="C7" s="4" t="s">
        <v>1040</v>
      </c>
      <c r="D7" s="4" t="s">
        <v>1041</v>
      </c>
    </row>
    <row r="8" spans="1:4">
      <c r="A8" s="4" t="s">
        <v>1042</v>
      </c>
    </row>
    <row r="9" spans="1:4">
      <c r="A9" s="3" t="s">
        <v>1038</v>
      </c>
    </row>
    <row r="10" spans="1:4">
      <c r="A10" s="4" t="s">
        <v>1039</v>
      </c>
      <c r="B10" s="4" t="s">
        <v>1043</v>
      </c>
      <c r="C10" s="4" t="s">
        <v>1044</v>
      </c>
    </row>
    <row r="11" spans="1:4">
      <c r="A11" s="4" t="s">
        <v>1045</v>
      </c>
    </row>
    <row r="12" spans="1:4">
      <c r="A12" s="3" t="s">
        <v>1038</v>
      </c>
    </row>
    <row r="13" spans="1:4">
      <c r="A13" s="4" t="s">
        <v>1039</v>
      </c>
      <c r="B13" s="4" t="s">
        <v>924</v>
      </c>
      <c r="C13" s="4" t="s">
        <v>92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442</v>
      </c>
      <c r="J1" s="2" t="s">
        <v>1</v>
      </c>
    </row>
    <row r="2" spans="1:12">
      <c r="B2" s="2" t="s">
        <v>2</v>
      </c>
      <c r="C2" s="2" t="s">
        <v>446</v>
      </c>
      <c r="D2" s="2" t="s">
        <v>4</v>
      </c>
      <c r="E2" s="2" t="s">
        <v>447</v>
      </c>
      <c r="F2" s="2" t="s">
        <v>30</v>
      </c>
      <c r="G2" s="2" t="s">
        <v>448</v>
      </c>
      <c r="H2" s="2" t="s">
        <v>449</v>
      </c>
      <c r="I2" s="2" t="s">
        <v>450</v>
      </c>
      <c r="J2" s="2" t="s">
        <v>2</v>
      </c>
      <c r="K2" s="2" t="s">
        <v>30</v>
      </c>
      <c r="L2" s="2" t="s">
        <v>78</v>
      </c>
    </row>
    <row r="3" spans="1:12">
      <c r="A3" s="3" t="s">
        <v>395</v>
      </c>
    </row>
    <row r="4" spans="1:12">
      <c r="A4" s="4" t="s">
        <v>513</v>
      </c>
      <c r="B4" s="6" t="n">
        <v>208935</v>
      </c>
      <c r="C4" s="6" t="n">
        <v>197853</v>
      </c>
      <c r="D4" s="6" t="n">
        <v>197982</v>
      </c>
      <c r="E4" s="6" t="n">
        <v>189885</v>
      </c>
      <c r="F4" s="6" t="n">
        <v>193780</v>
      </c>
      <c r="G4" s="6" t="n">
        <v>195849</v>
      </c>
      <c r="H4" s="6" t="n">
        <v>204145</v>
      </c>
      <c r="I4" s="6" t="n">
        <v>213295</v>
      </c>
      <c r="J4" s="6" t="n">
        <v>794655</v>
      </c>
      <c r="K4" s="6" t="n">
        <v>807069</v>
      </c>
      <c r="L4" s="6" t="n">
        <v>998108</v>
      </c>
    </row>
    <row r="5" spans="1:12">
      <c r="A5" s="4" t="s">
        <v>1047</v>
      </c>
      <c r="J5" s="5" t="n">
        <v>375733</v>
      </c>
      <c r="K5" s="5" t="n">
        <v>427150</v>
      </c>
      <c r="L5" s="5" t="n">
        <v>503062</v>
      </c>
    </row>
    <row r="6" spans="1:12">
      <c r="A6" s="4" t="s">
        <v>178</v>
      </c>
      <c r="J6" s="5" t="n">
        <v>221693</v>
      </c>
      <c r="K6" s="5" t="n">
        <v>117572</v>
      </c>
      <c r="L6" s="5" t="n">
        <v>256142</v>
      </c>
    </row>
    <row r="7" spans="1:12">
      <c r="A7" s="4" t="s">
        <v>107</v>
      </c>
    </row>
    <row r="8" spans="1:12">
      <c r="A8" s="3" t="s">
        <v>395</v>
      </c>
    </row>
    <row r="9" spans="1:12">
      <c r="A9" s="4" t="s">
        <v>513</v>
      </c>
      <c r="J9" s="5" t="n">
        <v>610921</v>
      </c>
      <c r="K9" s="5" t="n">
        <v>647828</v>
      </c>
      <c r="L9" s="5" t="n">
        <v>781166</v>
      </c>
    </row>
    <row r="10" spans="1:12">
      <c r="A10" s="4" t="s">
        <v>109</v>
      </c>
    </row>
    <row r="11" spans="1:12">
      <c r="A11" s="3" t="s">
        <v>395</v>
      </c>
    </row>
    <row r="12" spans="1:12">
      <c r="A12" s="4" t="s">
        <v>513</v>
      </c>
      <c r="J12" s="5" t="n">
        <v>183734</v>
      </c>
      <c r="K12" s="5" t="n">
        <v>159241</v>
      </c>
      <c r="L12" s="5" t="n">
        <v>216942</v>
      </c>
    </row>
    <row r="13" spans="1:12">
      <c r="A13" s="4" t="s">
        <v>1048</v>
      </c>
    </row>
    <row r="14" spans="1:12">
      <c r="A14" s="3" t="s">
        <v>395</v>
      </c>
    </row>
    <row r="15" spans="1:12">
      <c r="A15" s="4" t="s">
        <v>513</v>
      </c>
      <c r="J15" s="5" t="n">
        <v>794655</v>
      </c>
      <c r="K15" s="5" t="n">
        <v>807069</v>
      </c>
      <c r="L15" s="5" t="n">
        <v>998108</v>
      </c>
    </row>
    <row r="16" spans="1:12">
      <c r="A16" s="4" t="s">
        <v>1047</v>
      </c>
      <c r="J16" s="5" t="n">
        <v>375733</v>
      </c>
      <c r="K16" s="5" t="n">
        <v>427150</v>
      </c>
      <c r="L16" s="5" t="n">
        <v>503062</v>
      </c>
    </row>
    <row r="17" spans="1:12">
      <c r="A17" s="4" t="s">
        <v>178</v>
      </c>
      <c r="J17" s="5" t="n">
        <v>215080</v>
      </c>
      <c r="K17" s="5" t="n">
        <v>112293</v>
      </c>
      <c r="L17" s="5" t="n">
        <v>229544</v>
      </c>
    </row>
    <row r="18" spans="1:12">
      <c r="A18" s="4" t="s">
        <v>770</v>
      </c>
    </row>
    <row r="19" spans="1:12">
      <c r="A19" s="3" t="s">
        <v>395</v>
      </c>
    </row>
    <row r="20" spans="1:12">
      <c r="A20" s="4" t="s">
        <v>513</v>
      </c>
      <c r="J20" s="5" t="n">
        <v>610921</v>
      </c>
      <c r="K20" s="5" t="n">
        <v>647828</v>
      </c>
      <c r="L20" s="5" t="n">
        <v>781166</v>
      </c>
    </row>
    <row r="21" spans="1:12">
      <c r="A21" s="4" t="s">
        <v>1047</v>
      </c>
      <c r="J21" s="5" t="n">
        <v>347916</v>
      </c>
      <c r="K21" s="5" t="n">
        <v>400788</v>
      </c>
      <c r="L21" s="5" t="n">
        <v>461765</v>
      </c>
    </row>
    <row r="22" spans="1:12">
      <c r="A22" s="4" t="s">
        <v>178</v>
      </c>
      <c r="J22" s="5" t="n">
        <v>211651</v>
      </c>
      <c r="K22" s="5" t="n">
        <v>111170</v>
      </c>
      <c r="L22" s="5" t="n">
        <v>227248</v>
      </c>
    </row>
    <row r="23" spans="1:12">
      <c r="A23" s="4" t="s">
        <v>771</v>
      </c>
    </row>
    <row r="24" spans="1:12">
      <c r="A24" s="3" t="s">
        <v>395</v>
      </c>
    </row>
    <row r="25" spans="1:12">
      <c r="A25" s="4" t="s">
        <v>513</v>
      </c>
      <c r="J25" s="5" t="n">
        <v>183734</v>
      </c>
      <c r="K25" s="5" t="n">
        <v>159241</v>
      </c>
      <c r="L25" s="5" t="n">
        <v>216942</v>
      </c>
    </row>
    <row r="26" spans="1:12">
      <c r="A26" s="4" t="s">
        <v>1047</v>
      </c>
      <c r="J26" s="5" t="n">
        <v>27817</v>
      </c>
      <c r="K26" s="5" t="n">
        <v>26362</v>
      </c>
      <c r="L26" s="5" t="n">
        <v>41297</v>
      </c>
    </row>
    <row r="27" spans="1:12">
      <c r="A27" s="4" t="s">
        <v>178</v>
      </c>
      <c r="J27" s="5" t="n">
        <v>3429</v>
      </c>
      <c r="K27" s="5" t="n">
        <v>1123</v>
      </c>
      <c r="L27" s="5" t="n">
        <v>2296</v>
      </c>
    </row>
    <row r="28" spans="1:12">
      <c r="A28" s="4" t="s">
        <v>173</v>
      </c>
    </row>
    <row r="29" spans="1:12">
      <c r="A29" s="3" t="s">
        <v>395</v>
      </c>
    </row>
    <row r="30" spans="1:12">
      <c r="A30" s="4" t="s">
        <v>513</v>
      </c>
      <c r="J30" s="5" t="n">
        <v>0</v>
      </c>
      <c r="K30" s="5" t="n">
        <v>0</v>
      </c>
      <c r="L30" s="5" t="n">
        <v>0</v>
      </c>
    </row>
    <row r="31" spans="1:12">
      <c r="A31" s="4" t="s">
        <v>1047</v>
      </c>
      <c r="J31" s="5" t="n">
        <v>0</v>
      </c>
      <c r="K31" s="5" t="n">
        <v>0</v>
      </c>
      <c r="L31" s="5" t="n">
        <v>0</v>
      </c>
    </row>
    <row r="32" spans="1:12">
      <c r="A32" s="4" t="s">
        <v>178</v>
      </c>
      <c r="J32" s="6" t="n">
        <v>6613</v>
      </c>
      <c r="K32" s="6" t="n">
        <v>5279</v>
      </c>
      <c r="L32" s="6" t="n">
        <v>26598</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0</v>
      </c>
    </row>
    <row r="2" spans="1:3">
      <c r="A2" s="3" t="s">
        <v>1050</v>
      </c>
    </row>
    <row r="3" spans="1:3">
      <c r="A3" s="4" t="s">
        <v>1051</v>
      </c>
      <c r="B3" s="6" t="n">
        <v>13563</v>
      </c>
      <c r="C3" s="6" t="n">
        <v>20997</v>
      </c>
    </row>
    <row r="4" spans="1:3">
      <c r="A4" s="4" t="s">
        <v>1052</v>
      </c>
      <c r="B4" s="5" t="n">
        <v>2408007</v>
      </c>
      <c r="C4" s="5" t="n">
        <v>2414779</v>
      </c>
    </row>
    <row r="5" spans="1:3">
      <c r="A5" s="4" t="s">
        <v>1048</v>
      </c>
    </row>
    <row r="6" spans="1:3">
      <c r="A6" s="3" t="s">
        <v>1050</v>
      </c>
    </row>
    <row r="7" spans="1:3">
      <c r="A7" s="4" t="s">
        <v>1052</v>
      </c>
      <c r="B7" s="5" t="n">
        <v>2167618</v>
      </c>
      <c r="C7" s="5" t="n">
        <v>2172900</v>
      </c>
    </row>
    <row r="8" spans="1:3">
      <c r="A8" s="4" t="s">
        <v>770</v>
      </c>
    </row>
    <row r="9" spans="1:3">
      <c r="A9" s="3" t="s">
        <v>1050</v>
      </c>
    </row>
    <row r="10" spans="1:3">
      <c r="A10" s="4" t="s">
        <v>1052</v>
      </c>
      <c r="B10" s="5" t="n">
        <v>2063178</v>
      </c>
      <c r="C10" s="5" t="n">
        <v>2066277</v>
      </c>
    </row>
    <row r="11" spans="1:3">
      <c r="A11" s="4" t="s">
        <v>771</v>
      </c>
    </row>
    <row r="12" spans="1:3">
      <c r="A12" s="3" t="s">
        <v>1050</v>
      </c>
    </row>
    <row r="13" spans="1:3">
      <c r="A13" s="4" t="s">
        <v>1052</v>
      </c>
      <c r="B13" s="5" t="n">
        <v>104440</v>
      </c>
      <c r="C13" s="5" t="n">
        <v>106623</v>
      </c>
    </row>
    <row r="14" spans="1:3">
      <c r="A14" s="4" t="s">
        <v>173</v>
      </c>
    </row>
    <row r="15" spans="1:3">
      <c r="A15" s="3" t="s">
        <v>1050</v>
      </c>
    </row>
    <row r="16" spans="1:3">
      <c r="A16" s="4" t="s">
        <v>1052</v>
      </c>
      <c r="B16" s="6" t="n">
        <v>226826</v>
      </c>
      <c r="C16" s="6" t="n">
        <v>22088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3</v>
      </c>
      <c r="B1" s="2" t="s">
        <v>442</v>
      </c>
      <c r="K1" s="2" t="s">
        <v>1</v>
      </c>
    </row>
    <row r="2" spans="1:13">
      <c r="B2" s="2" t="s">
        <v>2</v>
      </c>
      <c r="C2" s="2" t="s">
        <v>446</v>
      </c>
      <c r="D2" s="2" t="s">
        <v>4</v>
      </c>
      <c r="E2" s="2" t="s">
        <v>447</v>
      </c>
      <c r="F2" s="2" t="s">
        <v>30</v>
      </c>
      <c r="G2" s="2" t="s">
        <v>448</v>
      </c>
      <c r="H2" s="2" t="s">
        <v>449</v>
      </c>
      <c r="I2" s="2" t="s">
        <v>450</v>
      </c>
      <c r="J2" s="2" t="s">
        <v>78</v>
      </c>
      <c r="K2" s="2" t="s">
        <v>2</v>
      </c>
      <c r="L2" s="2" t="s">
        <v>30</v>
      </c>
      <c r="M2" s="2" t="s">
        <v>78</v>
      </c>
    </row>
    <row r="3" spans="1:13">
      <c r="A3" s="3" t="s">
        <v>1054</v>
      </c>
    </row>
    <row r="4" spans="1:13">
      <c r="A4" s="4" t="s">
        <v>1047</v>
      </c>
      <c r="K4" s="6" t="n">
        <v>375733</v>
      </c>
      <c r="L4" s="6" t="n">
        <v>427150</v>
      </c>
      <c r="M4" s="6" t="n">
        <v>503062</v>
      </c>
    </row>
    <row r="5" spans="1:13">
      <c r="A5" s="3" t="s">
        <v>1055</v>
      </c>
    </row>
    <row r="6" spans="1:13">
      <c r="A6" s="4" t="s">
        <v>82</v>
      </c>
      <c r="K6" s="5" t="n">
        <v>111483</v>
      </c>
      <c r="L6" s="5" t="n">
        <v>114470</v>
      </c>
      <c r="M6" s="5" t="n">
        <v>131919</v>
      </c>
    </row>
    <row r="7" spans="1:13">
      <c r="A7" s="4" t="s">
        <v>83</v>
      </c>
      <c r="K7" s="5" t="n">
        <v>188563</v>
      </c>
      <c r="L7" s="5" t="n">
        <v>208986</v>
      </c>
      <c r="M7" s="5" t="n">
        <v>229127</v>
      </c>
    </row>
    <row r="8" spans="1:13">
      <c r="A8" s="4" t="s">
        <v>84</v>
      </c>
      <c r="K8" s="5" t="n">
        <v>29142</v>
      </c>
      <c r="L8" s="5" t="n">
        <v>87435</v>
      </c>
      <c r="M8" s="5" t="n">
        <v>124979</v>
      </c>
    </row>
    <row r="9" spans="1:13">
      <c r="A9" s="4" t="s">
        <v>85</v>
      </c>
      <c r="B9" s="6" t="n">
        <v>1100</v>
      </c>
      <c r="C9" s="6" t="n">
        <v>600</v>
      </c>
      <c r="D9" s="6" t="n">
        <v>1900</v>
      </c>
      <c r="E9" s="6" t="n">
        <v>800</v>
      </c>
      <c r="F9" s="6" t="n">
        <v>12600</v>
      </c>
      <c r="K9" s="5" t="n">
        <v>4370</v>
      </c>
      <c r="L9" s="5" t="n">
        <v>13470</v>
      </c>
      <c r="M9" s="5" t="n">
        <v>0</v>
      </c>
    </row>
    <row r="10" spans="1:13">
      <c r="A10" s="4" t="s">
        <v>86</v>
      </c>
      <c r="B10" s="6" t="n">
        <v>100</v>
      </c>
      <c r="C10" s="6" t="n">
        <v>400</v>
      </c>
      <c r="D10" s="6" t="n">
        <v>400</v>
      </c>
      <c r="E10" s="6" t="n">
        <v>500</v>
      </c>
      <c r="F10" s="6" t="n">
        <v>1100</v>
      </c>
      <c r="G10" s="6" t="n">
        <v>4700</v>
      </c>
      <c r="H10" s="6" t="n">
        <v>3000</v>
      </c>
      <c r="I10" s="6" t="n">
        <v>8100</v>
      </c>
      <c r="K10" s="5" t="n">
        <v>1386</v>
      </c>
      <c r="L10" s="5" t="n">
        <v>16901</v>
      </c>
      <c r="M10" s="5" t="n">
        <v>4745</v>
      </c>
    </row>
    <row r="11" spans="1:13">
      <c r="A11" s="4" t="s">
        <v>87</v>
      </c>
      <c r="J11" s="6" t="n">
        <v>3700</v>
      </c>
      <c r="K11" s="5" t="n">
        <v>0</v>
      </c>
      <c r="L11" s="5" t="n">
        <v>0</v>
      </c>
      <c r="M11" s="5" t="n">
        <v>3738</v>
      </c>
    </row>
    <row r="12" spans="1:13">
      <c r="A12" s="4" t="s">
        <v>88</v>
      </c>
      <c r="K12" s="5" t="n">
        <v>88760</v>
      </c>
      <c r="L12" s="5" t="n">
        <v>83899</v>
      </c>
      <c r="M12" s="5" t="n">
        <v>107617</v>
      </c>
    </row>
    <row r="13" spans="1:13">
      <c r="A13" s="4" t="s">
        <v>89</v>
      </c>
      <c r="K13" s="5" t="n">
        <v>291</v>
      </c>
      <c r="L13" s="5" t="n">
        <v>0</v>
      </c>
      <c r="M13" s="5" t="n">
        <v>9201</v>
      </c>
    </row>
    <row r="14" spans="1:13">
      <c r="A14" s="4" t="s">
        <v>90</v>
      </c>
      <c r="K14" s="5" t="n">
        <v>-5643</v>
      </c>
      <c r="L14" s="5" t="n">
        <v>-8590</v>
      </c>
      <c r="M14" s="5" t="n">
        <v>-2079</v>
      </c>
    </row>
    <row r="15" spans="1:13">
      <c r="A15" s="4" t="s">
        <v>92</v>
      </c>
      <c r="K15" s="6" t="n">
        <v>-42619</v>
      </c>
      <c r="L15" s="6" t="n">
        <v>-89421</v>
      </c>
      <c r="M15" s="6" t="n">
        <v>-106185</v>
      </c>
    </row>
  </sheetData>
  <mergeCells count="3">
    <mergeCell ref="A1:A2"/>
    <mergeCell ref="B1:J1"/>
    <mergeCell ref="K1:M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6</v>
      </c>
      <c r="B1" s="2" t="s">
        <v>442</v>
      </c>
      <c r="J1" s="2" t="s">
        <v>1</v>
      </c>
    </row>
    <row r="2" spans="1:12">
      <c r="B2" s="2" t="s">
        <v>2</v>
      </c>
      <c r="C2" s="2" t="s">
        <v>446</v>
      </c>
      <c r="D2" s="2" t="s">
        <v>4</v>
      </c>
      <c r="E2" s="2" t="s">
        <v>447</v>
      </c>
      <c r="F2" s="2" t="s">
        <v>30</v>
      </c>
      <c r="G2" s="2" t="s">
        <v>448</v>
      </c>
      <c r="H2" s="2" t="s">
        <v>449</v>
      </c>
      <c r="I2" s="2" t="s">
        <v>450</v>
      </c>
      <c r="J2" s="2" t="s">
        <v>2</v>
      </c>
      <c r="K2" s="2" t="s">
        <v>30</v>
      </c>
      <c r="L2" s="2" t="s">
        <v>78</v>
      </c>
    </row>
    <row r="3" spans="1:12">
      <c r="A3" s="3" t="s">
        <v>272</v>
      </c>
    </row>
    <row r="4" spans="1:12">
      <c r="A4" s="4" t="s">
        <v>513</v>
      </c>
      <c r="B4" s="6" t="n">
        <v>208935</v>
      </c>
      <c r="C4" s="6" t="n">
        <v>197853</v>
      </c>
      <c r="D4" s="6" t="n">
        <v>197982</v>
      </c>
      <c r="E4" s="6" t="n">
        <v>189885</v>
      </c>
      <c r="F4" s="6" t="n">
        <v>193780</v>
      </c>
      <c r="G4" s="6" t="n">
        <v>195849</v>
      </c>
      <c r="H4" s="6" t="n">
        <v>204145</v>
      </c>
      <c r="I4" s="6" t="n">
        <v>213295</v>
      </c>
      <c r="J4" s="6" t="n">
        <v>794655</v>
      </c>
      <c r="K4" s="6" t="n">
        <v>807069</v>
      </c>
      <c r="L4" s="6" t="n">
        <v>998108</v>
      </c>
    </row>
    <row r="5" spans="1:12">
      <c r="A5" s="4" t="s">
        <v>1057</v>
      </c>
      <c r="B5" s="5" t="n">
        <v>52545</v>
      </c>
      <c r="C5" s="5" t="n">
        <v>39741</v>
      </c>
      <c r="D5" s="5" t="n">
        <v>49946</v>
      </c>
      <c r="E5" s="5" t="n">
        <v>42417</v>
      </c>
      <c r="F5" s="5" t="n">
        <v>9634</v>
      </c>
      <c r="G5" s="5" t="n">
        <v>43587</v>
      </c>
      <c r="H5" s="5" t="n">
        <v>54674</v>
      </c>
      <c r="I5" s="5" t="n">
        <v>61253</v>
      </c>
    </row>
    <row r="6" spans="1:12">
      <c r="A6" s="4" t="s">
        <v>98</v>
      </c>
      <c r="B6" s="6" t="n">
        <v>47560</v>
      </c>
      <c r="C6" s="6" t="n">
        <v>-10235</v>
      </c>
      <c r="D6" s="6" t="n">
        <v>-6687</v>
      </c>
      <c r="E6" s="6" t="n">
        <v>-11685</v>
      </c>
      <c r="F6" s="6" t="n">
        <v>-38611</v>
      </c>
      <c r="G6" s="6" t="n">
        <v>-9648</v>
      </c>
      <c r="H6" s="6" t="n">
        <v>-4477</v>
      </c>
      <c r="I6" s="6" t="n">
        <v>-1819</v>
      </c>
      <c r="J6" s="6" t="n">
        <v>18953</v>
      </c>
      <c r="K6" s="6" t="n">
        <v>-54555</v>
      </c>
      <c r="L6" s="6" t="n">
        <v>-132549</v>
      </c>
    </row>
    <row r="7" spans="1:12">
      <c r="A7" s="3" t="s">
        <v>1058</v>
      </c>
    </row>
    <row r="8" spans="1:12">
      <c r="A8" s="4" t="s">
        <v>1059</v>
      </c>
      <c r="B8" s="7" t="n">
        <v>0.67</v>
      </c>
      <c r="C8" s="7" t="n">
        <v>-0.15</v>
      </c>
      <c r="D8" s="7" t="n">
        <v>-0.1</v>
      </c>
      <c r="E8" s="7" t="n">
        <v>-0.17</v>
      </c>
      <c r="F8" s="7" t="n">
        <v>-0.5600000000000001</v>
      </c>
      <c r="G8" s="7" t="n">
        <v>-0.14</v>
      </c>
      <c r="H8" s="7" t="n">
        <v>-0.07000000000000001</v>
      </c>
      <c r="I8" s="7" t="n">
        <v>-0.03</v>
      </c>
      <c r="J8" s="7" t="n">
        <v>0.26</v>
      </c>
      <c r="K8" s="7" t="n">
        <v>-0.8</v>
      </c>
      <c r="L8" s="7" t="n">
        <v>-1.94</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0</v>
      </c>
      <c r="B1" s="2" t="s">
        <v>442</v>
      </c>
      <c r="J1" s="2" t="s">
        <v>1</v>
      </c>
    </row>
    <row r="2" spans="1:12">
      <c r="B2" s="2" t="s">
        <v>2</v>
      </c>
      <c r="C2" s="2" t="s">
        <v>446</v>
      </c>
      <c r="D2" s="2" t="s">
        <v>4</v>
      </c>
      <c r="E2" s="2" t="s">
        <v>447</v>
      </c>
      <c r="F2" s="2" t="s">
        <v>30</v>
      </c>
      <c r="G2" s="2" t="s">
        <v>448</v>
      </c>
      <c r="H2" s="2" t="s">
        <v>449</v>
      </c>
      <c r="I2" s="2" t="s">
        <v>450</v>
      </c>
      <c r="J2" s="2" t="s">
        <v>2</v>
      </c>
      <c r="K2" s="2" t="s">
        <v>30</v>
      </c>
      <c r="L2" s="2" t="s">
        <v>78</v>
      </c>
    </row>
    <row r="3" spans="1:12">
      <c r="A3" s="3" t="s">
        <v>1061</v>
      </c>
    </row>
    <row r="4" spans="1:12">
      <c r="A4" s="4" t="s">
        <v>758</v>
      </c>
      <c r="B4" s="6" t="n">
        <v>8300</v>
      </c>
      <c r="C4" s="6" t="n">
        <v>7100</v>
      </c>
      <c r="D4" s="6" t="n">
        <v>5500</v>
      </c>
      <c r="E4" s="6" t="n">
        <v>8200</v>
      </c>
      <c r="F4" s="6" t="n">
        <v>47100</v>
      </c>
      <c r="G4" s="6" t="n">
        <v>16700</v>
      </c>
      <c r="H4" s="6" t="n">
        <v>13800</v>
      </c>
      <c r="I4" s="6" t="n">
        <v>9900</v>
      </c>
    </row>
    <row r="5" spans="1:12">
      <c r="A5" s="4" t="s">
        <v>85</v>
      </c>
      <c r="B5" s="5" t="n">
        <v>1100</v>
      </c>
      <c r="C5" s="5" t="n">
        <v>600</v>
      </c>
      <c r="D5" s="5" t="n">
        <v>1900</v>
      </c>
      <c r="E5" s="5" t="n">
        <v>800</v>
      </c>
      <c r="F5" s="5" t="n">
        <v>12600</v>
      </c>
      <c r="J5" s="6" t="n">
        <v>4370</v>
      </c>
      <c r="K5" s="6" t="n">
        <v>13470</v>
      </c>
      <c r="L5" s="6" t="n">
        <v>0</v>
      </c>
    </row>
    <row r="6" spans="1:12">
      <c r="A6" s="4" t="s">
        <v>86</v>
      </c>
      <c r="B6" s="6" t="n">
        <v>100</v>
      </c>
      <c r="C6" s="5" t="n">
        <v>400</v>
      </c>
      <c r="D6" s="6" t="n">
        <v>400</v>
      </c>
      <c r="E6" s="5" t="n">
        <v>500</v>
      </c>
      <c r="F6" s="6" t="n">
        <v>1100</v>
      </c>
      <c r="G6" s="6" t="n">
        <v>4700</v>
      </c>
      <c r="H6" s="6" t="n">
        <v>3000</v>
      </c>
      <c r="I6" s="6" t="n">
        <v>8100</v>
      </c>
      <c r="J6" s="6" t="n">
        <v>1386</v>
      </c>
      <c r="K6" s="6" t="n">
        <v>16901</v>
      </c>
      <c r="L6" s="6" t="n">
        <v>4745</v>
      </c>
    </row>
    <row r="7" spans="1:12">
      <c r="A7" s="4" t="s">
        <v>658</v>
      </c>
      <c r="E7" s="6" t="n">
        <v>300</v>
      </c>
    </row>
    <row r="8" spans="1:12">
      <c r="A8" s="4" t="s">
        <v>1062</v>
      </c>
    </row>
    <row r="9" spans="1:12">
      <c r="A9" s="3" t="s">
        <v>1061</v>
      </c>
    </row>
    <row r="10" spans="1:12">
      <c r="A10" s="4" t="s">
        <v>86</v>
      </c>
      <c r="C10" s="6" t="n">
        <v>1300</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063</v>
      </c>
      <c r="B1" s="2" t="s">
        <v>1</v>
      </c>
    </row>
    <row r="2" spans="1:3">
      <c r="B2" s="2" t="s">
        <v>2</v>
      </c>
      <c r="C2" s="2" t="s">
        <v>408</v>
      </c>
    </row>
    <row r="3" spans="1:3">
      <c r="A3" s="4" t="s">
        <v>409</v>
      </c>
    </row>
    <row r="4" spans="1:3">
      <c r="A4" s="3" t="s">
        <v>218</v>
      </c>
    </row>
    <row r="5" spans="1:3">
      <c r="A5" s="4" t="s">
        <v>410</v>
      </c>
      <c r="B5" s="4" t="s">
        <v>411</v>
      </c>
    </row>
    <row r="6" spans="1:3">
      <c r="A6" s="4" t="s">
        <v>1064</v>
      </c>
    </row>
    <row r="7" spans="1:3">
      <c r="A7" s="3" t="s">
        <v>218</v>
      </c>
    </row>
    <row r="8" spans="1:3">
      <c r="A8" s="4" t="s">
        <v>413</v>
      </c>
      <c r="C8" s="6" t="n">
        <v>10</v>
      </c>
    </row>
    <row r="9" spans="1:3">
      <c r="A9" s="4" t="s">
        <v>1065</v>
      </c>
    </row>
    <row r="10" spans="1:3">
      <c r="A10" s="3" t="s">
        <v>218</v>
      </c>
    </row>
    <row r="11" spans="1:3">
      <c r="A11" s="4" t="s">
        <v>415</v>
      </c>
      <c r="C11" s="8" t="n">
        <v>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0</v>
      </c>
      <c r="D2" s="2" t="s">
        <v>78</v>
      </c>
    </row>
    <row r="3" spans="1:4">
      <c r="A3" s="4" t="s">
        <v>1067</v>
      </c>
    </row>
    <row r="4" spans="1:4">
      <c r="A4" s="3" t="s">
        <v>1068</v>
      </c>
    </row>
    <row r="5" spans="1:4">
      <c r="A5" s="4" t="s">
        <v>1069</v>
      </c>
      <c r="B5" s="6" t="n">
        <v>1864</v>
      </c>
      <c r="C5" s="6" t="n">
        <v>3343</v>
      </c>
      <c r="D5" s="6" t="n">
        <v>2286</v>
      </c>
    </row>
    <row r="6" spans="1:4">
      <c r="A6" s="4" t="s">
        <v>1070</v>
      </c>
      <c r="B6" s="5" t="n">
        <v>5144</v>
      </c>
      <c r="C6" s="5" t="n">
        <v>3658</v>
      </c>
      <c r="D6" s="5" t="n">
        <v>3075</v>
      </c>
    </row>
    <row r="7" spans="1:4">
      <c r="A7" s="4" t="s">
        <v>1071</v>
      </c>
      <c r="B7" s="5" t="n">
        <v>5214</v>
      </c>
      <c r="C7" s="5" t="n">
        <v>5137</v>
      </c>
      <c r="D7" s="5" t="n">
        <v>2018</v>
      </c>
    </row>
    <row r="8" spans="1:4">
      <c r="A8" s="4" t="s">
        <v>1072</v>
      </c>
      <c r="B8" s="5" t="n">
        <v>1794</v>
      </c>
      <c r="C8" s="5" t="n">
        <v>1864</v>
      </c>
      <c r="D8" s="5" t="n">
        <v>3343</v>
      </c>
    </row>
    <row r="9" spans="1:4">
      <c r="A9" s="4" t="s">
        <v>1073</v>
      </c>
    </row>
    <row r="10" spans="1:4">
      <c r="A10" s="3" t="s">
        <v>1068</v>
      </c>
    </row>
    <row r="11" spans="1:4">
      <c r="A11" s="4" t="s">
        <v>1069</v>
      </c>
      <c r="B11" s="5" t="n">
        <v>633</v>
      </c>
      <c r="C11" s="5" t="n">
        <v>633</v>
      </c>
      <c r="D11" s="5" t="n">
        <v>633</v>
      </c>
    </row>
    <row r="12" spans="1:4">
      <c r="A12" s="4" t="s">
        <v>1070</v>
      </c>
      <c r="B12" s="5" t="n">
        <v>300</v>
      </c>
      <c r="C12" s="5" t="n">
        <v>0</v>
      </c>
      <c r="D12" s="5" t="n">
        <v>0</v>
      </c>
    </row>
    <row r="13" spans="1:4">
      <c r="A13" s="4" t="s">
        <v>1071</v>
      </c>
      <c r="B13" s="5" t="n">
        <v>633</v>
      </c>
      <c r="C13" s="5" t="n">
        <v>0</v>
      </c>
      <c r="D13" s="5" t="n">
        <v>0</v>
      </c>
    </row>
    <row r="14" spans="1:4">
      <c r="A14" s="4" t="s">
        <v>1072</v>
      </c>
      <c r="B14" s="6" t="n">
        <v>300</v>
      </c>
      <c r="C14" s="6" t="n">
        <v>633</v>
      </c>
      <c r="D14" s="6" t="n">
        <v>633</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536</v>
      </c>
      <c r="C3" s="6" t="n">
        <v>3134</v>
      </c>
    </row>
    <row r="4" spans="1:3">
      <c r="A4" s="4" t="s">
        <v>33</v>
      </c>
      <c r="B4" s="5" t="n">
        <v>113416</v>
      </c>
      <c r="C4" s="5" t="n">
        <v>111746</v>
      </c>
    </row>
    <row r="5" spans="1:3">
      <c r="A5" s="4" t="s">
        <v>34</v>
      </c>
      <c r="B5" s="5" t="n">
        <v>90691</v>
      </c>
      <c r="C5" s="5" t="n">
        <v>93801</v>
      </c>
    </row>
    <row r="6" spans="1:3">
      <c r="A6" s="4" t="s">
        <v>35</v>
      </c>
      <c r="B6" s="5" t="n">
        <v>6220</v>
      </c>
      <c r="C6" s="5" t="n">
        <v>6081</v>
      </c>
    </row>
    <row r="7" spans="1:3">
      <c r="A7" s="4" t="s">
        <v>36</v>
      </c>
      <c r="B7" s="5" t="n">
        <v>300</v>
      </c>
      <c r="C7" s="5" t="n">
        <v>923</v>
      </c>
    </row>
    <row r="8" spans="1:3">
      <c r="A8" s="4" t="s">
        <v>37</v>
      </c>
      <c r="B8" s="5" t="n">
        <v>221163</v>
      </c>
      <c r="C8" s="5" t="n">
        <v>215685</v>
      </c>
    </row>
    <row r="9" spans="1:3">
      <c r="A9" s="4" t="s">
        <v>38</v>
      </c>
      <c r="B9" s="5" t="n">
        <v>2076927</v>
      </c>
      <c r="C9" s="5" t="n">
        <v>2079099</v>
      </c>
    </row>
    <row r="10" spans="1:3">
      <c r="A10" s="4" t="s">
        <v>39</v>
      </c>
      <c r="B10" s="5" t="n">
        <v>68872</v>
      </c>
      <c r="C10" s="5" t="n">
        <v>86697</v>
      </c>
    </row>
    <row r="11" spans="1:3">
      <c r="A11" s="4" t="s">
        <v>40</v>
      </c>
      <c r="B11" s="5" t="n">
        <v>27782</v>
      </c>
      <c r="C11" s="5" t="n">
        <v>13224</v>
      </c>
    </row>
    <row r="12" spans="1:3">
      <c r="A12" s="4" t="s">
        <v>41</v>
      </c>
      <c r="B12" s="5" t="n">
        <v>13263</v>
      </c>
      <c r="C12" s="5" t="n">
        <v>20074</v>
      </c>
    </row>
    <row r="13" spans="1:3">
      <c r="A13" s="4" t="s">
        <v>42</v>
      </c>
      <c r="B13" s="5" t="n">
        <v>2408007</v>
      </c>
      <c r="C13" s="5" t="n">
        <v>2414779</v>
      </c>
    </row>
    <row r="14" spans="1:3">
      <c r="A14" s="3" t="s">
        <v>43</v>
      </c>
    </row>
    <row r="15" spans="1:3">
      <c r="A15" s="4" t="s">
        <v>44</v>
      </c>
      <c r="B15" s="5" t="n">
        <v>54585</v>
      </c>
      <c r="C15" s="5" t="n">
        <v>32529</v>
      </c>
    </row>
    <row r="16" spans="1:3">
      <c r="A16" s="4" t="s">
        <v>45</v>
      </c>
      <c r="B16" s="5" t="n">
        <v>71116</v>
      </c>
      <c r="C16" s="5" t="n">
        <v>69639</v>
      </c>
    </row>
    <row r="17" spans="1:3">
      <c r="A17" s="4" t="s">
        <v>46</v>
      </c>
      <c r="B17" s="5" t="n">
        <v>4858</v>
      </c>
      <c r="C17" s="5" t="n">
        <v>3451</v>
      </c>
    </row>
    <row r="18" spans="1:3">
      <c r="A18" s="4" t="s">
        <v>47</v>
      </c>
      <c r="B18" s="5" t="n">
        <v>297</v>
      </c>
      <c r="C18" s="5" t="n">
        <v>909</v>
      </c>
    </row>
    <row r="19" spans="1:3">
      <c r="A19" s="4" t="s">
        <v>48</v>
      </c>
      <c r="B19" s="5" t="n">
        <v>130856</v>
      </c>
      <c r="C19" s="5" t="n">
        <v>106528</v>
      </c>
    </row>
    <row r="20" spans="1:3">
      <c r="A20" s="4" t="s">
        <v>49</v>
      </c>
      <c r="B20" s="5" t="n">
        <v>1417053</v>
      </c>
      <c r="C20" s="5" t="n">
        <v>1441724</v>
      </c>
    </row>
    <row r="21" spans="1:3">
      <c r="A21" s="4" t="s">
        <v>50</v>
      </c>
      <c r="B21" s="5" t="n">
        <v>97943</v>
      </c>
      <c r="C21" s="5" t="n">
        <v>167114</v>
      </c>
    </row>
    <row r="22" spans="1:3">
      <c r="A22" s="4" t="s">
        <v>51</v>
      </c>
      <c r="B22" s="5" t="n">
        <v>20116</v>
      </c>
      <c r="C22" s="5" t="n">
        <v>7910</v>
      </c>
    </row>
    <row r="23" spans="1:3">
      <c r="A23" s="4" t="s">
        <v>52</v>
      </c>
      <c r="B23" s="5" t="n">
        <v>6421</v>
      </c>
      <c r="C23" s="5" t="n">
        <v>6575</v>
      </c>
    </row>
    <row r="24" spans="1:3">
      <c r="A24" s="4" t="s">
        <v>53</v>
      </c>
      <c r="B24" s="5" t="n">
        <v>1672389</v>
      </c>
      <c r="C24" s="5" t="n">
        <v>1729851</v>
      </c>
    </row>
    <row r="25" spans="1:3">
      <c r="A25" s="4" t="s">
        <v>54</v>
      </c>
      <c r="B25" s="4" t="s">
        <v>55</v>
      </c>
      <c r="C25" s="4" t="s">
        <v>55</v>
      </c>
    </row>
    <row r="26" spans="1:3">
      <c r="A26" s="3" t="s">
        <v>56</v>
      </c>
    </row>
    <row r="27" spans="1:3">
      <c r="A27" s="4" t="s">
        <v>57</v>
      </c>
      <c r="B27" s="5" t="n">
        <v>0</v>
      </c>
      <c r="C27" s="5" t="n">
        <v>0</v>
      </c>
    </row>
    <row r="28" spans="1:3">
      <c r="A28" s="4" t="s">
        <v>58</v>
      </c>
      <c r="B28" s="5" t="n">
        <v>769</v>
      </c>
      <c r="C28" s="5" t="n">
        <v>762</v>
      </c>
    </row>
    <row r="29" spans="1:3">
      <c r="A29" s="4" t="s">
        <v>59</v>
      </c>
      <c r="B29" s="5" t="n">
        <v>3093058</v>
      </c>
      <c r="C29" s="5" t="n">
        <v>3021040</v>
      </c>
    </row>
    <row r="30" spans="1:3">
      <c r="A30" s="4" t="s">
        <v>60</v>
      </c>
      <c r="B30" s="5" t="n">
        <v>1197</v>
      </c>
      <c r="C30" s="5" t="n">
        <v>-1678</v>
      </c>
    </row>
    <row r="31" spans="1:3">
      <c r="A31" s="4" t="s">
        <v>61</v>
      </c>
      <c r="B31" s="5" t="n">
        <v>-2241243</v>
      </c>
      <c r="C31" s="5" t="n">
        <v>-2227214</v>
      </c>
    </row>
    <row r="32" spans="1:3">
      <c r="A32" s="4" t="s">
        <v>62</v>
      </c>
      <c r="B32" s="5" t="n">
        <v>-76732</v>
      </c>
      <c r="C32" s="5" t="n">
        <v>-73944</v>
      </c>
    </row>
    <row r="33" spans="1:3">
      <c r="A33" s="4" t="s">
        <v>63</v>
      </c>
      <c r="B33" s="5" t="n">
        <v>777049</v>
      </c>
      <c r="C33" s="5" t="n">
        <v>718966</v>
      </c>
    </row>
    <row r="34" spans="1:3">
      <c r="A34" s="4" t="s">
        <v>64</v>
      </c>
      <c r="B34" s="5" t="n">
        <v>-41431</v>
      </c>
      <c r="C34" s="5" t="n">
        <v>-34038</v>
      </c>
    </row>
    <row r="35" spans="1:3">
      <c r="A35" s="4" t="s">
        <v>65</v>
      </c>
      <c r="B35" s="5" t="n">
        <v>735618</v>
      </c>
      <c r="C35" s="5" t="n">
        <v>684928</v>
      </c>
    </row>
    <row r="36" spans="1:3">
      <c r="A36" s="4" t="s">
        <v>66</v>
      </c>
      <c r="B36" s="6" t="n">
        <v>2408007</v>
      </c>
      <c r="C36" s="6" t="n">
        <v>24147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0</v>
      </c>
    </row>
    <row r="2" spans="1:3">
      <c r="A2" s="3" t="s">
        <v>68</v>
      </c>
    </row>
    <row r="3" spans="1:3">
      <c r="A3" s="4" t="s">
        <v>69</v>
      </c>
      <c r="B3" s="6" t="n">
        <v>1794</v>
      </c>
      <c r="C3" s="6" t="n">
        <v>1864</v>
      </c>
    </row>
    <row r="4" spans="1:3">
      <c r="A4" s="4" t="s">
        <v>70</v>
      </c>
      <c r="B4" s="7" t="n">
        <v>0.01</v>
      </c>
      <c r="C4" s="7" t="n">
        <v>0.01</v>
      </c>
    </row>
    <row r="5" spans="1:3">
      <c r="A5" s="4" t="s">
        <v>71</v>
      </c>
      <c r="B5" s="5" t="n">
        <v>50000000</v>
      </c>
      <c r="C5" s="5" t="n">
        <v>50000000</v>
      </c>
    </row>
    <row r="6" spans="1:3">
      <c r="A6" s="4" t="s">
        <v>72</v>
      </c>
      <c r="B6" s="5" t="n">
        <v>0</v>
      </c>
      <c r="C6" s="5" t="n">
        <v>0</v>
      </c>
    </row>
    <row r="7" spans="1:3">
      <c r="A7" s="4" t="s">
        <v>73</v>
      </c>
      <c r="B7" s="7" t="n">
        <v>0.01</v>
      </c>
      <c r="C7" s="7" t="n">
        <v>0.01</v>
      </c>
    </row>
    <row r="8" spans="1:3">
      <c r="A8" s="4" t="s">
        <v>74</v>
      </c>
      <c r="B8" s="5" t="n">
        <v>250000000</v>
      </c>
      <c r="C8" s="5" t="n">
        <v>250000000</v>
      </c>
    </row>
    <row r="9" spans="1:3">
      <c r="A9" s="4" t="s">
        <v>75</v>
      </c>
      <c r="B9" s="5" t="n">
        <v>76880862</v>
      </c>
      <c r="C9" s="5" t="n">
        <v>76162279</v>
      </c>
    </row>
    <row r="10" spans="1:3">
      <c r="A10" s="4" t="s">
        <v>76</v>
      </c>
      <c r="B10" s="5" t="n">
        <v>5930380</v>
      </c>
      <c r="C10" s="5" t="n">
        <v>56260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4</v>
      </c>
      <c r="B1" s="2" t="s">
        <v>1</v>
      </c>
    </row>
    <row r="2" spans="1:2">
      <c r="B2" s="2" t="s">
        <v>2</v>
      </c>
    </row>
    <row r="3" spans="1:2">
      <c r="A3" s="3" t="s">
        <v>219</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80"/>
  </cols>
  <sheetData>
    <row r="1" spans="1:2">
      <c r="A1" s="1" t="s">
        <v>279</v>
      </c>
      <c r="B1" s="2" t="s">
        <v>1</v>
      </c>
    </row>
    <row r="2" spans="1:2">
      <c r="B2" s="2" t="s">
        <v>2</v>
      </c>
    </row>
    <row r="3" spans="1:2">
      <c r="A3" s="3" t="s">
        <v>21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34</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50</v>
      </c>
      <c r="B14" s="4" t="s">
        <v>299</v>
      </c>
    </row>
    <row r="15" spans="1:2">
      <c r="A15" s="4" t="s">
        <v>300</v>
      </c>
      <c r="B15" s="4" t="s">
        <v>301</v>
      </c>
    </row>
    <row r="16" spans="1:2">
      <c r="A16" s="4" t="s">
        <v>302</v>
      </c>
      <c r="B16" s="4" t="s">
        <v>303</v>
      </c>
    </row>
    <row r="17" spans="1:2">
      <c r="A17" s="4" t="s">
        <v>304</v>
      </c>
      <c r="B17" s="4" t="s">
        <v>305</v>
      </c>
    </row>
    <row r="18" spans="1:2">
      <c r="A18" s="4" t="s">
        <v>212</v>
      </c>
      <c r="B18"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0</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6</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2</v>
      </c>
    </row>
    <row r="3" spans="1:2">
      <c r="A3" s="3" t="s">
        <v>221</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9</v>
      </c>
      <c r="B1" s="2" t="s">
        <v>1</v>
      </c>
    </row>
    <row r="2" spans="1:2">
      <c r="B2" s="2" t="s">
        <v>2</v>
      </c>
    </row>
    <row r="3" spans="1:2">
      <c r="A3" s="3" t="s">
        <v>224</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27</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7</v>
      </c>
      <c r="B1" s="2" t="s">
        <v>1</v>
      </c>
    </row>
    <row r="2" spans="1:2">
      <c r="B2" s="2" t="s">
        <v>2</v>
      </c>
    </row>
    <row r="3" spans="1:2">
      <c r="A3" s="3" t="s">
        <v>230</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794655</v>
      </c>
      <c r="C4" s="6" t="n">
        <v>807069</v>
      </c>
      <c r="D4" s="6" t="n">
        <v>998108</v>
      </c>
    </row>
    <row r="5" spans="1:4">
      <c r="A5" s="3" t="s">
        <v>81</v>
      </c>
    </row>
    <row r="6" spans="1:4">
      <c r="A6" s="4" t="s">
        <v>82</v>
      </c>
      <c r="B6" s="5" t="n">
        <v>111483</v>
      </c>
      <c r="C6" s="5" t="n">
        <v>114470</v>
      </c>
      <c r="D6" s="5" t="n">
        <v>131919</v>
      </c>
    </row>
    <row r="7" spans="1:4">
      <c r="A7" s="4" t="s">
        <v>83</v>
      </c>
      <c r="B7" s="5" t="n">
        <v>188563</v>
      </c>
      <c r="C7" s="5" t="n">
        <v>208986</v>
      </c>
      <c r="D7" s="5" t="n">
        <v>229127</v>
      </c>
    </row>
    <row r="8" spans="1:4">
      <c r="A8" s="4" t="s">
        <v>84</v>
      </c>
      <c r="B8" s="5" t="n">
        <v>29142</v>
      </c>
      <c r="C8" s="5" t="n">
        <v>87435</v>
      </c>
      <c r="D8" s="5" t="n">
        <v>124979</v>
      </c>
    </row>
    <row r="9" spans="1:4">
      <c r="A9" s="4" t="s">
        <v>85</v>
      </c>
      <c r="B9" s="5" t="n">
        <v>4370</v>
      </c>
      <c r="C9" s="5" t="n">
        <v>13470</v>
      </c>
      <c r="D9" s="5" t="n">
        <v>0</v>
      </c>
    </row>
    <row r="10" spans="1:4">
      <c r="A10" s="4" t="s">
        <v>86</v>
      </c>
      <c r="B10" s="5" t="n">
        <v>1386</v>
      </c>
      <c r="C10" s="5" t="n">
        <v>16901</v>
      </c>
      <c r="D10" s="5" t="n">
        <v>4745</v>
      </c>
    </row>
    <row r="11" spans="1:4">
      <c r="A11" s="4" t="s">
        <v>87</v>
      </c>
      <c r="B11" s="5" t="n">
        <v>0</v>
      </c>
      <c r="C11" s="5" t="n">
        <v>0</v>
      </c>
      <c r="D11" s="5" t="n">
        <v>3738</v>
      </c>
    </row>
    <row r="12" spans="1:4">
      <c r="A12" s="4" t="s">
        <v>88</v>
      </c>
      <c r="B12" s="5" t="n">
        <v>88760</v>
      </c>
      <c r="C12" s="5" t="n">
        <v>83899</v>
      </c>
      <c r="D12" s="5" t="n">
        <v>107617</v>
      </c>
    </row>
    <row r="13" spans="1:4">
      <c r="A13" s="4" t="s">
        <v>89</v>
      </c>
      <c r="B13" s="5" t="n">
        <v>291</v>
      </c>
      <c r="C13" s="5" t="n">
        <v>0</v>
      </c>
      <c r="D13" s="5" t="n">
        <v>9201</v>
      </c>
    </row>
    <row r="14" spans="1:4">
      <c r="A14" s="4" t="s">
        <v>90</v>
      </c>
      <c r="B14" s="5" t="n">
        <v>-5643</v>
      </c>
      <c r="C14" s="5" t="n">
        <v>-8590</v>
      </c>
      <c r="D14" s="5" t="n">
        <v>-2079</v>
      </c>
    </row>
    <row r="15" spans="1:4">
      <c r="A15" s="4" t="s">
        <v>91</v>
      </c>
      <c r="B15" s="5" t="n">
        <v>837274</v>
      </c>
      <c r="C15" s="5" t="n">
        <v>896490</v>
      </c>
      <c r="D15" s="5" t="n">
        <v>1104293</v>
      </c>
    </row>
    <row r="16" spans="1:4">
      <c r="A16" s="4" t="s">
        <v>92</v>
      </c>
      <c r="B16" s="5" t="n">
        <v>-42619</v>
      </c>
      <c r="C16" s="5" t="n">
        <v>-89421</v>
      </c>
      <c r="D16" s="5" t="n">
        <v>-106185</v>
      </c>
    </row>
    <row r="17" spans="1:4">
      <c r="A17" s="4" t="s">
        <v>93</v>
      </c>
      <c r="B17" s="5" t="n">
        <v>-61083</v>
      </c>
      <c r="C17" s="5" t="n">
        <v>-24604</v>
      </c>
      <c r="D17" s="5" t="n">
        <v>53189</v>
      </c>
    </row>
    <row r="18" spans="1:4">
      <c r="A18" s="4" t="s">
        <v>94</v>
      </c>
      <c r="B18" s="5" t="n">
        <v>18464</v>
      </c>
      <c r="C18" s="5" t="n">
        <v>-64817</v>
      </c>
      <c r="D18" s="5" t="n">
        <v>-159374</v>
      </c>
    </row>
    <row r="19" spans="1:4">
      <c r="A19" s="4" t="s">
        <v>95</v>
      </c>
      <c r="B19" s="5" t="n">
        <v>-54</v>
      </c>
      <c r="C19" s="5" t="n">
        <v>-426</v>
      </c>
      <c r="D19" s="5" t="n">
        <v>33677</v>
      </c>
    </row>
    <row r="20" spans="1:4">
      <c r="A20" s="4" t="s">
        <v>96</v>
      </c>
      <c r="B20" s="5" t="n">
        <v>18410</v>
      </c>
      <c r="C20" s="5" t="n">
        <v>-65243</v>
      </c>
      <c r="D20" s="5" t="n">
        <v>-125697</v>
      </c>
    </row>
    <row r="21" spans="1:4">
      <c r="A21" s="4" t="s">
        <v>97</v>
      </c>
      <c r="B21" s="5" t="n">
        <v>543</v>
      </c>
      <c r="C21" s="5" t="n">
        <v>10688</v>
      </c>
      <c r="D21" s="5" t="n">
        <v>-6852</v>
      </c>
    </row>
    <row r="22" spans="1:4">
      <c r="A22" s="4" t="s">
        <v>98</v>
      </c>
      <c r="B22" s="6" t="n">
        <v>18953</v>
      </c>
      <c r="C22" s="6" t="n">
        <v>-54555</v>
      </c>
      <c r="D22" s="6" t="n">
        <v>-132549</v>
      </c>
    </row>
    <row r="23" spans="1:4">
      <c r="A23" s="3" t="s">
        <v>99</v>
      </c>
    </row>
    <row r="24" spans="1:4">
      <c r="A24" s="4" t="s">
        <v>100</v>
      </c>
      <c r="B24" s="7" t="n">
        <v>0.26</v>
      </c>
      <c r="C24" s="7" t="n">
        <v>-0.79</v>
      </c>
      <c r="D24" s="7" t="n">
        <v>-2.44</v>
      </c>
    </row>
    <row r="25" spans="1:4">
      <c r="A25" s="4" t="s">
        <v>101</v>
      </c>
      <c r="B25" s="5" t="n">
        <v>0</v>
      </c>
      <c r="C25" s="8" t="n">
        <v>-0.01</v>
      </c>
      <c r="D25" s="8" t="n">
        <v>0.5</v>
      </c>
    </row>
    <row r="26" spans="1:4">
      <c r="A26" s="4" t="s">
        <v>102</v>
      </c>
      <c r="B26" s="7" t="n">
        <v>0.26</v>
      </c>
      <c r="C26" s="7" t="n">
        <v>-0.8</v>
      </c>
      <c r="D26" s="7" t="n">
        <v>-1.94</v>
      </c>
    </row>
    <row r="27" spans="1:4">
      <c r="A27" s="3" t="s">
        <v>103</v>
      </c>
    </row>
    <row r="28" spans="1:4">
      <c r="A28" s="4" t="s">
        <v>104</v>
      </c>
      <c r="B28" s="5" t="n">
        <v>69552</v>
      </c>
      <c r="C28" s="5" t="n">
        <v>68993</v>
      </c>
      <c r="D28" s="5" t="n">
        <v>68433</v>
      </c>
    </row>
    <row r="29" spans="1:4">
      <c r="A29" s="4" t="s">
        <v>105</v>
      </c>
      <c r="B29" s="5" t="n">
        <v>69664</v>
      </c>
      <c r="C29" s="5" t="n">
        <v>68993</v>
      </c>
      <c r="D29" s="5" t="n">
        <v>68433</v>
      </c>
    </row>
    <row r="30" spans="1:4">
      <c r="A30" s="4" t="s">
        <v>106</v>
      </c>
      <c r="B30" s="9" t="n">
        <v>0.48</v>
      </c>
      <c r="C30" s="9" t="n">
        <v>0.4975</v>
      </c>
      <c r="D30" s="9" t="n">
        <v>0.6</v>
      </c>
    </row>
    <row r="31" spans="1:4">
      <c r="A31" s="4" t="s">
        <v>107</v>
      </c>
    </row>
    <row r="32" spans="1:4">
      <c r="A32" s="3" t="s">
        <v>79</v>
      </c>
    </row>
    <row r="33" spans="1:4">
      <c r="A33" s="4" t="s">
        <v>80</v>
      </c>
      <c r="B33" s="6" t="n">
        <v>610921</v>
      </c>
      <c r="C33" s="6" t="n">
        <v>647828</v>
      </c>
      <c r="D33" s="6" t="n">
        <v>781166</v>
      </c>
    </row>
    <row r="34" spans="1:4">
      <c r="A34" s="3" t="s">
        <v>81</v>
      </c>
    </row>
    <row r="35" spans="1:4">
      <c r="A35" s="4" t="s">
        <v>108</v>
      </c>
      <c r="B35" s="5" t="n">
        <v>263005</v>
      </c>
      <c r="C35" s="5" t="n">
        <v>247040</v>
      </c>
      <c r="D35" s="5" t="n">
        <v>319401</v>
      </c>
    </row>
    <row r="36" spans="1:4">
      <c r="A36" s="4" t="s">
        <v>109</v>
      </c>
    </row>
    <row r="37" spans="1:4">
      <c r="A37" s="3" t="s">
        <v>79</v>
      </c>
    </row>
    <row r="38" spans="1:4">
      <c r="A38" s="4" t="s">
        <v>80</v>
      </c>
      <c r="B38" s="5" t="n">
        <v>183734</v>
      </c>
      <c r="C38" s="5" t="n">
        <v>159241</v>
      </c>
      <c r="D38" s="5" t="n">
        <v>216942</v>
      </c>
    </row>
    <row r="39" spans="1:4">
      <c r="A39" s="3" t="s">
        <v>81</v>
      </c>
    </row>
    <row r="40" spans="1:4">
      <c r="A40" s="4" t="s">
        <v>108</v>
      </c>
      <c r="B40" s="6" t="n">
        <v>155917</v>
      </c>
      <c r="C40" s="6" t="n">
        <v>132879</v>
      </c>
      <c r="D40" s="6" t="n">
        <v>1756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3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2</v>
      </c>
      <c r="B1" s="2" t="s">
        <v>1</v>
      </c>
    </row>
    <row r="2" spans="1:2">
      <c r="B2" s="2" t="s">
        <v>2</v>
      </c>
    </row>
    <row r="3" spans="1:2">
      <c r="A3" s="3" t="s">
        <v>23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7</v>
      </c>
      <c r="B1" s="2" t="s">
        <v>1</v>
      </c>
    </row>
    <row r="2" spans="1:2">
      <c r="B2" s="2" t="s">
        <v>2</v>
      </c>
    </row>
    <row r="3" spans="1:2">
      <c r="A3" s="3" t="s">
        <v>242</v>
      </c>
    </row>
    <row r="4" spans="1:2">
      <c r="A4" s="4" t="s">
        <v>358</v>
      </c>
      <c r="B4"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5</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5</v>
      </c>
      <c r="B1" s="2" t="s">
        <v>1</v>
      </c>
    </row>
    <row r="2" spans="1:2">
      <c r="B2" s="2" t="s">
        <v>2</v>
      </c>
    </row>
    <row r="3" spans="1:2">
      <c r="A3" s="3" t="s">
        <v>248</v>
      </c>
    </row>
    <row r="4" spans="1:2">
      <c r="A4" s="4" t="s">
        <v>366</v>
      </c>
      <c r="B4" s="4" t="s">
        <v>3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251</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3</v>
      </c>
    </row>
    <row r="4" spans="1:2">
      <c r="A4" s="4" t="s">
        <v>378</v>
      </c>
      <c r="B4" s="4" t="s">
        <v>379</v>
      </c>
    </row>
    <row r="5" spans="1:2">
      <c r="A5" s="4" t="s">
        <v>380</v>
      </c>
      <c r="B5" s="4" t="s">
        <v>381</v>
      </c>
    </row>
    <row r="6" spans="1:2">
      <c r="A6" s="4" t="s">
        <v>382</v>
      </c>
    </row>
    <row r="7" spans="1:2">
      <c r="A7" s="3" t="s">
        <v>253</v>
      </c>
    </row>
    <row r="8" spans="1:2">
      <c r="A8" s="4" t="s">
        <v>383</v>
      </c>
      <c r="B8"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85</v>
      </c>
      <c r="B1" s="2" t="s">
        <v>1</v>
      </c>
    </row>
    <row r="2" spans="1:2">
      <c r="B2" s="2" t="s">
        <v>2</v>
      </c>
    </row>
    <row r="3" spans="1:2">
      <c r="A3" s="3" t="s">
        <v>257</v>
      </c>
    </row>
    <row r="4" spans="1:2">
      <c r="A4" s="4" t="s">
        <v>386</v>
      </c>
      <c r="B4"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63</v>
      </c>
    </row>
    <row r="4" spans="1:2">
      <c r="A4" s="4" t="s">
        <v>389</v>
      </c>
      <c r="B4"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78</v>
      </c>
    </row>
    <row r="3" spans="1:4">
      <c r="A3" s="3" t="s">
        <v>111</v>
      </c>
    </row>
    <row r="4" spans="1:4">
      <c r="A4" s="4" t="s">
        <v>96</v>
      </c>
      <c r="B4" s="6" t="n">
        <v>18410</v>
      </c>
      <c r="C4" s="6" t="n">
        <v>-65243</v>
      </c>
      <c r="D4" s="6" t="n">
        <v>-125697</v>
      </c>
    </row>
    <row r="5" spans="1:4">
      <c r="A5" s="3" t="s">
        <v>112</v>
      </c>
    </row>
    <row r="6" spans="1:4">
      <c r="A6" s="4" t="s">
        <v>113</v>
      </c>
      <c r="B6" s="5" t="n">
        <v>7107</v>
      </c>
      <c r="C6" s="5" t="n">
        <v>1373</v>
      </c>
      <c r="D6" s="5" t="n">
        <v>-3465</v>
      </c>
    </row>
    <row r="7" spans="1:4">
      <c r="A7" s="4" t="s">
        <v>114</v>
      </c>
      <c r="B7" s="5" t="n">
        <v>32</v>
      </c>
      <c r="C7" s="5" t="n">
        <v>-469</v>
      </c>
      <c r="D7" s="5" t="n">
        <v>-223</v>
      </c>
    </row>
    <row r="8" spans="1:4">
      <c r="A8" s="4" t="s">
        <v>115</v>
      </c>
      <c r="B8" s="5" t="n">
        <v>359</v>
      </c>
      <c r="C8" s="5" t="n">
        <v>157</v>
      </c>
      <c r="D8" s="5" t="n">
        <v>1990</v>
      </c>
    </row>
    <row r="9" spans="1:4">
      <c r="A9" s="4" t="s">
        <v>116</v>
      </c>
      <c r="B9" s="5" t="n">
        <v>0</v>
      </c>
      <c r="C9" s="5" t="n">
        <v>0</v>
      </c>
      <c r="D9" s="5" t="n">
        <v>-26745</v>
      </c>
    </row>
    <row r="10" spans="1:4">
      <c r="A10" s="4" t="s">
        <v>117</v>
      </c>
      <c r="B10" s="5" t="n">
        <v>7498</v>
      </c>
      <c r="C10" s="5" t="n">
        <v>1061</v>
      </c>
      <c r="D10" s="5" t="n">
        <v>-28443</v>
      </c>
    </row>
    <row r="11" spans="1:4">
      <c r="A11" s="4" t="s">
        <v>118</v>
      </c>
      <c r="B11" s="5" t="n">
        <v>25908</v>
      </c>
      <c r="C11" s="5" t="n">
        <v>-64182</v>
      </c>
      <c r="D11" s="5" t="n">
        <v>-154140</v>
      </c>
    </row>
    <row r="12" spans="1:4">
      <c r="A12" s="4" t="s">
        <v>119</v>
      </c>
      <c r="B12" s="5" t="n">
        <v>-4080</v>
      </c>
      <c r="C12" s="5" t="n">
        <v>9519</v>
      </c>
      <c r="D12" s="5" t="n">
        <v>-5813</v>
      </c>
    </row>
    <row r="13" spans="1:4">
      <c r="A13" s="4" t="s">
        <v>120</v>
      </c>
      <c r="B13" s="6" t="n">
        <v>21828</v>
      </c>
      <c r="C13" s="6" t="n">
        <v>-54663</v>
      </c>
      <c r="D13" s="6" t="n">
        <v>-1599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1</v>
      </c>
      <c r="B1" s="2" t="s">
        <v>1</v>
      </c>
    </row>
    <row r="2" spans="1:2">
      <c r="B2" s="2" t="s">
        <v>2</v>
      </c>
    </row>
    <row r="3" spans="1:2">
      <c r="A3" s="3" t="s">
        <v>266</v>
      </c>
    </row>
    <row r="4" spans="1:2">
      <c r="A4" s="4" t="s">
        <v>392</v>
      </c>
      <c r="B4"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94</v>
      </c>
      <c r="B1" s="2" t="s">
        <v>1</v>
      </c>
    </row>
    <row r="2" spans="1:2">
      <c r="B2" s="2" t="s">
        <v>2</v>
      </c>
    </row>
    <row r="3" spans="1:2">
      <c r="A3" s="3" t="s">
        <v>269</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1</v>
      </c>
      <c r="B1" s="2" t="s">
        <v>1</v>
      </c>
    </row>
    <row r="2" spans="1:2">
      <c r="B2" s="2" t="s">
        <v>2</v>
      </c>
    </row>
    <row r="3" spans="1:2">
      <c r="A3" s="3" t="s">
        <v>272</v>
      </c>
    </row>
    <row r="4" spans="1:2">
      <c r="A4" s="4" t="s">
        <v>402</v>
      </c>
      <c r="B4" s="4" t="s">
        <v>4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5</v>
      </c>
    </row>
    <row r="3" spans="1:2">
      <c r="A3" s="3" t="s">
        <v>210</v>
      </c>
    </row>
    <row r="4" spans="1:2">
      <c r="A4" s="4" t="s">
        <v>406</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408</v>
      </c>
    </row>
    <row r="3" spans="1:3">
      <c r="A3" s="4" t="s">
        <v>409</v>
      </c>
    </row>
    <row r="4" spans="1:3">
      <c r="A4" s="3" t="s">
        <v>218</v>
      </c>
    </row>
    <row r="5" spans="1:3">
      <c r="A5" s="4" t="s">
        <v>410</v>
      </c>
      <c r="B5" s="4" t="s">
        <v>411</v>
      </c>
    </row>
    <row r="6" spans="1:3">
      <c r="A6" s="4" t="s">
        <v>412</v>
      </c>
    </row>
    <row r="7" spans="1:3">
      <c r="A7" s="3" t="s">
        <v>218</v>
      </c>
    </row>
    <row r="8" spans="1:3">
      <c r="A8" s="4" t="s">
        <v>413</v>
      </c>
      <c r="C8" s="6" t="n">
        <v>10</v>
      </c>
    </row>
    <row r="9" spans="1:3">
      <c r="A9" s="4" t="s">
        <v>414</v>
      </c>
    </row>
    <row r="10" spans="1:3">
      <c r="A10" s="3" t="s">
        <v>218</v>
      </c>
    </row>
    <row r="11" spans="1:3">
      <c r="A11" s="4" t="s">
        <v>415</v>
      </c>
      <c r="C11" s="8" t="n">
        <v>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0</v>
      </c>
      <c r="D2" s="2" t="s">
        <v>78</v>
      </c>
    </row>
    <row r="3" spans="1:4">
      <c r="A3" s="3" t="s">
        <v>210</v>
      </c>
    </row>
    <row r="4" spans="1:4">
      <c r="A4" s="4" t="s">
        <v>417</v>
      </c>
      <c r="B4" s="10" t="n">
        <v>5.1</v>
      </c>
      <c r="C4" s="10" t="n">
        <v>3.6</v>
      </c>
      <c r="D4" s="10" t="n">
        <v>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v>
      </c>
    </row>
    <row r="3" spans="1:2">
      <c r="A3" s="4" t="s">
        <v>419</v>
      </c>
    </row>
    <row r="4" spans="1:2">
      <c r="A4" s="3" t="s">
        <v>291</v>
      </c>
    </row>
    <row r="5" spans="1:2">
      <c r="A5" s="4" t="s">
        <v>420</v>
      </c>
      <c r="B5" s="4" t="s">
        <v>421</v>
      </c>
    </row>
    <row r="6" spans="1:2">
      <c r="A6" s="4" t="s">
        <v>422</v>
      </c>
    </row>
    <row r="7" spans="1:2">
      <c r="A7" s="3" t="s">
        <v>291</v>
      </c>
    </row>
    <row r="8" spans="1:2">
      <c r="A8" s="4" t="s">
        <v>420</v>
      </c>
      <c r="B8" s="4" t="s">
        <v>423</v>
      </c>
    </row>
    <row r="9" spans="1:2">
      <c r="A9" s="4" t="s">
        <v>424</v>
      </c>
    </row>
    <row r="10" spans="1:2">
      <c r="A10" s="3" t="s">
        <v>291</v>
      </c>
    </row>
    <row r="11" spans="1:2">
      <c r="A11" s="4" t="s">
        <v>420</v>
      </c>
      <c r="B11" s="4" t="s">
        <v>425</v>
      </c>
    </row>
    <row r="12" spans="1:2">
      <c r="A12" s="4" t="s">
        <v>426</v>
      </c>
    </row>
    <row r="13" spans="1:2">
      <c r="A13" s="3" t="s">
        <v>291</v>
      </c>
    </row>
    <row r="14" spans="1:2">
      <c r="A14" s="4" t="s">
        <v>420</v>
      </c>
      <c r="B14" s="4" t="s">
        <v>427</v>
      </c>
    </row>
    <row r="15" spans="1:2">
      <c r="A15" s="4" t="s">
        <v>428</v>
      </c>
    </row>
    <row r="16" spans="1:2">
      <c r="A16" s="3" t="s">
        <v>291</v>
      </c>
    </row>
    <row r="17" spans="1:2">
      <c r="A17" s="4" t="s">
        <v>420</v>
      </c>
      <c r="B17" s="4" t="s">
        <v>421</v>
      </c>
    </row>
    <row r="18" spans="1:2">
      <c r="A18" s="4" t="s">
        <v>429</v>
      </c>
    </row>
    <row r="19" spans="1:2">
      <c r="A19" s="3" t="s">
        <v>291</v>
      </c>
    </row>
    <row r="20" spans="1:2">
      <c r="A20" s="4" t="s">
        <v>420</v>
      </c>
      <c r="B20" s="4" t="s">
        <v>430</v>
      </c>
    </row>
    <row r="21" spans="1:2">
      <c r="A21" s="4" t="s">
        <v>431</v>
      </c>
    </row>
    <row r="22" spans="1:2">
      <c r="A22" s="3" t="s">
        <v>291</v>
      </c>
    </row>
    <row r="23" spans="1:2">
      <c r="A23" s="4" t="s">
        <v>420</v>
      </c>
      <c r="B23" s="4" t="s">
        <v>421</v>
      </c>
    </row>
    <row r="24" spans="1:2">
      <c r="A24" s="4" t="s">
        <v>432</v>
      </c>
    </row>
    <row r="25" spans="1:2">
      <c r="A25" s="3" t="s">
        <v>291</v>
      </c>
    </row>
    <row r="26" spans="1:2">
      <c r="A26" s="4" t="s">
        <v>420</v>
      </c>
      <c r="B26" s="4" t="s">
        <v>433</v>
      </c>
    </row>
    <row r="27" spans="1:2">
      <c r="A27" s="4" t="s">
        <v>434</v>
      </c>
    </row>
    <row r="28" spans="1:2">
      <c r="A28" s="3" t="s">
        <v>291</v>
      </c>
    </row>
    <row r="29" spans="1:2">
      <c r="A29" s="4" t="s">
        <v>420</v>
      </c>
      <c r="B29" s="4" t="s">
        <v>421</v>
      </c>
    </row>
    <row r="30" spans="1:2">
      <c r="A30" s="4" t="s">
        <v>435</v>
      </c>
    </row>
    <row r="31" spans="1:2">
      <c r="A31" s="3" t="s">
        <v>291</v>
      </c>
    </row>
    <row r="32" spans="1:2">
      <c r="A32" s="4" t="s">
        <v>420</v>
      </c>
      <c r="B32" s="4" t="s">
        <v>4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v>
      </c>
    </row>
    <row r="3" spans="1:2">
      <c r="A3" s="4" t="s">
        <v>437</v>
      </c>
    </row>
    <row r="4" spans="1:2">
      <c r="A4" s="3" t="s">
        <v>438</v>
      </c>
    </row>
    <row r="5" spans="1:2">
      <c r="A5" s="4" t="s">
        <v>439</v>
      </c>
      <c r="B5" s="4" t="s">
        <v>421</v>
      </c>
    </row>
    <row r="6" spans="1:2">
      <c r="A6" s="4" t="s">
        <v>440</v>
      </c>
    </row>
    <row r="7" spans="1:2">
      <c r="A7" s="3" t="s">
        <v>438</v>
      </c>
    </row>
    <row r="8" spans="1:2">
      <c r="A8" s="4" t="s">
        <v>439</v>
      </c>
      <c r="B8" s="4" t="s">
        <v>4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1</v>
      </c>
      <c r="B1" s="2" t="s">
        <v>442</v>
      </c>
      <c r="C1" s="2" t="s">
        <v>1</v>
      </c>
    </row>
    <row r="2" spans="1:5">
      <c r="B2" s="2" t="s">
        <v>78</v>
      </c>
      <c r="C2" s="2" t="s">
        <v>2</v>
      </c>
      <c r="D2" s="2" t="s">
        <v>30</v>
      </c>
      <c r="E2" s="2" t="s">
        <v>78</v>
      </c>
    </row>
    <row r="3" spans="1:5">
      <c r="A3" s="3" t="s">
        <v>210</v>
      </c>
    </row>
    <row r="4" spans="1:5">
      <c r="A4" s="4" t="s">
        <v>443</v>
      </c>
      <c r="C4" s="4" t="s">
        <v>444</v>
      </c>
    </row>
    <row r="5" spans="1:5">
      <c r="A5" s="4" t="s">
        <v>87</v>
      </c>
      <c r="B5" s="6" t="n">
        <v>3700</v>
      </c>
      <c r="C5" s="6" t="n">
        <v>0</v>
      </c>
      <c r="D5" s="6" t="n">
        <v>0</v>
      </c>
      <c r="E5" s="6" t="n">
        <v>3738</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5</v>
      </c>
      <c r="B1" s="2" t="s">
        <v>442</v>
      </c>
      <c r="J1" s="2" t="s">
        <v>1</v>
      </c>
    </row>
    <row r="2" spans="1:12">
      <c r="B2" s="2" t="s">
        <v>2</v>
      </c>
      <c r="C2" s="2" t="s">
        <v>446</v>
      </c>
      <c r="D2" s="2" t="s">
        <v>4</v>
      </c>
      <c r="E2" s="2" t="s">
        <v>447</v>
      </c>
      <c r="F2" s="2" t="s">
        <v>30</v>
      </c>
      <c r="G2" s="2" t="s">
        <v>448</v>
      </c>
      <c r="H2" s="2" t="s">
        <v>449</v>
      </c>
      <c r="I2" s="2" t="s">
        <v>450</v>
      </c>
      <c r="J2" s="2" t="s">
        <v>2</v>
      </c>
      <c r="K2" s="2" t="s">
        <v>30</v>
      </c>
      <c r="L2" s="2" t="s">
        <v>78</v>
      </c>
    </row>
    <row r="3" spans="1:12">
      <c r="A3" s="3" t="s">
        <v>451</v>
      </c>
    </row>
    <row r="4" spans="1:12">
      <c r="A4" s="4" t="s">
        <v>452</v>
      </c>
      <c r="J4" s="6" t="n">
        <v>19007</v>
      </c>
      <c r="K4" s="6" t="n">
        <v>-54129</v>
      </c>
      <c r="L4" s="6" t="n">
        <v>-166226</v>
      </c>
    </row>
    <row r="5" spans="1:12">
      <c r="A5" s="4" t="s">
        <v>95</v>
      </c>
      <c r="J5" s="5" t="n">
        <v>-54</v>
      </c>
      <c r="K5" s="5" t="n">
        <v>-426</v>
      </c>
      <c r="L5" s="5" t="n">
        <v>33677</v>
      </c>
    </row>
    <row r="6" spans="1:12">
      <c r="A6" s="4" t="s">
        <v>98</v>
      </c>
      <c r="B6" s="6" t="n">
        <v>47560</v>
      </c>
      <c r="C6" s="6" t="n">
        <v>-10235</v>
      </c>
      <c r="D6" s="6" t="n">
        <v>-6687</v>
      </c>
      <c r="E6" s="6" t="n">
        <v>-11685</v>
      </c>
      <c r="F6" s="6" t="n">
        <v>-38611</v>
      </c>
      <c r="G6" s="6" t="n">
        <v>-9648</v>
      </c>
      <c r="H6" s="6" t="n">
        <v>-4477</v>
      </c>
      <c r="I6" s="6" t="n">
        <v>-1819</v>
      </c>
      <c r="J6" s="5" t="n">
        <v>18953</v>
      </c>
      <c r="K6" s="5" t="n">
        <v>-54555</v>
      </c>
      <c r="L6" s="5" t="n">
        <v>-132549</v>
      </c>
    </row>
    <row r="7" spans="1:12">
      <c r="A7" s="4" t="s">
        <v>453</v>
      </c>
      <c r="J7" s="5" t="n">
        <v>-681</v>
      </c>
      <c r="K7" s="5" t="n">
        <v>-630</v>
      </c>
      <c r="L7" s="5" t="n">
        <v>-514</v>
      </c>
    </row>
    <row r="8" spans="1:12">
      <c r="A8" s="4" t="s">
        <v>454</v>
      </c>
      <c r="J8" s="6" t="n">
        <v>18272</v>
      </c>
      <c r="K8" s="6" t="n">
        <v>-55185</v>
      </c>
      <c r="L8" s="6" t="n">
        <v>-133063</v>
      </c>
    </row>
    <row r="9" spans="1:12">
      <c r="A9" s="3" t="s">
        <v>455</v>
      </c>
    </row>
    <row r="10" spans="1:12">
      <c r="A10" s="4" t="s">
        <v>456</v>
      </c>
      <c r="J10" s="5" t="n">
        <v>70860</v>
      </c>
      <c r="K10" s="5" t="n">
        <v>70468</v>
      </c>
      <c r="L10" s="5" t="n">
        <v>69389</v>
      </c>
    </row>
    <row r="11" spans="1:12">
      <c r="A11" s="4" t="s">
        <v>457</v>
      </c>
      <c r="J11" s="5" t="n">
        <v>-1308</v>
      </c>
      <c r="K11" s="5" t="n">
        <v>-1475</v>
      </c>
      <c r="L11" s="5" t="n">
        <v>-956</v>
      </c>
    </row>
    <row r="12" spans="1:12">
      <c r="A12" s="4" t="s">
        <v>458</v>
      </c>
      <c r="J12" s="5" t="n">
        <v>69552</v>
      </c>
      <c r="K12" s="5" t="n">
        <v>68993</v>
      </c>
      <c r="L12" s="5" t="n">
        <v>68433</v>
      </c>
    </row>
    <row r="13" spans="1:12">
      <c r="A13" s="3" t="s">
        <v>459</v>
      </c>
    </row>
    <row r="14" spans="1:12">
      <c r="A14" s="4" t="s">
        <v>460</v>
      </c>
      <c r="J14" s="5" t="n">
        <v>112</v>
      </c>
    </row>
    <row r="15" spans="1:12">
      <c r="A15" s="4" t="s">
        <v>461</v>
      </c>
      <c r="J15" s="5" t="n">
        <v>69664</v>
      </c>
      <c r="K15" s="5" t="n">
        <v>68993</v>
      </c>
      <c r="L15" s="5" t="n">
        <v>68433</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67"/>
    <col customWidth="1" max="2" min="2" width="12"/>
    <col customWidth="1" max="3" min="3" width="13"/>
    <col customWidth="1" max="4" min="4" width="27"/>
    <col customWidth="1" max="5" min="5" width="37"/>
    <col customWidth="1" max="6" min="6" width="15"/>
    <col customWidth="1" max="7" min="7" width="20"/>
    <col customWidth="1" max="8" min="8" width="24"/>
  </cols>
  <sheetData>
    <row r="1" spans="1:8">
      <c r="A1" s="1" t="s">
        <v>121</v>
      </c>
      <c r="B1" s="2" t="s">
        <v>122</v>
      </c>
      <c r="C1" s="2" t="s">
        <v>123</v>
      </c>
      <c r="D1" s="2" t="s">
        <v>124</v>
      </c>
      <c r="E1" s="2" t="s">
        <v>125</v>
      </c>
      <c r="F1" s="2" t="s">
        <v>126</v>
      </c>
      <c r="G1" s="2" t="s">
        <v>127</v>
      </c>
      <c r="H1" s="2" t="s">
        <v>128</v>
      </c>
    </row>
    <row r="2" spans="1:8">
      <c r="A2" s="4" t="s">
        <v>129</v>
      </c>
      <c r="B2" s="6" t="n">
        <v>1865806</v>
      </c>
      <c r="C2" s="6" t="n">
        <v>738</v>
      </c>
      <c r="D2" s="6" t="n">
        <v>3715586</v>
      </c>
      <c r="E2" s="6" t="n">
        <v>25834</v>
      </c>
      <c r="F2" s="6" t="n">
        <v>-68532</v>
      </c>
      <c r="G2" s="6" t="n">
        <v>-1963605</v>
      </c>
      <c r="H2" s="6" t="n">
        <v>155785</v>
      </c>
    </row>
    <row r="3" spans="1:8">
      <c r="A3" s="4" t="s">
        <v>130</v>
      </c>
      <c r="C3" s="5" t="n">
        <v>73808200</v>
      </c>
      <c r="F3" s="5" t="n">
        <v>-4963013</v>
      </c>
    </row>
    <row r="4" spans="1:8">
      <c r="A4" s="3" t="s">
        <v>131</v>
      </c>
    </row>
    <row r="5" spans="1:8">
      <c r="A5" s="4" t="s">
        <v>132</v>
      </c>
      <c r="B5" s="5" t="n">
        <v>-3985</v>
      </c>
      <c r="F5" s="6" t="n">
        <v>-3985</v>
      </c>
    </row>
    <row r="6" spans="1:8">
      <c r="A6" s="4" t="s">
        <v>133</v>
      </c>
      <c r="F6" s="5" t="n">
        <v>-137994</v>
      </c>
    </row>
    <row r="7" spans="1:8">
      <c r="A7" s="4" t="s">
        <v>134</v>
      </c>
      <c r="B7" s="5" t="n">
        <v>1106</v>
      </c>
      <c r="C7" s="6" t="n">
        <v>1</v>
      </c>
      <c r="D7" s="5" t="n">
        <v>1105</v>
      </c>
    </row>
    <row r="8" spans="1:8">
      <c r="A8" s="4" t="s">
        <v>135</v>
      </c>
      <c r="C8" s="5" t="n">
        <v>89759</v>
      </c>
    </row>
    <row r="9" spans="1:8">
      <c r="A9" s="4" t="s">
        <v>136</v>
      </c>
      <c r="B9" s="5" t="n">
        <v>-41584</v>
      </c>
      <c r="G9" s="5" t="n">
        <v>-41584</v>
      </c>
    </row>
    <row r="10" spans="1:8">
      <c r="A10" s="4" t="s">
        <v>137</v>
      </c>
      <c r="B10" s="5" t="n">
        <v>910</v>
      </c>
      <c r="D10" s="5" t="n">
        <v>910</v>
      </c>
    </row>
    <row r="11" spans="1:8">
      <c r="A11" s="4" t="s">
        <v>138</v>
      </c>
      <c r="C11" s="5" t="n">
        <v>28693</v>
      </c>
    </row>
    <row r="12" spans="1:8">
      <c r="A12" s="4" t="s">
        <v>139</v>
      </c>
      <c r="B12" s="5" t="n">
        <v>17648</v>
      </c>
      <c r="C12" s="6" t="n">
        <v>11</v>
      </c>
      <c r="D12" s="5" t="n">
        <v>16473</v>
      </c>
      <c r="H12" s="5" t="n">
        <v>1164</v>
      </c>
    </row>
    <row r="13" spans="1:8">
      <c r="A13" s="4" t="s">
        <v>140</v>
      </c>
      <c r="C13" s="5" t="n">
        <v>1087656</v>
      </c>
      <c r="F13" s="5" t="n">
        <v>-289335</v>
      </c>
    </row>
    <row r="14" spans="1:8">
      <c r="A14" s="4" t="s">
        <v>141</v>
      </c>
      <c r="B14" s="5" t="n">
        <v>-478</v>
      </c>
      <c r="D14" s="5" t="n">
        <v>-478</v>
      </c>
    </row>
    <row r="15" spans="1:8">
      <c r="A15" s="4" t="s">
        <v>142</v>
      </c>
      <c r="B15" s="5" t="n">
        <v>-9972</v>
      </c>
      <c r="D15" s="5" t="n">
        <v>17662</v>
      </c>
      <c r="H15" s="5" t="n">
        <v>-27634</v>
      </c>
    </row>
    <row r="16" spans="1:8">
      <c r="A16" s="4" t="s">
        <v>143</v>
      </c>
      <c r="B16" s="5" t="n">
        <v>724</v>
      </c>
      <c r="D16" s="5" t="n">
        <v>724</v>
      </c>
    </row>
    <row r="17" spans="1:8">
      <c r="A17" s="4" t="s">
        <v>144</v>
      </c>
      <c r="B17" s="5" t="n">
        <v>-81779</v>
      </c>
      <c r="H17" s="5" t="n">
        <v>-81779</v>
      </c>
    </row>
    <row r="18" spans="1:8">
      <c r="A18" s="4" t="s">
        <v>145</v>
      </c>
      <c r="D18" s="5" t="n">
        <v>-88</v>
      </c>
      <c r="F18" s="6" t="n">
        <v>88</v>
      </c>
    </row>
    <row r="19" spans="1:8">
      <c r="A19" s="4" t="s">
        <v>146</v>
      </c>
      <c r="F19" s="5" t="n">
        <v>6372</v>
      </c>
    </row>
    <row r="20" spans="1:8">
      <c r="A20" s="4" t="s">
        <v>147</v>
      </c>
      <c r="B20" s="5" t="n">
        <v>-836157</v>
      </c>
      <c r="D20" s="5" t="n">
        <v>-806997</v>
      </c>
      <c r="E20" s="5" t="n">
        <v>-29160</v>
      </c>
    </row>
    <row r="21" spans="1:8">
      <c r="A21" s="4" t="s">
        <v>118</v>
      </c>
      <c r="B21" s="5" t="n">
        <v>-124980</v>
      </c>
      <c r="E21" s="5" t="n">
        <v>1756</v>
      </c>
      <c r="G21" s="5" t="n">
        <v>-132549</v>
      </c>
      <c r="H21" s="5" t="n">
        <v>5813</v>
      </c>
    </row>
    <row r="22" spans="1:8">
      <c r="A22" s="4" t="s">
        <v>148</v>
      </c>
      <c r="B22" s="5" t="n">
        <v>787259</v>
      </c>
      <c r="C22" s="6" t="n">
        <v>750</v>
      </c>
      <c r="D22" s="5" t="n">
        <v>2944897</v>
      </c>
      <c r="E22" s="5" t="n">
        <v>-1570</v>
      </c>
      <c r="F22" s="6" t="n">
        <v>-72429</v>
      </c>
      <c r="G22" s="5" t="n">
        <v>-2137738</v>
      </c>
      <c r="H22" s="5" t="n">
        <v>53349</v>
      </c>
    </row>
    <row r="23" spans="1:8">
      <c r="A23" s="4" t="s">
        <v>149</v>
      </c>
      <c r="C23" s="5" t="n">
        <v>75014308</v>
      </c>
      <c r="F23" s="5" t="n">
        <v>-5383970</v>
      </c>
    </row>
    <row r="24" spans="1:8">
      <c r="A24" s="3" t="s">
        <v>131</v>
      </c>
    </row>
    <row r="25" spans="1:8">
      <c r="A25" s="4" t="s">
        <v>132</v>
      </c>
      <c r="B25" s="5" t="n">
        <v>-1515</v>
      </c>
      <c r="F25" s="6" t="n">
        <v>-1515</v>
      </c>
    </row>
    <row r="26" spans="1:8">
      <c r="A26" s="4" t="s">
        <v>133</v>
      </c>
      <c r="F26" s="5" t="n">
        <v>-184368</v>
      </c>
    </row>
    <row r="27" spans="1:8">
      <c r="A27" s="4" t="s">
        <v>136</v>
      </c>
      <c r="B27" s="5" t="n">
        <v>-34921</v>
      </c>
      <c r="G27" s="5" t="n">
        <v>-34921</v>
      </c>
    </row>
    <row r="28" spans="1:8">
      <c r="A28" s="4" t="s">
        <v>139</v>
      </c>
      <c r="B28" s="5" t="n">
        <v>10699</v>
      </c>
      <c r="C28" s="6" t="n">
        <v>12</v>
      </c>
      <c r="D28" s="5" t="n">
        <v>9446</v>
      </c>
      <c r="H28" s="5" t="n">
        <v>1241</v>
      </c>
    </row>
    <row r="29" spans="1:8">
      <c r="A29" s="4" t="s">
        <v>140</v>
      </c>
      <c r="C29" s="5" t="n">
        <v>1147971</v>
      </c>
      <c r="F29" s="5" t="n">
        <v>-57736</v>
      </c>
    </row>
    <row r="30" spans="1:8">
      <c r="A30" s="4" t="s">
        <v>141</v>
      </c>
      <c r="B30" s="5" t="n">
        <v>-912</v>
      </c>
      <c r="D30" s="5" t="n">
        <v>-912</v>
      </c>
    </row>
    <row r="31" spans="1:8">
      <c r="A31" s="4" t="s">
        <v>150</v>
      </c>
      <c r="B31" s="5" t="n">
        <v>49145</v>
      </c>
      <c r="D31" s="5" t="n">
        <v>49145</v>
      </c>
    </row>
    <row r="32" spans="1:8">
      <c r="A32" s="4" t="s">
        <v>142</v>
      </c>
      <c r="B32" s="5" t="n">
        <v>-8573</v>
      </c>
      <c r="D32" s="5" t="n">
        <v>18464</v>
      </c>
      <c r="H32" s="5" t="n">
        <v>-27037</v>
      </c>
    </row>
    <row r="33" spans="1:8">
      <c r="A33" s="4" t="s">
        <v>144</v>
      </c>
      <c r="B33" s="5" t="n">
        <v>-52072</v>
      </c>
      <c r="H33" s="5" t="n">
        <v>-52072</v>
      </c>
    </row>
    <row r="34" spans="1:8">
      <c r="A34" s="4" t="s">
        <v>118</v>
      </c>
      <c r="B34" s="5" t="n">
        <v>-64182</v>
      </c>
      <c r="E34" s="5" t="n">
        <v>-108</v>
      </c>
      <c r="G34" s="5" t="n">
        <v>-54555</v>
      </c>
      <c r="H34" s="5" t="n">
        <v>-9519</v>
      </c>
    </row>
    <row r="35" spans="1:8">
      <c r="A35" s="4" t="s">
        <v>151</v>
      </c>
      <c r="B35" s="5" t="n">
        <v>684928</v>
      </c>
      <c r="C35" s="6" t="n">
        <v>762</v>
      </c>
      <c r="D35" s="5" t="n">
        <v>3021040</v>
      </c>
      <c r="E35" s="5" t="n">
        <v>-1678</v>
      </c>
      <c r="F35" s="6" t="n">
        <v>-73944</v>
      </c>
      <c r="G35" s="5" t="n">
        <v>-2227214</v>
      </c>
      <c r="H35" s="5" t="n">
        <v>-34038</v>
      </c>
    </row>
    <row r="36" spans="1:8">
      <c r="A36" s="4" t="s">
        <v>152</v>
      </c>
      <c r="C36" s="5" t="n">
        <v>76162279</v>
      </c>
      <c r="F36" s="5" t="n">
        <v>-5626074</v>
      </c>
    </row>
    <row r="37" spans="1:8">
      <c r="A37" s="3" t="s">
        <v>131</v>
      </c>
    </row>
    <row r="38" spans="1:8">
      <c r="A38" s="4" t="s">
        <v>132</v>
      </c>
      <c r="B38" s="5" t="n">
        <v>-2788</v>
      </c>
      <c r="F38" s="6" t="n">
        <v>-2788</v>
      </c>
    </row>
    <row r="39" spans="1:8">
      <c r="A39" s="4" t="s">
        <v>133</v>
      </c>
      <c r="F39" s="5" t="n">
        <v>-225237</v>
      </c>
    </row>
    <row r="40" spans="1:8">
      <c r="A40" s="4" t="s">
        <v>134</v>
      </c>
      <c r="B40" s="5" t="n">
        <v>992</v>
      </c>
      <c r="C40" s="6" t="n">
        <v>1</v>
      </c>
      <c r="D40" s="5" t="n">
        <v>991</v>
      </c>
    </row>
    <row r="41" spans="1:8">
      <c r="A41" s="4" t="s">
        <v>135</v>
      </c>
      <c r="C41" s="5" t="n">
        <v>66604</v>
      </c>
    </row>
    <row r="42" spans="1:8">
      <c r="A42" s="4" t="s">
        <v>136</v>
      </c>
      <c r="B42" s="5" t="n">
        <v>-34063</v>
      </c>
      <c r="G42" s="5" t="n">
        <v>-34063</v>
      </c>
    </row>
    <row r="43" spans="1:8">
      <c r="A43" s="4" t="s">
        <v>137</v>
      </c>
      <c r="B43" s="5" t="n">
        <v>356</v>
      </c>
      <c r="D43" s="5" t="n">
        <v>356</v>
      </c>
    </row>
    <row r="44" spans="1:8">
      <c r="A44" s="4" t="s">
        <v>138</v>
      </c>
      <c r="C44" s="5" t="n">
        <v>35180</v>
      </c>
    </row>
    <row r="45" spans="1:8">
      <c r="A45" s="4" t="s">
        <v>139</v>
      </c>
      <c r="B45" s="5" t="n">
        <v>9009</v>
      </c>
      <c r="C45" s="6" t="n">
        <v>6</v>
      </c>
      <c r="D45" s="5" t="n">
        <v>8115</v>
      </c>
      <c r="H45" s="5" t="n">
        <v>888</v>
      </c>
    </row>
    <row r="46" spans="1:8">
      <c r="A46" s="4" t="s">
        <v>140</v>
      </c>
      <c r="C46" s="5" t="n">
        <v>616799</v>
      </c>
      <c r="F46" s="5" t="n">
        <v>-79069</v>
      </c>
    </row>
    <row r="47" spans="1:8">
      <c r="A47" s="4" t="s">
        <v>150</v>
      </c>
      <c r="B47" s="5" t="n">
        <v>44709</v>
      </c>
      <c r="D47" s="5" t="n">
        <v>44709</v>
      </c>
    </row>
    <row r="48" spans="1:8">
      <c r="A48" s="4" t="s">
        <v>143</v>
      </c>
      <c r="B48" s="5" t="n">
        <v>49726</v>
      </c>
      <c r="D48" s="5" t="n">
        <v>17638</v>
      </c>
      <c r="H48" s="5" t="n">
        <v>32088</v>
      </c>
    </row>
    <row r="49" spans="1:8">
      <c r="A49" s="4" t="s">
        <v>144</v>
      </c>
      <c r="B49" s="5" t="n">
        <v>-44449</v>
      </c>
      <c r="H49" s="5" t="n">
        <v>-44449</v>
      </c>
    </row>
    <row r="50" spans="1:8">
      <c r="A50" s="4" t="s">
        <v>153</v>
      </c>
      <c r="B50" s="5" t="n">
        <v>1290</v>
      </c>
      <c r="D50" s="5" t="n">
        <v>209</v>
      </c>
      <c r="G50" s="5" t="n">
        <v>1081</v>
      </c>
    </row>
    <row r="51" spans="1:8">
      <c r="A51" s="4" t="s">
        <v>118</v>
      </c>
      <c r="B51" s="5" t="n">
        <v>25908</v>
      </c>
      <c r="E51" s="5" t="n">
        <v>2875</v>
      </c>
      <c r="G51" s="5" t="n">
        <v>18953</v>
      </c>
      <c r="H51" s="5" t="n">
        <v>4080</v>
      </c>
    </row>
    <row r="52" spans="1:8">
      <c r="A52" s="4" t="s">
        <v>154</v>
      </c>
      <c r="B52" s="6" t="n">
        <v>735618</v>
      </c>
      <c r="C52" s="6" t="n">
        <v>769</v>
      </c>
      <c r="D52" s="6" t="n">
        <v>3093058</v>
      </c>
      <c r="E52" s="6" t="n">
        <v>1197</v>
      </c>
      <c r="F52" s="6" t="n">
        <v>-76732</v>
      </c>
      <c r="G52" s="6" t="n">
        <v>-2241243</v>
      </c>
      <c r="H52" s="6" t="n">
        <v>-41431</v>
      </c>
    </row>
    <row r="53" spans="1:8">
      <c r="A53" s="4" t="s">
        <v>155</v>
      </c>
      <c r="C53" s="5" t="n">
        <v>76880862</v>
      </c>
      <c r="F53" s="5" t="n">
        <v>-59303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30</v>
      </c>
      <c r="D2" s="2" t="s">
        <v>78</v>
      </c>
    </row>
    <row r="3" spans="1:4">
      <c r="A3" s="3" t="s">
        <v>463</v>
      </c>
    </row>
    <row r="4" spans="1:4">
      <c r="A4" s="4" t="s">
        <v>464</v>
      </c>
      <c r="B4" s="5" t="n">
        <v>268</v>
      </c>
      <c r="C4" s="5" t="n">
        <v>657</v>
      </c>
      <c r="D4" s="5" t="n">
        <v>786</v>
      </c>
    </row>
    <row r="5" spans="1:4">
      <c r="A5" s="4" t="s">
        <v>465</v>
      </c>
    </row>
    <row r="6" spans="1:4">
      <c r="A6" s="3" t="s">
        <v>463</v>
      </c>
    </row>
    <row r="7" spans="1:4">
      <c r="A7" s="4" t="s">
        <v>464</v>
      </c>
      <c r="B7" s="5" t="n">
        <v>268</v>
      </c>
      <c r="C7" s="5" t="n">
        <v>597</v>
      </c>
      <c r="D7" s="5" t="n">
        <v>572</v>
      </c>
    </row>
    <row r="8" spans="1:4">
      <c r="A8" s="4" t="s">
        <v>466</v>
      </c>
    </row>
    <row r="9" spans="1:4">
      <c r="A9" s="3" t="s">
        <v>463</v>
      </c>
    </row>
    <row r="10" spans="1:4">
      <c r="A10" s="4" t="s">
        <v>464</v>
      </c>
      <c r="B10" s="5" t="n">
        <v>0</v>
      </c>
      <c r="C10" s="5" t="n">
        <v>60</v>
      </c>
      <c r="D10" s="5" t="n">
        <v>2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0</v>
      </c>
      <c r="D2" s="2" t="s">
        <v>78</v>
      </c>
    </row>
    <row r="3" spans="1:4">
      <c r="A3" s="3" t="s">
        <v>468</v>
      </c>
    </row>
    <row r="4" spans="1:4">
      <c r="A4" s="4" t="s">
        <v>469</v>
      </c>
      <c r="B4" s="6" t="n">
        <v>684928</v>
      </c>
      <c r="C4" s="6" t="n">
        <v>787259</v>
      </c>
      <c r="D4" s="6" t="n">
        <v>1865806</v>
      </c>
    </row>
    <row r="5" spans="1:4">
      <c r="A5" s="4" t="s">
        <v>117</v>
      </c>
      <c r="B5" s="5" t="n">
        <v>7498</v>
      </c>
      <c r="C5" s="5" t="n">
        <v>1061</v>
      </c>
      <c r="D5" s="5" t="n">
        <v>-28443</v>
      </c>
    </row>
    <row r="6" spans="1:4">
      <c r="A6" s="4" t="s">
        <v>470</v>
      </c>
      <c r="B6" s="5" t="n">
        <v>735618</v>
      </c>
      <c r="C6" s="5" t="n">
        <v>684928</v>
      </c>
      <c r="D6" s="5" t="n">
        <v>787259</v>
      </c>
    </row>
    <row r="7" spans="1:4">
      <c r="A7" s="4" t="s">
        <v>88</v>
      </c>
      <c r="B7" s="5" t="n">
        <v>88760</v>
      </c>
      <c r="C7" s="5" t="n">
        <v>83899</v>
      </c>
      <c r="D7" s="5" t="n">
        <v>107617</v>
      </c>
    </row>
    <row r="8" spans="1:4">
      <c r="A8" s="4" t="s">
        <v>471</v>
      </c>
      <c r="B8" s="5" t="n">
        <v>61083</v>
      </c>
      <c r="C8" s="5" t="n">
        <v>24604</v>
      </c>
      <c r="D8" s="5" t="n">
        <v>-53189</v>
      </c>
    </row>
    <row r="9" spans="1:4">
      <c r="A9" s="4" t="s">
        <v>125</v>
      </c>
    </row>
    <row r="10" spans="1:4">
      <c r="A10" s="3" t="s">
        <v>468</v>
      </c>
    </row>
    <row r="11" spans="1:4">
      <c r="A11" s="4" t="s">
        <v>469</v>
      </c>
      <c r="B11" s="5" t="n">
        <v>-1678</v>
      </c>
      <c r="C11" s="5" t="n">
        <v>-1570</v>
      </c>
      <c r="D11" s="5" t="n">
        <v>25834</v>
      </c>
    </row>
    <row r="12" spans="1:4">
      <c r="A12" s="4" t="s">
        <v>472</v>
      </c>
      <c r="B12" s="5" t="n">
        <v>1910</v>
      </c>
      <c r="C12" s="5" t="n">
        <v>-1457</v>
      </c>
      <c r="D12" s="5" t="n">
        <v>-298</v>
      </c>
    </row>
    <row r="13" spans="1:4">
      <c r="A13" s="4" t="s">
        <v>473</v>
      </c>
      <c r="B13" s="5" t="n">
        <v>965</v>
      </c>
      <c r="C13" s="5" t="n">
        <v>1349</v>
      </c>
      <c r="D13" s="5" t="n">
        <v>-27106</v>
      </c>
    </row>
    <row r="14" spans="1:4">
      <c r="A14" s="4" t="s">
        <v>117</v>
      </c>
      <c r="B14" s="5" t="n">
        <v>2875</v>
      </c>
      <c r="C14" s="5" t="n">
        <v>-108</v>
      </c>
      <c r="D14" s="5" t="n">
        <v>-27404</v>
      </c>
    </row>
    <row r="15" spans="1:4">
      <c r="A15" s="4" t="s">
        <v>470</v>
      </c>
      <c r="B15" s="5" t="n">
        <v>1197</v>
      </c>
      <c r="C15" s="5" t="n">
        <v>-1678</v>
      </c>
      <c r="D15" s="5" t="n">
        <v>-1570</v>
      </c>
    </row>
    <row r="16" spans="1:4">
      <c r="A16" s="4" t="s">
        <v>474</v>
      </c>
    </row>
    <row r="17" spans="1:4">
      <c r="A17" s="3" t="s">
        <v>468</v>
      </c>
    </row>
    <row r="18" spans="1:4">
      <c r="A18" s="4" t="s">
        <v>469</v>
      </c>
      <c r="B18" s="5" t="n">
        <v>-1678</v>
      </c>
      <c r="C18" s="5" t="n">
        <v>-1570</v>
      </c>
      <c r="D18" s="5" t="n">
        <v>-911</v>
      </c>
    </row>
    <row r="19" spans="1:4">
      <c r="A19" s="4" t="s">
        <v>472</v>
      </c>
      <c r="B19" s="5" t="n">
        <v>1910</v>
      </c>
      <c r="C19" s="5" t="n">
        <v>-1457</v>
      </c>
      <c r="D19" s="5" t="n">
        <v>-2713</v>
      </c>
    </row>
    <row r="20" spans="1:4">
      <c r="A20" s="4" t="s">
        <v>473</v>
      </c>
      <c r="B20" s="5" t="n">
        <v>965</v>
      </c>
      <c r="C20" s="5" t="n">
        <v>1349</v>
      </c>
      <c r="D20" s="5" t="n">
        <v>2054</v>
      </c>
    </row>
    <row r="21" spans="1:4">
      <c r="A21" s="4" t="s">
        <v>117</v>
      </c>
      <c r="B21" s="5" t="n">
        <v>2875</v>
      </c>
      <c r="C21" s="5" t="n">
        <v>-108</v>
      </c>
      <c r="D21" s="5" t="n">
        <v>-659</v>
      </c>
    </row>
    <row r="22" spans="1:4">
      <c r="A22" s="4" t="s">
        <v>470</v>
      </c>
      <c r="B22" s="5" t="n">
        <v>1197</v>
      </c>
      <c r="C22" s="5" t="n">
        <v>-1678</v>
      </c>
      <c r="D22" s="5" t="n">
        <v>-1570</v>
      </c>
    </row>
    <row r="23" spans="1:4">
      <c r="A23" s="4" t="s">
        <v>475</v>
      </c>
      <c r="B23" s="5" t="n">
        <v>2700</v>
      </c>
      <c r="C23" s="5" t="n">
        <v>-2100</v>
      </c>
      <c r="D23" s="5" t="n">
        <v>-4100</v>
      </c>
    </row>
    <row r="24" spans="1:4">
      <c r="A24" s="4" t="s">
        <v>476</v>
      </c>
      <c r="B24" s="5" t="n">
        <v>800</v>
      </c>
      <c r="C24" s="5" t="n">
        <v>-600</v>
      </c>
      <c r="D24" s="5" t="n">
        <v>-1400</v>
      </c>
    </row>
    <row r="25" spans="1:4">
      <c r="A25" s="4" t="s">
        <v>477</v>
      </c>
    </row>
    <row r="26" spans="1:4">
      <c r="A26" s="3" t="s">
        <v>468</v>
      </c>
    </row>
    <row r="27" spans="1:4">
      <c r="A27" s="4" t="s">
        <v>88</v>
      </c>
      <c r="B27" s="5" t="n">
        <v>1500</v>
      </c>
      <c r="C27" s="5" t="n">
        <v>2000</v>
      </c>
      <c r="D27" s="5" t="n">
        <v>3200</v>
      </c>
    </row>
    <row r="28" spans="1:4">
      <c r="A28" s="4" t="s">
        <v>471</v>
      </c>
      <c r="B28" s="5" t="n">
        <v>500</v>
      </c>
      <c r="C28" s="5" t="n">
        <v>700</v>
      </c>
      <c r="D28" s="5" t="n">
        <v>1100</v>
      </c>
    </row>
    <row r="29" spans="1:4">
      <c r="A29" s="4" t="s">
        <v>478</v>
      </c>
    </row>
    <row r="30" spans="1:4">
      <c r="A30" s="3" t="s">
        <v>468</v>
      </c>
    </row>
    <row r="31" spans="1:4">
      <c r="A31" s="4" t="s">
        <v>469</v>
      </c>
      <c r="B31" s="5" t="n">
        <v>0</v>
      </c>
      <c r="C31" s="5" t="n">
        <v>0</v>
      </c>
      <c r="D31" s="5" t="n">
        <v>26745</v>
      </c>
    </row>
    <row r="32" spans="1:4">
      <c r="A32" s="4" t="s">
        <v>472</v>
      </c>
      <c r="B32" s="5" t="n">
        <v>0</v>
      </c>
      <c r="C32" s="5" t="n">
        <v>0</v>
      </c>
      <c r="D32" s="5" t="n">
        <v>2415</v>
      </c>
    </row>
    <row r="33" spans="1:4">
      <c r="A33" s="4" t="s">
        <v>473</v>
      </c>
      <c r="B33" s="5" t="n">
        <v>0</v>
      </c>
      <c r="C33" s="5" t="n">
        <v>0</v>
      </c>
      <c r="D33" s="5" t="n">
        <v>-29160</v>
      </c>
    </row>
    <row r="34" spans="1:4">
      <c r="A34" s="4" t="s">
        <v>117</v>
      </c>
      <c r="B34" s="5" t="n">
        <v>0</v>
      </c>
      <c r="C34" s="5" t="n">
        <v>0</v>
      </c>
      <c r="D34" s="5" t="n">
        <v>-26745</v>
      </c>
    </row>
    <row r="35" spans="1:4">
      <c r="A35" s="4" t="s">
        <v>470</v>
      </c>
      <c r="B35" s="6" t="n">
        <v>0</v>
      </c>
      <c r="C35" s="6" t="n">
        <v>0</v>
      </c>
      <c r="D35"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78</v>
      </c>
    </row>
    <row r="3" spans="1:4">
      <c r="A3" s="3" t="s">
        <v>480</v>
      </c>
    </row>
    <row r="4" spans="1:4">
      <c r="A4" s="4" t="s">
        <v>481</v>
      </c>
      <c r="B4" s="6" t="n">
        <v>201916</v>
      </c>
      <c r="C4" s="6" t="n">
        <v>274315</v>
      </c>
      <c r="D4" s="6" t="n">
        <v>428807</v>
      </c>
    </row>
    <row r="5" spans="1:4">
      <c r="A5" s="4" t="s">
        <v>482</v>
      </c>
      <c r="B5" s="5" t="n">
        <v>-19775</v>
      </c>
      <c r="C5" s="5" t="n">
        <v>-183285</v>
      </c>
      <c r="D5" s="5" t="n">
        <v>-98743</v>
      </c>
    </row>
    <row r="6" spans="1:4">
      <c r="A6" s="4" t="s">
        <v>483</v>
      </c>
    </row>
    <row r="7" spans="1:4">
      <c r="A7" s="3" t="s">
        <v>480</v>
      </c>
    </row>
    <row r="8" spans="1:4">
      <c r="A8" s="4" t="s">
        <v>481</v>
      </c>
      <c r="C8" s="5" t="n">
        <v>200</v>
      </c>
      <c r="D8" s="5" t="n">
        <v>1200</v>
      </c>
    </row>
    <row r="9" spans="1:4">
      <c r="A9" s="4" t="s">
        <v>482</v>
      </c>
      <c r="C9" s="5" t="n">
        <v>-200</v>
      </c>
      <c r="D9" s="6" t="n">
        <v>-1200</v>
      </c>
    </row>
    <row r="10" spans="1:4">
      <c r="A10" s="4" t="s">
        <v>484</v>
      </c>
    </row>
    <row r="11" spans="1:4">
      <c r="A11" s="3" t="s">
        <v>480</v>
      </c>
    </row>
    <row r="12" spans="1:4">
      <c r="A12" s="4" t="s">
        <v>485</v>
      </c>
      <c r="C12" s="5" t="n">
        <v>200</v>
      </c>
    </row>
    <row r="13" spans="1:4">
      <c r="A13" s="4" t="s">
        <v>486</v>
      </c>
    </row>
    <row r="14" spans="1:4">
      <c r="A14" s="3" t="s">
        <v>480</v>
      </c>
    </row>
    <row r="15" spans="1:4">
      <c r="A15" s="4" t="s">
        <v>485</v>
      </c>
      <c r="C15" s="6" t="n">
        <v>1200</v>
      </c>
    </row>
    <row r="16" spans="1:4">
      <c r="A16" s="4" t="s">
        <v>487</v>
      </c>
    </row>
    <row r="17" spans="1:4">
      <c r="A17" s="3" t="s">
        <v>480</v>
      </c>
    </row>
    <row r="18" spans="1:4">
      <c r="A18" s="4" t="s">
        <v>485</v>
      </c>
      <c r="B18" s="5" t="n">
        <v>14000</v>
      </c>
    </row>
    <row r="19" spans="1:4">
      <c r="A19" s="4" t="s">
        <v>488</v>
      </c>
    </row>
    <row r="20" spans="1:4">
      <c r="A20" s="3" t="s">
        <v>480</v>
      </c>
    </row>
    <row r="21" spans="1:4">
      <c r="A21" s="4" t="s">
        <v>485</v>
      </c>
      <c r="B21" s="6" t="n">
        <v>18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 customWidth="1" max="7" min="7" width="14"/>
    <col customWidth="1" max="8" min="8" width="14"/>
    <col customWidth="1" max="9" min="9" width="14"/>
  </cols>
  <sheetData>
    <row r="1" spans="1:9">
      <c r="A1" s="1" t="s">
        <v>489</v>
      </c>
      <c r="B1" s="2" t="s">
        <v>490</v>
      </c>
      <c r="C1" s="2" t="s">
        <v>1</v>
      </c>
    </row>
    <row r="2" spans="1:9">
      <c r="B2" s="2" t="s">
        <v>78</v>
      </c>
      <c r="C2" s="2" t="s">
        <v>2</v>
      </c>
      <c r="D2" s="2" t="s">
        <v>30</v>
      </c>
      <c r="E2" s="2" t="s">
        <v>78</v>
      </c>
      <c r="F2" s="2" t="s">
        <v>491</v>
      </c>
      <c r="G2" s="2" t="s">
        <v>492</v>
      </c>
      <c r="H2" s="2" t="s">
        <v>493</v>
      </c>
      <c r="I2" s="2" t="s">
        <v>494</v>
      </c>
    </row>
    <row r="3" spans="1:9">
      <c r="A3" s="3" t="s">
        <v>215</v>
      </c>
    </row>
    <row r="4" spans="1:9">
      <c r="A4" s="4" t="s">
        <v>495</v>
      </c>
      <c r="B4" s="6" t="n">
        <v>11998000</v>
      </c>
      <c r="C4" s="6" t="n">
        <v>21400000</v>
      </c>
      <c r="D4" s="6" t="n">
        <v>9665000</v>
      </c>
      <c r="E4" s="6" t="n">
        <v>11998000</v>
      </c>
      <c r="I4" s="6" t="n">
        <v>14595000</v>
      </c>
    </row>
    <row r="5" spans="1:9">
      <c r="A5" s="4" t="s">
        <v>496</v>
      </c>
      <c r="C5" s="5" t="n">
        <v>6400000</v>
      </c>
      <c r="D5" s="5" t="n">
        <v>6600000</v>
      </c>
    </row>
    <row r="6" spans="1:9">
      <c r="A6" s="4" t="s">
        <v>82</v>
      </c>
      <c r="E6" s="5" t="n">
        <v>171912000</v>
      </c>
    </row>
    <row r="7" spans="1:9">
      <c r="A7" s="4" t="s">
        <v>497</v>
      </c>
      <c r="E7" s="5" t="n">
        <v>24796000</v>
      </c>
    </row>
    <row r="8" spans="1:9">
      <c r="A8" s="4" t="s">
        <v>498</v>
      </c>
      <c r="C8" s="5" t="n">
        <v>-53400000</v>
      </c>
    </row>
    <row r="9" spans="1:9">
      <c r="A9" s="4" t="s">
        <v>215</v>
      </c>
    </row>
    <row r="10" spans="1:9">
      <c r="A10" s="3" t="s">
        <v>215</v>
      </c>
    </row>
    <row r="11" spans="1:9">
      <c r="A11" s="4" t="s">
        <v>498</v>
      </c>
      <c r="C11" s="5" t="n">
        <v>4600000</v>
      </c>
    </row>
    <row r="12" spans="1:9">
      <c r="A12" s="4" t="s">
        <v>499</v>
      </c>
    </row>
    <row r="13" spans="1:9">
      <c r="A13" s="3" t="s">
        <v>215</v>
      </c>
    </row>
    <row r="14" spans="1:9">
      <c r="A14" s="4" t="s">
        <v>495</v>
      </c>
      <c r="C14" s="5" t="n">
        <v>6400000</v>
      </c>
    </row>
    <row r="15" spans="1:9">
      <c r="A15" s="4" t="s">
        <v>496</v>
      </c>
      <c r="C15" s="5" t="n">
        <v>6400000</v>
      </c>
    </row>
    <row r="16" spans="1:9">
      <c r="A16" s="4" t="s">
        <v>82</v>
      </c>
      <c r="B16" s="5" t="n">
        <v>600000</v>
      </c>
      <c r="D16" s="5" t="n">
        <v>1000000</v>
      </c>
    </row>
    <row r="17" spans="1:9">
      <c r="A17" s="4" t="s">
        <v>497</v>
      </c>
      <c r="B17" s="5" t="n">
        <v>400000</v>
      </c>
      <c r="D17" s="5" t="n">
        <v>500000</v>
      </c>
    </row>
    <row r="18" spans="1:9">
      <c r="A18" s="4" t="s">
        <v>500</v>
      </c>
    </row>
    <row r="19" spans="1:9">
      <c r="A19" s="3" t="s">
        <v>215</v>
      </c>
    </row>
    <row r="20" spans="1:9">
      <c r="A20" s="4" t="s">
        <v>82</v>
      </c>
      <c r="C20" s="5" t="n">
        <v>0</v>
      </c>
      <c r="D20" s="5" t="n">
        <v>0</v>
      </c>
      <c r="E20" s="5" t="n">
        <v>171912000</v>
      </c>
    </row>
    <row r="21" spans="1:9">
      <c r="A21" s="4" t="s">
        <v>501</v>
      </c>
      <c r="B21" s="6" t="n">
        <v>44400000</v>
      </c>
      <c r="C21" s="5" t="n">
        <v>150200000</v>
      </c>
      <c r="D21" s="5" t="n">
        <v>59000000</v>
      </c>
    </row>
    <row r="22" spans="1:9">
      <c r="A22" s="4" t="s">
        <v>497</v>
      </c>
      <c r="E22" s="5" t="n">
        <v>24796000</v>
      </c>
    </row>
    <row r="23" spans="1:9">
      <c r="A23" s="4" t="s">
        <v>502</v>
      </c>
    </row>
    <row r="24" spans="1:9">
      <c r="A24" s="3" t="s">
        <v>215</v>
      </c>
    </row>
    <row r="25" spans="1:9">
      <c r="A25" s="4" t="s">
        <v>497</v>
      </c>
      <c r="E25" s="5" t="n">
        <v>56800000</v>
      </c>
    </row>
    <row r="26" spans="1:9">
      <c r="A26" s="4" t="s">
        <v>503</v>
      </c>
    </row>
    <row r="27" spans="1:9">
      <c r="A27" s="3" t="s">
        <v>215</v>
      </c>
    </row>
    <row r="28" spans="1:9">
      <c r="A28" s="4" t="s">
        <v>82</v>
      </c>
      <c r="E28" s="5" t="n">
        <v>0</v>
      </c>
    </row>
    <row r="29" spans="1:9">
      <c r="A29" s="4" t="s">
        <v>497</v>
      </c>
      <c r="E29" s="6" t="n">
        <v>0</v>
      </c>
    </row>
    <row r="30" spans="1:9">
      <c r="A30" s="4" t="s">
        <v>498</v>
      </c>
      <c r="C30" s="5" t="n">
        <v>-4600000</v>
      </c>
    </row>
    <row r="31" spans="1:9">
      <c r="A31" s="4" t="s">
        <v>504</v>
      </c>
    </row>
    <row r="32" spans="1:9">
      <c r="A32" s="3" t="s">
        <v>215</v>
      </c>
    </row>
    <row r="33" spans="1:9">
      <c r="A33" s="4" t="s">
        <v>505</v>
      </c>
      <c r="F33" s="6" t="n">
        <v>25000000</v>
      </c>
      <c r="H33" s="6" t="n">
        <v>25000000</v>
      </c>
    </row>
    <row r="34" spans="1:9">
      <c r="A34" s="4" t="s">
        <v>499</v>
      </c>
    </row>
    <row r="35" spans="1:9">
      <c r="A35" s="3" t="s">
        <v>215</v>
      </c>
    </row>
    <row r="36" spans="1:9">
      <c r="A36" s="4" t="s">
        <v>506</v>
      </c>
      <c r="C36" s="5" t="n">
        <v>19700000</v>
      </c>
      <c r="D36" s="6" t="n">
        <v>49200000</v>
      </c>
    </row>
    <row r="37" spans="1:9">
      <c r="A37" s="4" t="s">
        <v>507</v>
      </c>
      <c r="C37" s="6" t="n">
        <v>20900000</v>
      </c>
    </row>
    <row r="38" spans="1:9">
      <c r="A38" s="4" t="s">
        <v>508</v>
      </c>
    </row>
    <row r="39" spans="1:9">
      <c r="A39" s="3" t="s">
        <v>215</v>
      </c>
    </row>
    <row r="40" spans="1:9">
      <c r="A40" s="4" t="s">
        <v>509</v>
      </c>
      <c r="G40" s="4" t="s">
        <v>51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1</v>
      </c>
      <c r="B1" s="2" t="s">
        <v>490</v>
      </c>
      <c r="C1" s="2" t="s">
        <v>1</v>
      </c>
    </row>
    <row r="2" spans="1:5">
      <c r="B2" s="2" t="s">
        <v>78</v>
      </c>
      <c r="C2" s="2" t="s">
        <v>2</v>
      </c>
      <c r="D2" s="2" t="s">
        <v>30</v>
      </c>
      <c r="E2" s="2" t="s">
        <v>78</v>
      </c>
    </row>
    <row r="3" spans="1:5">
      <c r="A3" s="3" t="s">
        <v>512</v>
      </c>
    </row>
    <row r="4" spans="1:5">
      <c r="A4" s="4" t="s">
        <v>513</v>
      </c>
      <c r="E4" s="6" t="n">
        <v>1401908</v>
      </c>
    </row>
    <row r="5" spans="1:5">
      <c r="A5" s="4" t="s">
        <v>514</v>
      </c>
      <c r="E5" s="5" t="n">
        <v>1022978</v>
      </c>
    </row>
    <row r="6" spans="1:5">
      <c r="A6" s="4" t="s">
        <v>82</v>
      </c>
      <c r="E6" s="5" t="n">
        <v>171912</v>
      </c>
    </row>
    <row r="7" spans="1:5">
      <c r="A7" s="4" t="s">
        <v>83</v>
      </c>
      <c r="E7" s="5" t="n">
        <v>124605</v>
      </c>
    </row>
    <row r="8" spans="1:5">
      <c r="A8" s="4" t="s">
        <v>84</v>
      </c>
      <c r="E8" s="5" t="n">
        <v>14264</v>
      </c>
    </row>
    <row r="9" spans="1:5">
      <c r="A9" s="4" t="s">
        <v>86</v>
      </c>
      <c r="E9" s="5" t="n">
        <v>43884</v>
      </c>
    </row>
    <row r="10" spans="1:5">
      <c r="A10" s="4" t="s">
        <v>88</v>
      </c>
      <c r="E10" s="5" t="n">
        <v>1578</v>
      </c>
    </row>
    <row r="11" spans="1:5">
      <c r="A11" s="4" t="s">
        <v>515</v>
      </c>
      <c r="E11" s="5" t="n">
        <v>-15152</v>
      </c>
    </row>
    <row r="12" spans="1:5">
      <c r="A12" s="4" t="s">
        <v>516</v>
      </c>
      <c r="E12" s="5" t="n">
        <v>-24796</v>
      </c>
    </row>
    <row r="13" spans="1:5">
      <c r="A13" s="4" t="s">
        <v>517</v>
      </c>
      <c r="E13" s="5" t="n">
        <v>62635</v>
      </c>
    </row>
    <row r="14" spans="1:5">
      <c r="A14" s="4" t="s">
        <v>93</v>
      </c>
      <c r="E14" s="5" t="n">
        <v>28958</v>
      </c>
    </row>
    <row r="15" spans="1:5">
      <c r="A15" s="4" t="s">
        <v>95</v>
      </c>
      <c r="C15" s="6" t="n">
        <v>-54</v>
      </c>
      <c r="D15" s="6" t="n">
        <v>-426</v>
      </c>
      <c r="E15" s="5" t="n">
        <v>33677</v>
      </c>
    </row>
    <row r="16" spans="1:5">
      <c r="A16" s="4" t="s">
        <v>499</v>
      </c>
    </row>
    <row r="17" spans="1:5">
      <c r="A17" s="3" t="s">
        <v>512</v>
      </c>
    </row>
    <row r="18" spans="1:5">
      <c r="A18" s="4" t="s">
        <v>82</v>
      </c>
      <c r="B18" s="6" t="n">
        <v>600</v>
      </c>
      <c r="D18" s="5" t="n">
        <v>1000</v>
      </c>
    </row>
    <row r="19" spans="1:5">
      <c r="A19" s="4" t="s">
        <v>516</v>
      </c>
      <c r="B19" s="6" t="n">
        <v>-400</v>
      </c>
      <c r="D19" s="5" t="n">
        <v>-500</v>
      </c>
    </row>
    <row r="20" spans="1:5">
      <c r="A20" s="4" t="s">
        <v>500</v>
      </c>
    </row>
    <row r="21" spans="1:5">
      <c r="A21" s="3" t="s">
        <v>512</v>
      </c>
    </row>
    <row r="22" spans="1:5">
      <c r="A22" s="4" t="s">
        <v>513</v>
      </c>
      <c r="C22" s="5" t="n">
        <v>0</v>
      </c>
      <c r="D22" s="5" t="n">
        <v>0</v>
      </c>
      <c r="E22" s="5" t="n">
        <v>1401908</v>
      </c>
    </row>
    <row r="23" spans="1:5">
      <c r="A23" s="4" t="s">
        <v>514</v>
      </c>
      <c r="C23" s="5" t="n">
        <v>0</v>
      </c>
      <c r="D23" s="5" t="n">
        <v>0</v>
      </c>
      <c r="E23" s="5" t="n">
        <v>1022756</v>
      </c>
    </row>
    <row r="24" spans="1:5">
      <c r="A24" s="4" t="s">
        <v>82</v>
      </c>
      <c r="C24" s="5" t="n">
        <v>0</v>
      </c>
      <c r="D24" s="5" t="n">
        <v>0</v>
      </c>
      <c r="E24" s="5" t="n">
        <v>171912</v>
      </c>
    </row>
    <row r="25" spans="1:5">
      <c r="A25" s="4" t="s">
        <v>83</v>
      </c>
      <c r="C25" s="5" t="n">
        <v>0</v>
      </c>
      <c r="D25" s="5" t="n">
        <v>0</v>
      </c>
      <c r="E25" s="5" t="n">
        <v>124605</v>
      </c>
    </row>
    <row r="26" spans="1:5">
      <c r="A26" s="4" t="s">
        <v>84</v>
      </c>
      <c r="C26" s="5" t="n">
        <v>0</v>
      </c>
      <c r="D26" s="5" t="n">
        <v>0</v>
      </c>
      <c r="E26" s="5" t="n">
        <v>14264</v>
      </c>
    </row>
    <row r="27" spans="1:5">
      <c r="A27" s="4" t="s">
        <v>86</v>
      </c>
      <c r="C27" s="5" t="n">
        <v>0</v>
      </c>
      <c r="D27" s="5" t="n">
        <v>0</v>
      </c>
      <c r="E27" s="5" t="n">
        <v>43884</v>
      </c>
    </row>
    <row r="28" spans="1:5">
      <c r="A28" s="4" t="s">
        <v>88</v>
      </c>
      <c r="C28" s="5" t="n">
        <v>0</v>
      </c>
      <c r="D28" s="5" t="n">
        <v>0</v>
      </c>
      <c r="E28" s="5" t="n">
        <v>1578</v>
      </c>
    </row>
    <row r="29" spans="1:5">
      <c r="A29" s="4" t="s">
        <v>515</v>
      </c>
      <c r="C29" s="5" t="n">
        <v>0</v>
      </c>
      <c r="D29" s="5" t="n">
        <v>0</v>
      </c>
      <c r="E29" s="5" t="n">
        <v>-15152</v>
      </c>
    </row>
    <row r="30" spans="1:5">
      <c r="A30" s="4" t="s">
        <v>516</v>
      </c>
      <c r="C30" s="5" t="n">
        <v>154</v>
      </c>
      <c r="D30" s="5" t="n">
        <v>37</v>
      </c>
    </row>
    <row r="31" spans="1:5">
      <c r="A31" s="4" t="s">
        <v>516</v>
      </c>
      <c r="E31" s="5" t="n">
        <v>-24796</v>
      </c>
    </row>
    <row r="32" spans="1:5">
      <c r="A32" s="4" t="s">
        <v>517</v>
      </c>
      <c r="C32" s="5" t="n">
        <v>-154</v>
      </c>
      <c r="D32" s="5" t="n">
        <v>-37</v>
      </c>
      <c r="E32" s="5" t="n">
        <v>62857</v>
      </c>
    </row>
    <row r="33" spans="1:5">
      <c r="A33" s="4" t="s">
        <v>93</v>
      </c>
      <c r="C33" s="5" t="n">
        <v>-100</v>
      </c>
      <c r="D33" s="5" t="n">
        <v>389</v>
      </c>
      <c r="E33" s="5" t="n">
        <v>29046</v>
      </c>
    </row>
    <row r="34" spans="1:5">
      <c r="A34" s="4" t="s">
        <v>95</v>
      </c>
      <c r="C34" s="6" t="n">
        <v>-54</v>
      </c>
      <c r="D34" s="6" t="n">
        <v>-426</v>
      </c>
      <c r="E34" s="5" t="n">
        <v>33811</v>
      </c>
    </row>
    <row r="35" spans="1:5">
      <c r="A35" s="4" t="s">
        <v>503</v>
      </c>
    </row>
    <row r="36" spans="1:5">
      <c r="A36" s="3" t="s">
        <v>512</v>
      </c>
    </row>
    <row r="37" spans="1:5">
      <c r="A37" s="4" t="s">
        <v>513</v>
      </c>
      <c r="E37" s="5" t="n">
        <v>0</v>
      </c>
    </row>
    <row r="38" spans="1:5">
      <c r="A38" s="4" t="s">
        <v>514</v>
      </c>
      <c r="E38" s="5" t="n">
        <v>222</v>
      </c>
    </row>
    <row r="39" spans="1:5">
      <c r="A39" s="4" t="s">
        <v>82</v>
      </c>
      <c r="E39" s="5" t="n">
        <v>0</v>
      </c>
    </row>
    <row r="40" spans="1:5">
      <c r="A40" s="4" t="s">
        <v>83</v>
      </c>
      <c r="E40" s="5" t="n">
        <v>0</v>
      </c>
    </row>
    <row r="41" spans="1:5">
      <c r="A41" s="4" t="s">
        <v>84</v>
      </c>
      <c r="E41" s="5" t="n">
        <v>0</v>
      </c>
    </row>
    <row r="42" spans="1:5">
      <c r="A42" s="4" t="s">
        <v>86</v>
      </c>
      <c r="E42" s="5" t="n">
        <v>0</v>
      </c>
    </row>
    <row r="43" spans="1:5">
      <c r="A43" s="4" t="s">
        <v>88</v>
      </c>
      <c r="E43" s="5" t="n">
        <v>0</v>
      </c>
    </row>
    <row r="44" spans="1:5">
      <c r="A44" s="4" t="s">
        <v>515</v>
      </c>
      <c r="E44" s="5" t="n">
        <v>0</v>
      </c>
    </row>
    <row r="45" spans="1:5">
      <c r="A45" s="4" t="s">
        <v>516</v>
      </c>
      <c r="E45" s="5" t="n">
        <v>0</v>
      </c>
    </row>
    <row r="46" spans="1:5">
      <c r="A46" s="4" t="s">
        <v>517</v>
      </c>
      <c r="E46" s="5" t="n">
        <v>-222</v>
      </c>
    </row>
    <row r="47" spans="1:5">
      <c r="A47" s="4" t="s">
        <v>93</v>
      </c>
      <c r="E47" s="5" t="n">
        <v>-88</v>
      </c>
    </row>
    <row r="48" spans="1:5">
      <c r="A48" s="4" t="s">
        <v>95</v>
      </c>
      <c r="E48" s="6" t="n">
        <v>-134</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35</v>
      </c>
      <c r="B3" s="6" t="n">
        <v>300</v>
      </c>
      <c r="C3" s="6" t="n">
        <v>923</v>
      </c>
    </row>
    <row r="4" spans="1:3">
      <c r="A4" s="4" t="s">
        <v>520</v>
      </c>
      <c r="B4" s="5" t="n">
        <v>300</v>
      </c>
      <c r="C4" s="5" t="n">
        <v>923</v>
      </c>
    </row>
    <row r="5" spans="1:3">
      <c r="A5" s="4" t="s">
        <v>521</v>
      </c>
      <c r="B5" s="5" t="n">
        <v>6421</v>
      </c>
      <c r="C5" s="5" t="n">
        <v>6575</v>
      </c>
    </row>
    <row r="6" spans="1:3">
      <c r="A6" s="4" t="s">
        <v>522</v>
      </c>
      <c r="B6" s="5" t="n">
        <v>6842</v>
      </c>
      <c r="C6" s="5" t="n">
        <v>13499</v>
      </c>
    </row>
    <row r="7" spans="1:3">
      <c r="A7" s="4" t="s">
        <v>523</v>
      </c>
      <c r="B7" s="5" t="n">
        <v>13563</v>
      </c>
      <c r="C7" s="5" t="n">
        <v>20997</v>
      </c>
    </row>
    <row r="8" spans="1:3">
      <c r="A8" s="4" t="s">
        <v>524</v>
      </c>
      <c r="B8" s="5" t="n">
        <v>297</v>
      </c>
      <c r="C8" s="5" t="n">
        <v>909</v>
      </c>
    </row>
    <row r="9" spans="1:3">
      <c r="A9" s="4" t="s">
        <v>525</v>
      </c>
      <c r="B9" s="5" t="n">
        <v>297</v>
      </c>
      <c r="C9" s="5" t="n">
        <v>909</v>
      </c>
    </row>
    <row r="10" spans="1:3">
      <c r="A10" s="4" t="s">
        <v>50</v>
      </c>
      <c r="B10" s="5" t="n">
        <v>6421</v>
      </c>
      <c r="C10" s="5" t="n">
        <v>6575</v>
      </c>
    </row>
    <row r="11" spans="1:3">
      <c r="A11" s="4" t="s">
        <v>526</v>
      </c>
      <c r="B11" s="5" t="n">
        <v>6718</v>
      </c>
      <c r="C11" s="5" t="n">
        <v>7484</v>
      </c>
    </row>
    <row r="12" spans="1:3">
      <c r="A12" s="4" t="s">
        <v>500</v>
      </c>
    </row>
    <row r="13" spans="1:3">
      <c r="A13" s="3" t="s">
        <v>519</v>
      </c>
    </row>
    <row r="14" spans="1:3">
      <c r="A14" s="4" t="s">
        <v>35</v>
      </c>
      <c r="B14" s="5" t="n">
        <v>300</v>
      </c>
      <c r="C14" s="5" t="n">
        <v>923</v>
      </c>
    </row>
    <row r="15" spans="1:3">
      <c r="A15" s="4" t="s">
        <v>520</v>
      </c>
      <c r="B15" s="5" t="n">
        <v>300</v>
      </c>
      <c r="C15" s="5" t="n">
        <v>923</v>
      </c>
    </row>
    <row r="16" spans="1:3">
      <c r="A16" s="4" t="s">
        <v>521</v>
      </c>
      <c r="B16" s="5" t="n">
        <v>6421</v>
      </c>
      <c r="C16" s="5" t="n">
        <v>6575</v>
      </c>
    </row>
    <row r="17" spans="1:3">
      <c r="A17" s="4" t="s">
        <v>522</v>
      </c>
      <c r="B17" s="5" t="n">
        <v>0</v>
      </c>
      <c r="C17" s="5" t="n">
        <v>54</v>
      </c>
    </row>
    <row r="18" spans="1:3">
      <c r="A18" s="4" t="s">
        <v>523</v>
      </c>
      <c r="B18" s="5" t="n">
        <v>6721</v>
      </c>
      <c r="C18" s="5" t="n">
        <v>7552</v>
      </c>
    </row>
    <row r="19" spans="1:3">
      <c r="A19" s="4" t="s">
        <v>524</v>
      </c>
      <c r="B19" s="5" t="n">
        <v>297</v>
      </c>
      <c r="C19" s="5" t="n">
        <v>909</v>
      </c>
    </row>
    <row r="20" spans="1:3">
      <c r="A20" s="4" t="s">
        <v>525</v>
      </c>
      <c r="B20" s="5" t="n">
        <v>297</v>
      </c>
      <c r="C20" s="5" t="n">
        <v>909</v>
      </c>
    </row>
    <row r="21" spans="1:3">
      <c r="A21" s="4" t="s">
        <v>50</v>
      </c>
      <c r="B21" s="5" t="n">
        <v>6421</v>
      </c>
      <c r="C21" s="5" t="n">
        <v>6575</v>
      </c>
    </row>
    <row r="22" spans="1:3">
      <c r="A22" s="4" t="s">
        <v>526</v>
      </c>
      <c r="B22" s="5" t="n">
        <v>6718</v>
      </c>
      <c r="C22" s="5" t="n">
        <v>7484</v>
      </c>
    </row>
    <row r="23" spans="1:3">
      <c r="A23" s="4" t="s">
        <v>503</v>
      </c>
    </row>
    <row r="24" spans="1:3">
      <c r="A24" s="3" t="s">
        <v>519</v>
      </c>
    </row>
    <row r="25" spans="1:3">
      <c r="A25" s="4" t="s">
        <v>35</v>
      </c>
      <c r="B25" s="5" t="n">
        <v>0</v>
      </c>
      <c r="C25" s="5" t="n">
        <v>0</v>
      </c>
    </row>
    <row r="26" spans="1:3">
      <c r="A26" s="4" t="s">
        <v>520</v>
      </c>
      <c r="B26" s="5" t="n">
        <v>0</v>
      </c>
      <c r="C26" s="5" t="n">
        <v>0</v>
      </c>
    </row>
    <row r="27" spans="1:3">
      <c r="A27" s="4" t="s">
        <v>521</v>
      </c>
      <c r="B27" s="5" t="n">
        <v>0</v>
      </c>
      <c r="C27" s="5" t="n">
        <v>0</v>
      </c>
    </row>
    <row r="28" spans="1:3">
      <c r="A28" s="4" t="s">
        <v>522</v>
      </c>
      <c r="B28" s="5" t="n">
        <v>6842</v>
      </c>
      <c r="C28" s="5" t="n">
        <v>13445</v>
      </c>
    </row>
    <row r="29" spans="1:3">
      <c r="A29" s="4" t="s">
        <v>523</v>
      </c>
      <c r="B29" s="5" t="n">
        <v>6842</v>
      </c>
      <c r="C29" s="5" t="n">
        <v>13445</v>
      </c>
    </row>
    <row r="30" spans="1:3">
      <c r="A30" s="4" t="s">
        <v>524</v>
      </c>
      <c r="B30" s="5" t="n">
        <v>0</v>
      </c>
      <c r="C30" s="5" t="n">
        <v>0</v>
      </c>
    </row>
    <row r="31" spans="1:3">
      <c r="A31" s="4" t="s">
        <v>525</v>
      </c>
      <c r="B31" s="5" t="n">
        <v>0</v>
      </c>
      <c r="C31" s="5" t="n">
        <v>0</v>
      </c>
    </row>
    <row r="32" spans="1:3">
      <c r="A32" s="4" t="s">
        <v>50</v>
      </c>
      <c r="B32" s="5" t="n">
        <v>0</v>
      </c>
      <c r="C32" s="5" t="n">
        <v>0</v>
      </c>
    </row>
    <row r="33" spans="1:3">
      <c r="A33" s="4" t="s">
        <v>526</v>
      </c>
      <c r="B33" s="6" t="n">
        <v>0</v>
      </c>
      <c r="C3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0"/>
    <col customWidth="1" max="3" min="3" width="52"/>
    <col customWidth="1" max="4" min="4" width="28"/>
    <col customWidth="1" max="5" min="5" width="27"/>
    <col customWidth="1" max="6" min="6" width="21"/>
    <col customWidth="1" max="7" min="7" width="21"/>
    <col customWidth="1" max="8" min="8" width="14"/>
  </cols>
  <sheetData>
    <row r="1" spans="1:8">
      <c r="A1" s="1" t="s">
        <v>527</v>
      </c>
      <c r="B1" s="2" t="s">
        <v>528</v>
      </c>
      <c r="C1" s="2" t="s">
        <v>529</v>
      </c>
      <c r="D1" s="2" t="s">
        <v>530</v>
      </c>
      <c r="E1" s="2" t="s">
        <v>531</v>
      </c>
      <c r="F1" s="2" t="s">
        <v>532</v>
      </c>
      <c r="G1" s="2" t="s">
        <v>533</v>
      </c>
      <c r="H1" s="2" t="s">
        <v>534</v>
      </c>
    </row>
    <row r="2" spans="1:8">
      <c r="A2" s="3" t="s">
        <v>218</v>
      </c>
    </row>
    <row r="3" spans="1:8">
      <c r="A3" s="4" t="s">
        <v>535</v>
      </c>
      <c r="D3" s="5" t="n">
        <v>60</v>
      </c>
    </row>
    <row r="4" spans="1:8">
      <c r="A4" s="4" t="s">
        <v>536</v>
      </c>
      <c r="E4" s="6" t="n">
        <v>0</v>
      </c>
      <c r="F4" s="6" t="n">
        <v>13779</v>
      </c>
      <c r="G4" s="6" t="n">
        <v>0</v>
      </c>
    </row>
    <row r="5" spans="1:8">
      <c r="A5" s="4" t="s">
        <v>537</v>
      </c>
    </row>
    <row r="6" spans="1:8">
      <c r="A6" s="3" t="s">
        <v>218</v>
      </c>
    </row>
    <row r="7" spans="1:8">
      <c r="A7" s="4" t="s">
        <v>538</v>
      </c>
      <c r="B7" s="5" t="n">
        <v>93163</v>
      </c>
      <c r="D7" s="5" t="n">
        <v>80341</v>
      </c>
      <c r="E7" s="5" t="n">
        <v>94803</v>
      </c>
    </row>
    <row r="8" spans="1:8">
      <c r="A8" s="4" t="s">
        <v>539</v>
      </c>
      <c r="F8" s="4" t="s">
        <v>540</v>
      </c>
    </row>
    <row r="9" spans="1:8">
      <c r="A9" s="4" t="s">
        <v>541</v>
      </c>
    </row>
    <row r="10" spans="1:8">
      <c r="A10" s="3" t="s">
        <v>218</v>
      </c>
    </row>
    <row r="11" spans="1:8">
      <c r="A11" s="4" t="s">
        <v>535</v>
      </c>
      <c r="C11" s="5" t="n">
        <v>4</v>
      </c>
    </row>
    <row r="12" spans="1:8">
      <c r="A12" s="4" t="s">
        <v>542</v>
      </c>
      <c r="C12" s="5" t="n">
        <v>19</v>
      </c>
    </row>
    <row r="13" spans="1:8">
      <c r="A13" s="4" t="s">
        <v>543</v>
      </c>
      <c r="C13" s="5" t="n">
        <v>23</v>
      </c>
    </row>
    <row r="14" spans="1:8">
      <c r="A14" s="4" t="s">
        <v>536</v>
      </c>
      <c r="C14" s="6" t="n">
        <v>18800</v>
      </c>
    </row>
    <row r="15" spans="1:8">
      <c r="A15" s="4" t="s">
        <v>544</v>
      </c>
      <c r="C15" s="6" t="n">
        <v>13800</v>
      </c>
    </row>
    <row r="16" spans="1:8">
      <c r="A16" s="4" t="s">
        <v>545</v>
      </c>
      <c r="C16" s="5" t="n">
        <v>24</v>
      </c>
    </row>
    <row r="17" spans="1:8">
      <c r="A17" s="4" t="s">
        <v>546</v>
      </c>
      <c r="C17" s="6" t="n">
        <v>3200</v>
      </c>
    </row>
    <row r="18" spans="1:8">
      <c r="A18" s="4" t="s">
        <v>547</v>
      </c>
      <c r="F18" s="6" t="n">
        <v>200</v>
      </c>
    </row>
    <row r="19" spans="1:8">
      <c r="A19" s="4" t="s">
        <v>420</v>
      </c>
      <c r="C19" s="4" t="s">
        <v>548</v>
      </c>
    </row>
    <row r="20" spans="1:8">
      <c r="A20" s="4" t="s">
        <v>549</v>
      </c>
    </row>
    <row r="21" spans="1:8">
      <c r="A21" s="3" t="s">
        <v>218</v>
      </c>
    </row>
    <row r="22" spans="1:8">
      <c r="A22" s="4" t="s">
        <v>538</v>
      </c>
      <c r="C22" s="5" t="n">
        <v>257000</v>
      </c>
    </row>
    <row r="23" spans="1:8">
      <c r="A23" s="4" t="s">
        <v>550</v>
      </c>
      <c r="C23" s="6" t="n">
        <v>1800</v>
      </c>
    </row>
    <row r="24" spans="1:8">
      <c r="A24" s="4" t="s">
        <v>551</v>
      </c>
    </row>
    <row r="25" spans="1:8">
      <c r="A25" s="3" t="s">
        <v>218</v>
      </c>
    </row>
    <row r="26" spans="1:8">
      <c r="A26" s="4" t="s">
        <v>538</v>
      </c>
      <c r="C26" s="5" t="n">
        <v>5205</v>
      </c>
    </row>
    <row r="27" spans="1:8">
      <c r="A27" s="4" t="s">
        <v>539</v>
      </c>
      <c r="C27" s="4" t="s">
        <v>540</v>
      </c>
      <c r="H27" s="4" t="s">
        <v>54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450</v>
      </c>
      <c r="C1" s="2" t="s">
        <v>534</v>
      </c>
    </row>
    <row r="2" spans="1:3">
      <c r="A2" s="3" t="s">
        <v>553</v>
      </c>
    </row>
    <row r="3" spans="1:3">
      <c r="A3" s="4" t="s">
        <v>554</v>
      </c>
      <c r="B3" s="6" t="n">
        <v>14929</v>
      </c>
    </row>
    <row r="4" spans="1:3">
      <c r="A4" s="4" t="s">
        <v>555</v>
      </c>
      <c r="B4" s="5" t="n">
        <v>3839</v>
      </c>
    </row>
    <row r="5" spans="1:3">
      <c r="A5" s="4" t="s">
        <v>556</v>
      </c>
      <c r="B5" s="6" t="n">
        <v>18768</v>
      </c>
      <c r="C5" s="6" t="n">
        <v>188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557</v>
      </c>
      <c r="B1" s="2" t="s">
        <v>558</v>
      </c>
    </row>
    <row r="2" spans="1:2">
      <c r="B2" s="2" t="s">
        <v>559</v>
      </c>
    </row>
    <row r="3" spans="1:2">
      <c r="A3" s="3" t="s">
        <v>218</v>
      </c>
    </row>
    <row r="4" spans="1:2">
      <c r="A4" s="4" t="s">
        <v>560</v>
      </c>
      <c r="B4" s="6" t="n">
        <v>3839</v>
      </c>
    </row>
    <row r="5" spans="1:2">
      <c r="A5" s="4" t="s">
        <v>561</v>
      </c>
      <c r="B5" s="4" t="s">
        <v>5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63</v>
      </c>
      <c r="B1" s="2" t="s">
        <v>2</v>
      </c>
      <c r="C1" s="2" t="s">
        <v>30</v>
      </c>
    </row>
    <row r="2" spans="1:3">
      <c r="A2" s="3" t="s">
        <v>564</v>
      </c>
    </row>
    <row r="3" spans="1:3">
      <c r="A3" s="4" t="s">
        <v>565</v>
      </c>
      <c r="B3" s="6" t="n">
        <v>72528</v>
      </c>
      <c r="C3" s="6" t="n">
        <v>80641</v>
      </c>
    </row>
    <row r="4" spans="1:3">
      <c r="A4" s="4" t="s">
        <v>566</v>
      </c>
      <c r="B4" s="5" t="n">
        <v>18163</v>
      </c>
      <c r="C4" s="5" t="n">
        <v>13160</v>
      </c>
    </row>
    <row r="5" spans="1:3">
      <c r="A5" s="4" t="s">
        <v>34</v>
      </c>
      <c r="B5" s="6" t="n">
        <v>90691</v>
      </c>
      <c r="C5" s="6" t="n">
        <v>938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30</v>
      </c>
      <c r="D2" s="2" t="s">
        <v>78</v>
      </c>
    </row>
    <row r="3" spans="1:4">
      <c r="A3" s="3" t="s">
        <v>157</v>
      </c>
    </row>
    <row r="4" spans="1:4">
      <c r="A4" s="4" t="s">
        <v>96</v>
      </c>
      <c r="B4" s="6" t="n">
        <v>18410</v>
      </c>
      <c r="C4" s="6" t="n">
        <v>-65243</v>
      </c>
      <c r="D4" s="6" t="n">
        <v>-125697</v>
      </c>
    </row>
    <row r="5" spans="1:4">
      <c r="A5" s="3" t="s">
        <v>158</v>
      </c>
    </row>
    <row r="6" spans="1:4">
      <c r="A6" s="4" t="s">
        <v>83</v>
      </c>
      <c r="B6" s="5" t="n">
        <v>188563</v>
      </c>
      <c r="C6" s="5" t="n">
        <v>208986</v>
      </c>
      <c r="D6" s="5" t="n">
        <v>229127</v>
      </c>
    </row>
    <row r="7" spans="1:4">
      <c r="A7" s="4" t="s">
        <v>84</v>
      </c>
      <c r="B7" s="5" t="n">
        <v>29142</v>
      </c>
      <c r="C7" s="5" t="n">
        <v>87435</v>
      </c>
      <c r="D7" s="5" t="n">
        <v>124979</v>
      </c>
    </row>
    <row r="8" spans="1:4">
      <c r="A8" s="4" t="s">
        <v>159</v>
      </c>
      <c r="B8" s="5" t="n">
        <v>2397</v>
      </c>
      <c r="C8" s="5" t="n">
        <v>3182</v>
      </c>
      <c r="D8" s="5" t="n">
        <v>4287</v>
      </c>
    </row>
    <row r="9" spans="1:4">
      <c r="A9" s="4" t="s">
        <v>87</v>
      </c>
      <c r="B9" s="5" t="n">
        <v>0</v>
      </c>
      <c r="C9" s="5" t="n">
        <v>0</v>
      </c>
      <c r="D9" s="5" t="n">
        <v>3738</v>
      </c>
    </row>
    <row r="10" spans="1:4">
      <c r="A10" s="4" t="s">
        <v>160</v>
      </c>
      <c r="B10" s="5" t="n">
        <v>6976</v>
      </c>
      <c r="C10" s="5" t="n">
        <v>6271</v>
      </c>
      <c r="D10" s="5" t="n">
        <v>6429</v>
      </c>
    </row>
    <row r="11" spans="1:4">
      <c r="A11" s="4" t="s">
        <v>161</v>
      </c>
      <c r="B11" s="5" t="n">
        <v>1325</v>
      </c>
      <c r="C11" s="5" t="n">
        <v>1245</v>
      </c>
      <c r="D11" s="5" t="n">
        <v>1170</v>
      </c>
    </row>
    <row r="12" spans="1:4">
      <c r="A12" s="4" t="s">
        <v>115</v>
      </c>
      <c r="B12" s="5" t="n">
        <v>552</v>
      </c>
      <c r="C12" s="5" t="n">
        <v>242</v>
      </c>
      <c r="D12" s="5" t="n">
        <v>3063</v>
      </c>
    </row>
    <row r="13" spans="1:4">
      <c r="A13" s="4" t="s">
        <v>89</v>
      </c>
      <c r="B13" s="5" t="n">
        <v>291</v>
      </c>
      <c r="C13" s="5" t="n">
        <v>0</v>
      </c>
      <c r="D13" s="5" t="n">
        <v>9201</v>
      </c>
    </row>
    <row r="14" spans="1:4">
      <c r="A14" s="4" t="s">
        <v>162</v>
      </c>
      <c r="B14" s="5" t="n">
        <v>2183</v>
      </c>
      <c r="C14" s="5" t="n">
        <v>1590</v>
      </c>
      <c r="D14" s="5" t="n">
        <v>603</v>
      </c>
    </row>
    <row r="15" spans="1:4">
      <c r="A15" s="4" t="s">
        <v>163</v>
      </c>
      <c r="B15" s="5" t="n">
        <v>54</v>
      </c>
      <c r="C15" s="5" t="n">
        <v>426</v>
      </c>
      <c r="D15" s="5" t="n">
        <v>-33677</v>
      </c>
    </row>
    <row r="16" spans="1:4">
      <c r="A16" s="4" t="s">
        <v>164</v>
      </c>
      <c r="B16" s="5" t="n">
        <v>8461</v>
      </c>
      <c r="C16" s="5" t="n">
        <v>8969</v>
      </c>
      <c r="D16" s="5" t="n">
        <v>10029</v>
      </c>
    </row>
    <row r="17" spans="1:4">
      <c r="A17" s="4" t="s">
        <v>165</v>
      </c>
      <c r="B17" s="5" t="n">
        <v>997</v>
      </c>
      <c r="C17" s="5" t="n">
        <v>2158</v>
      </c>
      <c r="D17" s="5" t="n">
        <v>2515</v>
      </c>
    </row>
    <row r="18" spans="1:4">
      <c r="A18" s="4" t="s">
        <v>166</v>
      </c>
      <c r="B18" s="5" t="n">
        <v>5144</v>
      </c>
      <c r="C18" s="5" t="n">
        <v>3637</v>
      </c>
      <c r="D18" s="5" t="n">
        <v>3163</v>
      </c>
    </row>
    <row r="19" spans="1:4">
      <c r="A19" s="4" t="s">
        <v>167</v>
      </c>
      <c r="B19" s="5" t="n">
        <v>-5675</v>
      </c>
      <c r="C19" s="5" t="n">
        <v>-5999</v>
      </c>
      <c r="D19" s="5" t="n">
        <v>-1645</v>
      </c>
    </row>
    <row r="20" spans="1:4">
      <c r="A20" s="4" t="s">
        <v>168</v>
      </c>
      <c r="B20" s="5" t="n">
        <v>0</v>
      </c>
      <c r="C20" s="5" t="n">
        <v>635</v>
      </c>
      <c r="D20" s="5" t="n">
        <v>0</v>
      </c>
    </row>
    <row r="21" spans="1:4">
      <c r="A21" s="4" t="s">
        <v>169</v>
      </c>
      <c r="B21" s="5" t="n">
        <v>-59760</v>
      </c>
      <c r="C21" s="5" t="n">
        <v>-24956</v>
      </c>
      <c r="D21" s="5" t="n">
        <v>51218</v>
      </c>
    </row>
    <row r="22" spans="1:4">
      <c r="A22" s="3" t="s">
        <v>170</v>
      </c>
    </row>
    <row r="23" spans="1:4">
      <c r="A23" s="4" t="s">
        <v>171</v>
      </c>
      <c r="B23" s="5" t="n">
        <v>-6637</v>
      </c>
      <c r="C23" s="5" t="n">
        <v>32403</v>
      </c>
      <c r="D23" s="5" t="n">
        <v>9023</v>
      </c>
    </row>
    <row r="24" spans="1:4">
      <c r="A24" s="4" t="s">
        <v>34</v>
      </c>
      <c r="B24" s="5" t="n">
        <v>-236</v>
      </c>
      <c r="C24" s="5" t="n">
        <v>29296</v>
      </c>
      <c r="D24" s="5" t="n">
        <v>11989</v>
      </c>
    </row>
    <row r="25" spans="1:4">
      <c r="A25" s="4" t="s">
        <v>35</v>
      </c>
      <c r="B25" s="5" t="n">
        <v>-721</v>
      </c>
      <c r="C25" s="5" t="n">
        <v>5547</v>
      </c>
      <c r="D25" s="5" t="n">
        <v>1242</v>
      </c>
    </row>
    <row r="26" spans="1:4">
      <c r="A26" s="4" t="s">
        <v>172</v>
      </c>
      <c r="B26" s="5" t="n">
        <v>9616</v>
      </c>
      <c r="C26" s="5" t="n">
        <v>-21885</v>
      </c>
      <c r="D26" s="5" t="n">
        <v>-626</v>
      </c>
    </row>
    <row r="27" spans="1:4">
      <c r="A27" s="4" t="s">
        <v>46</v>
      </c>
      <c r="B27" s="5" t="n">
        <v>730</v>
      </c>
      <c r="C27" s="5" t="n">
        <v>392</v>
      </c>
      <c r="D27" s="5" t="n">
        <v>-2401</v>
      </c>
    </row>
    <row r="28" spans="1:4">
      <c r="A28" s="4" t="s">
        <v>173</v>
      </c>
      <c r="B28" s="5" t="n">
        <v>104</v>
      </c>
      <c r="C28" s="5" t="n">
        <v>-16</v>
      </c>
      <c r="D28" s="5" t="n">
        <v>15971</v>
      </c>
    </row>
    <row r="29" spans="1:4">
      <c r="A29" s="4" t="s">
        <v>174</v>
      </c>
      <c r="B29" s="5" t="n">
        <v>201916</v>
      </c>
      <c r="C29" s="5" t="n">
        <v>274315</v>
      </c>
      <c r="D29" s="5" t="n">
        <v>323701</v>
      </c>
    </row>
    <row r="30" spans="1:4">
      <c r="A30" s="4" t="s">
        <v>175</v>
      </c>
      <c r="B30" s="5" t="n">
        <v>0</v>
      </c>
      <c r="C30" s="5" t="n">
        <v>0</v>
      </c>
      <c r="D30" s="5" t="n">
        <v>105106</v>
      </c>
    </row>
    <row r="31" spans="1:4">
      <c r="A31" s="4" t="s">
        <v>176</v>
      </c>
      <c r="B31" s="5" t="n">
        <v>201916</v>
      </c>
      <c r="C31" s="5" t="n">
        <v>274315</v>
      </c>
      <c r="D31" s="5" t="n">
        <v>428807</v>
      </c>
    </row>
    <row r="32" spans="1:4">
      <c r="A32" s="3" t="s">
        <v>177</v>
      </c>
    </row>
    <row r="33" spans="1:4">
      <c r="A33" s="4" t="s">
        <v>178</v>
      </c>
      <c r="B33" s="5" t="n">
        <v>-221693</v>
      </c>
      <c r="C33" s="5" t="n">
        <v>-117572</v>
      </c>
      <c r="D33" s="5" t="n">
        <v>-256142</v>
      </c>
    </row>
    <row r="34" spans="1:4">
      <c r="A34" s="4" t="s">
        <v>179</v>
      </c>
      <c r="B34" s="5" t="n">
        <v>46954</v>
      </c>
      <c r="C34" s="5" t="n">
        <v>41892</v>
      </c>
      <c r="D34" s="5" t="n">
        <v>18767</v>
      </c>
    </row>
    <row r="35" spans="1:4">
      <c r="A35" s="4" t="s">
        <v>180</v>
      </c>
      <c r="B35" s="5" t="n">
        <v>0</v>
      </c>
      <c r="C35" s="5" t="n">
        <v>-13779</v>
      </c>
      <c r="D35" s="5" t="n">
        <v>0</v>
      </c>
    </row>
    <row r="36" spans="1:4">
      <c r="A36" s="4" t="s">
        <v>181</v>
      </c>
      <c r="B36" s="5" t="n">
        <v>-174739</v>
      </c>
      <c r="C36" s="5" t="n">
        <v>-89459</v>
      </c>
      <c r="D36" s="5" t="n">
        <v>-237375</v>
      </c>
    </row>
    <row r="37" spans="1:4">
      <c r="A37" s="4" t="s">
        <v>182</v>
      </c>
      <c r="B37" s="5" t="n">
        <v>0</v>
      </c>
      <c r="C37" s="5" t="n">
        <v>0</v>
      </c>
      <c r="D37" s="5" t="n">
        <v>-91504</v>
      </c>
    </row>
    <row r="38" spans="1:4">
      <c r="A38" s="4" t="s">
        <v>181</v>
      </c>
      <c r="B38" s="5" t="n">
        <v>-174739</v>
      </c>
      <c r="C38" s="5" t="n">
        <v>-89459</v>
      </c>
      <c r="D38" s="5" t="n">
        <v>-328879</v>
      </c>
    </row>
    <row r="39" spans="1:4">
      <c r="A39" s="3" t="s">
        <v>183</v>
      </c>
    </row>
    <row r="40" spans="1:4">
      <c r="A40" s="4" t="s">
        <v>184</v>
      </c>
      <c r="B40" s="5" t="n">
        <v>1242000</v>
      </c>
      <c r="C40" s="5" t="n">
        <v>536500</v>
      </c>
      <c r="D40" s="5" t="n">
        <v>1483258</v>
      </c>
    </row>
    <row r="41" spans="1:4">
      <c r="A41" s="4" t="s">
        <v>185</v>
      </c>
      <c r="B41" s="5" t="n">
        <v>-1270194</v>
      </c>
      <c r="C41" s="5" t="n">
        <v>-675000</v>
      </c>
      <c r="D41" s="5" t="n">
        <v>-1921758</v>
      </c>
    </row>
    <row r="42" spans="1:4">
      <c r="A42" s="4" t="s">
        <v>186</v>
      </c>
      <c r="B42" s="5" t="n">
        <v>-14855</v>
      </c>
      <c r="C42" s="5" t="n">
        <v>-2395</v>
      </c>
      <c r="D42" s="5" t="n">
        <v>-6100</v>
      </c>
    </row>
    <row r="43" spans="1:4">
      <c r="A43" s="4" t="s">
        <v>187</v>
      </c>
      <c r="B43" s="5" t="n">
        <v>0</v>
      </c>
      <c r="C43" s="5" t="n">
        <v>0</v>
      </c>
      <c r="D43" s="5" t="n">
        <v>-6346</v>
      </c>
    </row>
    <row r="44" spans="1:4">
      <c r="A44" s="4" t="s">
        <v>188</v>
      </c>
      <c r="B44" s="5" t="n">
        <v>-1785</v>
      </c>
      <c r="C44" s="5" t="n">
        <v>-3058</v>
      </c>
      <c r="D44" s="5" t="n">
        <v>-3728</v>
      </c>
    </row>
    <row r="45" spans="1:4">
      <c r="A45" s="4" t="s">
        <v>189</v>
      </c>
      <c r="B45" s="5" t="n">
        <v>-34063</v>
      </c>
      <c r="C45" s="5" t="n">
        <v>-34921</v>
      </c>
      <c r="D45" s="5" t="n">
        <v>-41584</v>
      </c>
    </row>
    <row r="46" spans="1:4">
      <c r="A46" s="4" t="s">
        <v>190</v>
      </c>
      <c r="B46" s="5" t="n">
        <v>-44449</v>
      </c>
      <c r="C46" s="5" t="n">
        <v>-52072</v>
      </c>
      <c r="D46" s="5" t="n">
        <v>-81779</v>
      </c>
    </row>
    <row r="47" spans="1:4">
      <c r="A47" s="4" t="s">
        <v>191</v>
      </c>
      <c r="B47" s="5" t="n">
        <v>60291</v>
      </c>
      <c r="C47" s="5" t="n">
        <v>0</v>
      </c>
      <c r="D47" s="5" t="n">
        <v>1164</v>
      </c>
    </row>
    <row r="48" spans="1:4">
      <c r="A48" s="4" t="s">
        <v>192</v>
      </c>
      <c r="B48" s="5" t="n">
        <v>992</v>
      </c>
      <c r="C48" s="5" t="n">
        <v>0</v>
      </c>
      <c r="D48" s="5" t="n">
        <v>1106</v>
      </c>
    </row>
    <row r="49" spans="1:4">
      <c r="A49" s="4" t="s">
        <v>193</v>
      </c>
      <c r="B49" s="5" t="n">
        <v>356</v>
      </c>
      <c r="C49" s="5" t="n">
        <v>0</v>
      </c>
      <c r="D49" s="5" t="n">
        <v>910</v>
      </c>
    </row>
    <row r="50" spans="1:4">
      <c r="A50" s="4" t="s">
        <v>194</v>
      </c>
      <c r="B50" s="5" t="n">
        <v>-2788</v>
      </c>
      <c r="C50" s="5" t="n">
        <v>-1515</v>
      </c>
      <c r="D50" s="5" t="n">
        <v>-3985</v>
      </c>
    </row>
    <row r="51" spans="1:4">
      <c r="A51" s="4" t="s">
        <v>150</v>
      </c>
      <c r="B51" s="5" t="n">
        <v>44720</v>
      </c>
      <c r="C51" s="5" t="n">
        <v>49176</v>
      </c>
      <c r="D51" s="5" t="n">
        <v>532578</v>
      </c>
    </row>
    <row r="52" spans="1:4">
      <c r="A52" s="4" t="s">
        <v>195</v>
      </c>
      <c r="B52" s="5" t="n">
        <v>0</v>
      </c>
      <c r="C52" s="5" t="n">
        <v>0</v>
      </c>
      <c r="D52" s="5" t="n">
        <v>-52479</v>
      </c>
    </row>
    <row r="53" spans="1:4">
      <c r="A53" s="4" t="s">
        <v>196</v>
      </c>
      <c r="B53" s="5" t="n">
        <v>-19775</v>
      </c>
      <c r="C53" s="5" t="n">
        <v>-183285</v>
      </c>
      <c r="D53" s="5" t="n">
        <v>-98743</v>
      </c>
    </row>
    <row r="54" spans="1:4">
      <c r="A54" s="4" t="s">
        <v>197</v>
      </c>
      <c r="B54" s="5" t="n">
        <v>7402</v>
      </c>
      <c r="C54" s="5" t="n">
        <v>1571</v>
      </c>
      <c r="D54" s="5" t="n">
        <v>1185</v>
      </c>
    </row>
    <row r="55" spans="1:4">
      <c r="A55" s="4" t="s">
        <v>198</v>
      </c>
      <c r="B55" s="5" t="n">
        <v>3134</v>
      </c>
      <c r="C55" s="5" t="n">
        <v>1563</v>
      </c>
      <c r="D55" s="5" t="n">
        <v>378</v>
      </c>
    </row>
    <row r="56" spans="1:4">
      <c r="A56" s="4" t="s">
        <v>199</v>
      </c>
      <c r="B56" s="5" t="n">
        <v>10536</v>
      </c>
      <c r="C56" s="5" t="n">
        <v>3134</v>
      </c>
      <c r="D56" s="5" t="n">
        <v>1563</v>
      </c>
    </row>
    <row r="57" spans="1:4">
      <c r="A57" s="3" t="s">
        <v>200</v>
      </c>
    </row>
    <row r="58" spans="1:4">
      <c r="A58" s="4" t="s">
        <v>201</v>
      </c>
      <c r="B58" s="5" t="n">
        <v>78891</v>
      </c>
      <c r="C58" s="5" t="n">
        <v>77958</v>
      </c>
      <c r="D58" s="5" t="n">
        <v>101728</v>
      </c>
    </row>
    <row r="59" spans="1:4">
      <c r="A59" s="4" t="s">
        <v>202</v>
      </c>
      <c r="B59" s="5" t="n">
        <v>-695</v>
      </c>
      <c r="C59" s="5" t="n">
        <v>-3991</v>
      </c>
      <c r="D59" s="5" t="n">
        <v>2057</v>
      </c>
    </row>
    <row r="60" spans="1:4">
      <c r="A60" s="3" t="s">
        <v>203</v>
      </c>
    </row>
    <row r="61" spans="1:4">
      <c r="A61" s="4" t="s">
        <v>204</v>
      </c>
      <c r="B61" s="5" t="n">
        <v>22490</v>
      </c>
      <c r="C61" s="5" t="n">
        <v>6274</v>
      </c>
      <c r="D61" s="5" t="n">
        <v>253</v>
      </c>
    </row>
    <row r="62" spans="1:4">
      <c r="A62" s="4" t="s">
        <v>205</v>
      </c>
      <c r="B62" s="5" t="n">
        <v>0</v>
      </c>
      <c r="C62" s="5" t="n">
        <v>3165</v>
      </c>
      <c r="D62" s="5" t="n">
        <v>0</v>
      </c>
    </row>
    <row r="63" spans="1:4">
      <c r="A63" s="4" t="s">
        <v>206</v>
      </c>
      <c r="B63" s="5" t="n">
        <v>0</v>
      </c>
      <c r="C63" s="5" t="n">
        <v>1799</v>
      </c>
      <c r="D63" s="5" t="n">
        <v>0</v>
      </c>
    </row>
    <row r="64" spans="1:4">
      <c r="A64" s="4" t="s">
        <v>207</v>
      </c>
      <c r="B64" s="5" t="n">
        <v>0</v>
      </c>
      <c r="C64" s="5" t="n">
        <v>0</v>
      </c>
      <c r="D64" s="5" t="n">
        <v>88</v>
      </c>
    </row>
    <row r="65" spans="1:4">
      <c r="A65" s="4" t="s">
        <v>208</v>
      </c>
      <c r="B65" s="6" t="n">
        <v>0</v>
      </c>
      <c r="C65" s="6" t="n">
        <v>0</v>
      </c>
      <c r="D65" s="6" t="n">
        <v>-291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67</v>
      </c>
      <c r="B1" s="2" t="s">
        <v>1</v>
      </c>
    </row>
    <row r="2" spans="1:4">
      <c r="B2" s="2" t="s">
        <v>2</v>
      </c>
      <c r="C2" s="2" t="s">
        <v>30</v>
      </c>
      <c r="D2" s="2" t="s">
        <v>78</v>
      </c>
    </row>
    <row r="3" spans="1:4">
      <c r="A3" s="3" t="s">
        <v>221</v>
      </c>
    </row>
    <row r="4" spans="1:4">
      <c r="A4" s="4" t="s">
        <v>568</v>
      </c>
      <c r="B4" s="6" t="n">
        <v>2397</v>
      </c>
      <c r="C4" s="6" t="n">
        <v>3182</v>
      </c>
      <c r="D4" s="6" t="n">
        <v>428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69</v>
      </c>
      <c r="B1" s="2" t="s">
        <v>2</v>
      </c>
      <c r="C1" s="2" t="s">
        <v>30</v>
      </c>
    </row>
    <row r="2" spans="1:3">
      <c r="A2" s="3" t="s">
        <v>291</v>
      </c>
    </row>
    <row r="3" spans="1:3">
      <c r="A3" s="4" t="s">
        <v>570</v>
      </c>
      <c r="B3" s="6" t="n">
        <v>3440965</v>
      </c>
      <c r="C3" s="6" t="n">
        <v>3407484</v>
      </c>
    </row>
    <row r="4" spans="1:3">
      <c r="A4" s="4" t="s">
        <v>571</v>
      </c>
      <c r="B4" s="5" t="n">
        <v>-1364038</v>
      </c>
      <c r="C4" s="5" t="n">
        <v>-1328385</v>
      </c>
    </row>
    <row r="5" spans="1:3">
      <c r="A5" s="4" t="s">
        <v>38</v>
      </c>
      <c r="B5" s="5" t="n">
        <v>2076927</v>
      </c>
      <c r="C5" s="5" t="n">
        <v>2079099</v>
      </c>
    </row>
    <row r="6" spans="1:3">
      <c r="A6" s="4" t="s">
        <v>572</v>
      </c>
    </row>
    <row r="7" spans="1:3">
      <c r="A7" s="3" t="s">
        <v>291</v>
      </c>
    </row>
    <row r="8" spans="1:3">
      <c r="A8" s="4" t="s">
        <v>570</v>
      </c>
      <c r="B8" s="5" t="n">
        <v>3192363</v>
      </c>
      <c r="C8" s="5" t="n">
        <v>3147708</v>
      </c>
    </row>
    <row r="9" spans="1:3">
      <c r="A9" s="4" t="s">
        <v>573</v>
      </c>
    </row>
    <row r="10" spans="1:3">
      <c r="A10" s="3" t="s">
        <v>291</v>
      </c>
    </row>
    <row r="11" spans="1:3">
      <c r="A11" s="4" t="s">
        <v>570</v>
      </c>
      <c r="B11" s="5" t="n">
        <v>45754</v>
      </c>
      <c r="C11" s="5" t="n">
        <v>48964</v>
      </c>
    </row>
    <row r="12" spans="1:3">
      <c r="A12" s="4" t="s">
        <v>574</v>
      </c>
    </row>
    <row r="13" spans="1:3">
      <c r="A13" s="3" t="s">
        <v>291</v>
      </c>
    </row>
    <row r="14" spans="1:3">
      <c r="A14" s="4" t="s">
        <v>570</v>
      </c>
      <c r="B14" s="5" t="n">
        <v>100133</v>
      </c>
      <c r="C14" s="5" t="n">
        <v>102312</v>
      </c>
    </row>
    <row r="15" spans="1:3">
      <c r="A15" s="4" t="s">
        <v>575</v>
      </c>
    </row>
    <row r="16" spans="1:3">
      <c r="A16" s="3" t="s">
        <v>291</v>
      </c>
    </row>
    <row r="17" spans="1:3">
      <c r="A17" s="4" t="s">
        <v>570</v>
      </c>
      <c r="B17" s="5" t="n">
        <v>90296</v>
      </c>
      <c r="C17" s="5" t="n">
        <v>79019</v>
      </c>
    </row>
    <row r="18" spans="1:3">
      <c r="A18" s="4" t="s">
        <v>173</v>
      </c>
    </row>
    <row r="19" spans="1:3">
      <c r="A19" s="3" t="s">
        <v>291</v>
      </c>
    </row>
    <row r="20" spans="1:3">
      <c r="A20" s="4" t="s">
        <v>570</v>
      </c>
      <c r="B20" s="6" t="n">
        <v>12419</v>
      </c>
      <c r="C20" s="6" t="n">
        <v>2948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78</v>
      </c>
    </row>
    <row r="3" spans="1:4">
      <c r="A3" s="3" t="s">
        <v>224</v>
      </c>
    </row>
    <row r="4" spans="1:4">
      <c r="A4" s="4" t="s">
        <v>577</v>
      </c>
      <c r="B4" s="10" t="n">
        <v>170.8</v>
      </c>
      <c r="C4" s="10" t="n">
        <v>191.1</v>
      </c>
      <c r="D4" s="6" t="n">
        <v>212</v>
      </c>
    </row>
    <row r="5" spans="1:4">
      <c r="A5" s="4" t="s">
        <v>578</v>
      </c>
      <c r="B5" s="10" t="n">
        <v>67.90000000000001</v>
      </c>
      <c r="C5" s="10" t="n">
        <v>2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79</v>
      </c>
      <c r="B1" s="2" t="s">
        <v>1</v>
      </c>
    </row>
    <row r="2" spans="1:3">
      <c r="B2" s="2" t="s">
        <v>2</v>
      </c>
      <c r="C2" s="2" t="s">
        <v>30</v>
      </c>
    </row>
    <row r="3" spans="1:3">
      <c r="A3" s="3" t="s">
        <v>438</v>
      </c>
    </row>
    <row r="4" spans="1:3">
      <c r="A4" s="4" t="s">
        <v>580</v>
      </c>
      <c r="B4" s="6" t="n">
        <v>175403</v>
      </c>
      <c r="C4" s="6" t="n">
        <v>175403</v>
      </c>
    </row>
    <row r="5" spans="1:3">
      <c r="A5" s="4" t="s">
        <v>581</v>
      </c>
      <c r="B5" s="5" t="n">
        <v>-106531</v>
      </c>
      <c r="C5" s="5" t="n">
        <v>-88706</v>
      </c>
    </row>
    <row r="6" spans="1:3">
      <c r="A6" s="4" t="s">
        <v>582</v>
      </c>
    </row>
    <row r="7" spans="1:3">
      <c r="A7" s="3" t="s">
        <v>438</v>
      </c>
    </row>
    <row r="8" spans="1:3">
      <c r="A8" s="4" t="s">
        <v>580</v>
      </c>
      <c r="B8" s="5" t="n">
        <v>107008</v>
      </c>
      <c r="C8" s="5" t="n">
        <v>107008</v>
      </c>
    </row>
    <row r="9" spans="1:3">
      <c r="A9" s="4" t="s">
        <v>581</v>
      </c>
      <c r="B9" s="6" t="n">
        <v>-64887</v>
      </c>
      <c r="C9" s="5" t="n">
        <v>-59551</v>
      </c>
    </row>
    <row r="10" spans="1:3">
      <c r="A10" s="4" t="s">
        <v>583</v>
      </c>
    </row>
    <row r="11" spans="1:3">
      <c r="A11" s="3" t="s">
        <v>438</v>
      </c>
    </row>
    <row r="12" spans="1:3">
      <c r="A12" s="4" t="s">
        <v>439</v>
      </c>
      <c r="B12" s="4" t="s">
        <v>430</v>
      </c>
    </row>
    <row r="13" spans="1:3">
      <c r="A13" s="4" t="s">
        <v>584</v>
      </c>
    </row>
    <row r="14" spans="1:3">
      <c r="A14" s="3" t="s">
        <v>438</v>
      </c>
    </row>
    <row r="15" spans="1:3">
      <c r="A15" s="4" t="s">
        <v>439</v>
      </c>
      <c r="B15" s="4" t="s">
        <v>585</v>
      </c>
    </row>
    <row r="16" spans="1:3">
      <c r="A16" s="4" t="s">
        <v>586</v>
      </c>
    </row>
    <row r="17" spans="1:3">
      <c r="A17" s="3" t="s">
        <v>438</v>
      </c>
    </row>
    <row r="18" spans="1:3">
      <c r="A18" s="4" t="s">
        <v>580</v>
      </c>
      <c r="B18" s="6" t="n">
        <v>68395</v>
      </c>
      <c r="C18" s="5" t="n">
        <v>68395</v>
      </c>
    </row>
    <row r="19" spans="1:3">
      <c r="A19" s="4" t="s">
        <v>581</v>
      </c>
      <c r="B19" s="6" t="n">
        <v>-41644</v>
      </c>
      <c r="C19" s="6" t="n">
        <v>-29155</v>
      </c>
    </row>
    <row r="20" spans="1:3">
      <c r="A20" s="4" t="s">
        <v>587</v>
      </c>
    </row>
    <row r="21" spans="1:3">
      <c r="A21" s="3" t="s">
        <v>438</v>
      </c>
    </row>
    <row r="22" spans="1:3">
      <c r="A22" s="4" t="s">
        <v>439</v>
      </c>
      <c r="B22" s="4" t="s">
        <v>421</v>
      </c>
    </row>
    <row r="23" spans="1:3">
      <c r="A23" s="4" t="s">
        <v>588</v>
      </c>
    </row>
    <row r="24" spans="1:3">
      <c r="A24" s="3" t="s">
        <v>438</v>
      </c>
    </row>
    <row r="25" spans="1:3">
      <c r="A25" s="4" t="s">
        <v>439</v>
      </c>
      <c r="B25" s="4" t="s">
        <v>5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0</v>
      </c>
      <c r="D2" s="2" t="s">
        <v>78</v>
      </c>
    </row>
    <row r="3" spans="1:4">
      <c r="A3" s="3" t="s">
        <v>227</v>
      </c>
    </row>
    <row r="4" spans="1:4">
      <c r="A4" s="4" t="s">
        <v>591</v>
      </c>
      <c r="B4" s="10" t="n">
        <v>17.8</v>
      </c>
      <c r="C4" s="10" t="n">
        <v>17.9</v>
      </c>
      <c r="D4" s="10" t="n">
        <v>17.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3" t="s">
        <v>227</v>
      </c>
    </row>
    <row r="3" spans="1:2">
      <c r="A3" s="5" t="n">
        <v>2018</v>
      </c>
      <c r="B3" s="6" t="n">
        <v>16499</v>
      </c>
    </row>
    <row r="4" spans="1:2">
      <c r="A4" s="5" t="n">
        <v>2019</v>
      </c>
      <c r="B4" s="5" t="n">
        <v>13047</v>
      </c>
    </row>
    <row r="5" spans="1:2">
      <c r="A5" s="5" t="n">
        <v>2020</v>
      </c>
      <c r="B5" s="5" t="n">
        <v>9562</v>
      </c>
    </row>
    <row r="6" spans="1:2">
      <c r="A6" s="5" t="n">
        <v>2021</v>
      </c>
      <c r="B6" s="5" t="n">
        <v>4687</v>
      </c>
    </row>
    <row r="7" spans="1:2">
      <c r="A7" s="5" t="n">
        <v>2022</v>
      </c>
      <c r="B7" s="5" t="n">
        <v>3496</v>
      </c>
    </row>
    <row r="8" spans="1:2">
      <c r="A8" s="4" t="s">
        <v>594</v>
      </c>
      <c r="B8" s="5" t="n">
        <v>21581</v>
      </c>
    </row>
    <row r="9" spans="1:2">
      <c r="A9" s="4" t="s">
        <v>122</v>
      </c>
      <c r="B9" s="6" t="n">
        <v>6887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95</v>
      </c>
      <c r="B1" s="2" t="s">
        <v>2</v>
      </c>
      <c r="C1" s="2" t="s">
        <v>30</v>
      </c>
    </row>
    <row r="2" spans="1:3">
      <c r="A2" s="3" t="s">
        <v>230</v>
      </c>
    </row>
    <row r="3" spans="1:3">
      <c r="A3" s="4" t="s">
        <v>596</v>
      </c>
      <c r="B3" s="6" t="n">
        <v>27246</v>
      </c>
      <c r="C3" s="6" t="n">
        <v>25427</v>
      </c>
    </row>
    <row r="4" spans="1:3">
      <c r="A4" s="4" t="s">
        <v>597</v>
      </c>
      <c r="B4" s="5" t="n">
        <v>15661</v>
      </c>
      <c r="C4" s="5" t="n">
        <v>13742</v>
      </c>
    </row>
    <row r="5" spans="1:3">
      <c r="A5" s="4" t="s">
        <v>598</v>
      </c>
      <c r="B5" s="5" t="n">
        <v>13138</v>
      </c>
      <c r="C5" s="5" t="n">
        <v>12392</v>
      </c>
    </row>
    <row r="6" spans="1:3">
      <c r="A6" s="4" t="s">
        <v>599</v>
      </c>
      <c r="B6" s="5" t="n">
        <v>134</v>
      </c>
      <c r="C6" s="5" t="n">
        <v>3226</v>
      </c>
    </row>
    <row r="7" spans="1:3">
      <c r="A7" s="4" t="s">
        <v>600</v>
      </c>
      <c r="B7" s="5" t="n">
        <v>14937</v>
      </c>
      <c r="C7" s="5" t="n">
        <v>14852</v>
      </c>
    </row>
    <row r="8" spans="1:3">
      <c r="A8" s="4" t="s">
        <v>45</v>
      </c>
      <c r="B8" s="6" t="n">
        <v>71116</v>
      </c>
      <c r="C8" s="6" t="n">
        <v>696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601</v>
      </c>
      <c r="B1" s="2" t="s">
        <v>2</v>
      </c>
      <c r="C1" s="2" t="s">
        <v>602</v>
      </c>
      <c r="D1" s="2" t="s">
        <v>30</v>
      </c>
      <c r="E1" s="2" t="s">
        <v>603</v>
      </c>
      <c r="F1" s="2" t="s">
        <v>604</v>
      </c>
    </row>
    <row r="2" spans="1:6">
      <c r="A2" s="3" t="s">
        <v>605</v>
      </c>
    </row>
    <row r="3" spans="1:6">
      <c r="A3" s="4" t="s">
        <v>606</v>
      </c>
      <c r="B3" s="6" t="n">
        <v>-6000</v>
      </c>
    </row>
    <row r="4" spans="1:6">
      <c r="A4" s="4" t="s">
        <v>607</v>
      </c>
      <c r="B4" s="5" t="n">
        <v>-7300</v>
      </c>
    </row>
    <row r="5" spans="1:6">
      <c r="A5" s="4" t="s">
        <v>49</v>
      </c>
      <c r="B5" s="5" t="n">
        <v>1417053</v>
      </c>
      <c r="D5" s="6" t="n">
        <v>1441724</v>
      </c>
    </row>
    <row r="6" spans="1:6">
      <c r="A6" s="4" t="s">
        <v>608</v>
      </c>
    </row>
    <row r="7" spans="1:6">
      <c r="A7" s="3" t="s">
        <v>605</v>
      </c>
    </row>
    <row r="8" spans="1:6">
      <c r="A8" s="4" t="s">
        <v>609</v>
      </c>
      <c r="B8" s="5" t="n">
        <v>0</v>
      </c>
      <c r="D8" s="5" t="n">
        <v>150000</v>
      </c>
    </row>
    <row r="9" spans="1:6">
      <c r="A9" s="4" t="s">
        <v>607</v>
      </c>
      <c r="B9" s="5" t="n">
        <v>0</v>
      </c>
      <c r="D9" s="5" t="n">
        <v>-353</v>
      </c>
    </row>
    <row r="10" spans="1:6">
      <c r="A10" s="4" t="s">
        <v>49</v>
      </c>
      <c r="B10" s="5" t="n">
        <v>0</v>
      </c>
      <c r="D10" s="5" t="n">
        <v>149647</v>
      </c>
    </row>
    <row r="11" spans="1:6">
      <c r="A11" s="4" t="s">
        <v>610</v>
      </c>
    </row>
    <row r="12" spans="1:6">
      <c r="A12" s="3" t="s">
        <v>605</v>
      </c>
    </row>
    <row r="13" spans="1:6">
      <c r="A13" s="4" t="s">
        <v>609</v>
      </c>
      <c r="B13" s="5" t="n">
        <v>350000</v>
      </c>
      <c r="D13" s="5" t="n">
        <v>350000</v>
      </c>
    </row>
    <row r="14" spans="1:6">
      <c r="A14" s="4" t="s">
        <v>606</v>
      </c>
      <c r="B14" s="5" t="n">
        <v>-2523</v>
      </c>
      <c r="D14" s="5" t="n">
        <v>-3213</v>
      </c>
      <c r="F14" s="6" t="n">
        <v>-5500</v>
      </c>
    </row>
    <row r="15" spans="1:6">
      <c r="A15" s="4" t="s">
        <v>607</v>
      </c>
      <c r="B15" s="5" t="n">
        <v>-3338</v>
      </c>
      <c r="D15" s="5" t="n">
        <v>-4366</v>
      </c>
    </row>
    <row r="16" spans="1:6">
      <c r="A16" s="4" t="s">
        <v>49</v>
      </c>
      <c r="B16" s="6" t="n">
        <v>344139</v>
      </c>
      <c r="D16" s="5" t="n">
        <v>342421</v>
      </c>
    </row>
    <row r="17" spans="1:6">
      <c r="A17" s="4" t="s">
        <v>509</v>
      </c>
      <c r="B17" s="4" t="s">
        <v>611</v>
      </c>
      <c r="F17" s="4" t="s">
        <v>611</v>
      </c>
    </row>
    <row r="18" spans="1:6">
      <c r="A18" s="4" t="s">
        <v>612</v>
      </c>
    </row>
    <row r="19" spans="1:6">
      <c r="A19" s="3" t="s">
        <v>605</v>
      </c>
    </row>
    <row r="20" spans="1:6">
      <c r="A20" s="4" t="s">
        <v>609</v>
      </c>
      <c r="B20" s="6" t="n">
        <v>350000</v>
      </c>
      <c r="D20" s="5" t="n">
        <v>350000</v>
      </c>
    </row>
    <row r="21" spans="1:6">
      <c r="A21" s="4" t="s">
        <v>606</v>
      </c>
      <c r="B21" s="5" t="n">
        <v>-3441</v>
      </c>
      <c r="D21" s="5" t="n">
        <v>-4076</v>
      </c>
      <c r="E21" s="6" t="n">
        <v>-5700</v>
      </c>
    </row>
    <row r="22" spans="1:6">
      <c r="A22" s="4" t="s">
        <v>607</v>
      </c>
      <c r="B22" s="5" t="n">
        <v>-3951</v>
      </c>
      <c r="D22" s="5" t="n">
        <v>-4768</v>
      </c>
    </row>
    <row r="23" spans="1:6">
      <c r="A23" s="4" t="s">
        <v>49</v>
      </c>
      <c r="B23" s="6" t="n">
        <v>342608</v>
      </c>
      <c r="D23" s="5" t="n">
        <v>341156</v>
      </c>
    </row>
    <row r="24" spans="1:6">
      <c r="A24" s="4" t="s">
        <v>509</v>
      </c>
      <c r="B24" s="4" t="s">
        <v>611</v>
      </c>
      <c r="E24" s="4" t="s">
        <v>611</v>
      </c>
    </row>
    <row r="25" spans="1:6">
      <c r="A25" s="4" t="s">
        <v>613</v>
      </c>
    </row>
    <row r="26" spans="1:6">
      <c r="A26" s="3" t="s">
        <v>605</v>
      </c>
    </row>
    <row r="27" spans="1:6">
      <c r="A27" s="4" t="s">
        <v>49</v>
      </c>
      <c r="B27" s="6" t="n">
        <v>56000</v>
      </c>
      <c r="D27" s="5" t="n">
        <v>99000</v>
      </c>
    </row>
    <row r="28" spans="1:6">
      <c r="A28" s="4" t="s">
        <v>614</v>
      </c>
    </row>
    <row r="29" spans="1:6">
      <c r="A29" s="3" t="s">
        <v>605</v>
      </c>
    </row>
    <row r="30" spans="1:6">
      <c r="A30" s="4" t="s">
        <v>49</v>
      </c>
      <c r="B30" s="5" t="n">
        <v>674306</v>
      </c>
      <c r="D30" s="5" t="n">
        <v>0</v>
      </c>
    </row>
    <row r="31" spans="1:6">
      <c r="A31" s="4" t="s">
        <v>509</v>
      </c>
      <c r="C31" s="4" t="s">
        <v>611</v>
      </c>
    </row>
    <row r="32" spans="1:6">
      <c r="A32" s="4" t="s">
        <v>615</v>
      </c>
    </row>
    <row r="33" spans="1:6">
      <c r="A33" s="3" t="s">
        <v>605</v>
      </c>
    </row>
    <row r="34" spans="1:6">
      <c r="A34" s="4" t="s">
        <v>49</v>
      </c>
      <c r="B34" s="6" t="n">
        <v>0</v>
      </c>
      <c r="D34" s="6" t="n">
        <v>509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s>
  <sheetData>
    <row r="1" spans="1:7">
      <c r="A1" s="1" t="s">
        <v>616</v>
      </c>
      <c r="B1" s="2" t="s">
        <v>617</v>
      </c>
      <c r="C1" s="2" t="s">
        <v>618</v>
      </c>
      <c r="D1" s="2" t="s">
        <v>619</v>
      </c>
      <c r="E1" s="2" t="s">
        <v>593</v>
      </c>
      <c r="F1" s="2" t="s">
        <v>532</v>
      </c>
      <c r="G1" s="2" t="s">
        <v>533</v>
      </c>
    </row>
    <row r="2" spans="1:7">
      <c r="A2" s="3" t="s">
        <v>620</v>
      </c>
    </row>
    <row r="3" spans="1:7">
      <c r="A3" s="4" t="s">
        <v>621</v>
      </c>
      <c r="B3" s="6" t="n">
        <v>600000</v>
      </c>
    </row>
    <row r="4" spans="1:7">
      <c r="A4" s="4" t="s">
        <v>622</v>
      </c>
    </row>
    <row r="5" spans="1:7">
      <c r="A5" s="3" t="s">
        <v>620</v>
      </c>
    </row>
    <row r="6" spans="1:7">
      <c r="A6" s="4" t="s">
        <v>623</v>
      </c>
      <c r="E6" s="4" t="s">
        <v>624</v>
      </c>
    </row>
    <row r="7" spans="1:7">
      <c r="A7" s="4" t="s">
        <v>625</v>
      </c>
    </row>
    <row r="8" spans="1:7">
      <c r="A8" s="3" t="s">
        <v>620</v>
      </c>
    </row>
    <row r="9" spans="1:7">
      <c r="A9" s="4" t="s">
        <v>623</v>
      </c>
      <c r="E9" s="4" t="s">
        <v>626</v>
      </c>
    </row>
    <row r="10" spans="1:7">
      <c r="A10" s="4" t="s">
        <v>613</v>
      </c>
    </row>
    <row r="11" spans="1:7">
      <c r="A11" s="3" t="s">
        <v>620</v>
      </c>
    </row>
    <row r="12" spans="1:7">
      <c r="A12" s="4" t="s">
        <v>627</v>
      </c>
      <c r="D12" s="4" t="s">
        <v>433</v>
      </c>
    </row>
    <row r="13" spans="1:7">
      <c r="A13" s="4" t="s">
        <v>628</v>
      </c>
      <c r="D13" s="6" t="n">
        <v>350000000</v>
      </c>
    </row>
    <row r="14" spans="1:7">
      <c r="A14" s="4" t="s">
        <v>621</v>
      </c>
      <c r="C14" s="6" t="n">
        <v>400000</v>
      </c>
    </row>
    <row r="15" spans="1:7">
      <c r="A15" s="4" t="s">
        <v>544</v>
      </c>
      <c r="E15" s="6" t="n">
        <v>56000000</v>
      </c>
    </row>
    <row r="16" spans="1:7">
      <c r="A16" s="4" t="s">
        <v>629</v>
      </c>
      <c r="E16" s="6" t="n">
        <v>278600000</v>
      </c>
    </row>
    <row r="17" spans="1:7">
      <c r="A17" s="4" t="s">
        <v>630</v>
      </c>
      <c r="E17" s="8" t="n">
        <v>4.25</v>
      </c>
    </row>
    <row r="18" spans="1:7">
      <c r="A18" s="4" t="s">
        <v>631</v>
      </c>
      <c r="E18" s="8" t="n">
        <v>2.25</v>
      </c>
    </row>
    <row r="19" spans="1:7">
      <c r="A19" s="4" t="s">
        <v>632</v>
      </c>
      <c r="E19" s="4" t="s">
        <v>633</v>
      </c>
    </row>
    <row r="20" spans="1:7">
      <c r="A20" s="4" t="s">
        <v>634</v>
      </c>
      <c r="E20" s="4" t="s">
        <v>635</v>
      </c>
      <c r="F20" s="4" t="s">
        <v>636</v>
      </c>
    </row>
    <row r="21" spans="1:7">
      <c r="A21" s="4" t="s">
        <v>637</v>
      </c>
      <c r="E21" s="6" t="n">
        <v>700000</v>
      </c>
      <c r="F21" s="6" t="n">
        <v>500000</v>
      </c>
      <c r="G21" s="6" t="n">
        <v>1000000</v>
      </c>
    </row>
    <row r="22" spans="1:7">
      <c r="A22" s="4" t="s">
        <v>638</v>
      </c>
      <c r="E22" s="5" t="n">
        <v>35000000</v>
      </c>
    </row>
    <row r="23" spans="1:7">
      <c r="A23" s="4" t="s">
        <v>639</v>
      </c>
      <c r="E23" s="6" t="n">
        <v>700000</v>
      </c>
      <c r="F23" s="6" t="n">
        <v>3700000</v>
      </c>
    </row>
    <row r="24" spans="1:7">
      <c r="A24" s="4" t="s">
        <v>640</v>
      </c>
    </row>
    <row r="25" spans="1:7">
      <c r="A25" s="3" t="s">
        <v>620</v>
      </c>
    </row>
    <row r="26" spans="1:7">
      <c r="A26" s="4" t="s">
        <v>641</v>
      </c>
      <c r="E26" s="4" t="s">
        <v>626</v>
      </c>
    </row>
    <row r="27" spans="1:7">
      <c r="A27" s="4" t="s">
        <v>642</v>
      </c>
    </row>
    <row r="28" spans="1:7">
      <c r="A28" s="3" t="s">
        <v>620</v>
      </c>
    </row>
    <row r="29" spans="1:7">
      <c r="A29" s="4" t="s">
        <v>641</v>
      </c>
      <c r="E29" s="4" t="s">
        <v>643</v>
      </c>
    </row>
    <row r="30" spans="1:7">
      <c r="A30" s="4" t="s">
        <v>644</v>
      </c>
    </row>
    <row r="31" spans="1:7">
      <c r="A31" s="3" t="s">
        <v>620</v>
      </c>
    </row>
    <row r="32" spans="1:7">
      <c r="A32" s="4" t="s">
        <v>623</v>
      </c>
      <c r="E32" s="4" t="s">
        <v>645</v>
      </c>
    </row>
    <row r="33" spans="1:7">
      <c r="A33" s="4" t="s">
        <v>646</v>
      </c>
    </row>
    <row r="34" spans="1:7">
      <c r="A34" s="3" t="s">
        <v>620</v>
      </c>
    </row>
    <row r="35" spans="1:7">
      <c r="A35" s="4" t="s">
        <v>641</v>
      </c>
      <c r="E35" s="4" t="s">
        <v>647</v>
      </c>
    </row>
    <row r="36" spans="1:7">
      <c r="A36" s="4" t="s">
        <v>648</v>
      </c>
    </row>
    <row r="37" spans="1:7">
      <c r="A37" s="3" t="s">
        <v>620</v>
      </c>
    </row>
    <row r="38" spans="1:7">
      <c r="A38" s="4" t="s">
        <v>641</v>
      </c>
      <c r="E38" s="4" t="s">
        <v>649</v>
      </c>
    </row>
    <row r="39" spans="1:7">
      <c r="A39" s="4" t="s">
        <v>650</v>
      </c>
    </row>
    <row r="40" spans="1:7">
      <c r="A40" s="3" t="s">
        <v>620</v>
      </c>
    </row>
    <row r="41" spans="1:7">
      <c r="A41" s="4" t="s">
        <v>629</v>
      </c>
      <c r="E41" s="6" t="n">
        <v>200700000</v>
      </c>
    </row>
    <row r="42" spans="1:7">
      <c r="A42" s="4" t="s">
        <v>623</v>
      </c>
      <c r="E42" s="4" t="s">
        <v>626</v>
      </c>
    </row>
    <row r="43" spans="1:7">
      <c r="A43" s="4" t="s">
        <v>651</v>
      </c>
      <c r="E43" s="6" t="n">
        <v>100000000</v>
      </c>
    </row>
    <row r="44" spans="1:7">
      <c r="A44" s="4" t="s">
        <v>652</v>
      </c>
    </row>
    <row r="45" spans="1:7">
      <c r="A45" s="3" t="s">
        <v>620</v>
      </c>
    </row>
    <row r="46" spans="1:7">
      <c r="A46" s="4" t="s">
        <v>641</v>
      </c>
      <c r="E46" s="4" t="s">
        <v>653</v>
      </c>
    </row>
    <row r="47" spans="1:7">
      <c r="A47" s="4" t="s">
        <v>654</v>
      </c>
    </row>
    <row r="48" spans="1:7">
      <c r="A48" s="3" t="s">
        <v>620</v>
      </c>
    </row>
    <row r="49" spans="1:7">
      <c r="A49" s="4" t="s">
        <v>641</v>
      </c>
      <c r="E49" s="4" t="s">
        <v>647</v>
      </c>
    </row>
    <row r="50" spans="1:7">
      <c r="A50" s="4" t="s">
        <v>655</v>
      </c>
    </row>
    <row r="51" spans="1:7">
      <c r="A51" s="3" t="s">
        <v>620</v>
      </c>
    </row>
    <row r="52" spans="1:7">
      <c r="A52" s="4" t="s">
        <v>544</v>
      </c>
      <c r="E52" s="6" t="n">
        <v>154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656</v>
      </c>
      <c r="B1" s="2" t="s">
        <v>617</v>
      </c>
      <c r="C1" s="2" t="s">
        <v>657</v>
      </c>
      <c r="D1" s="2" t="s">
        <v>593</v>
      </c>
      <c r="E1" s="2" t="s">
        <v>532</v>
      </c>
      <c r="F1" s="2" t="s">
        <v>533</v>
      </c>
    </row>
    <row r="2" spans="1:6">
      <c r="A2" s="3" t="s">
        <v>620</v>
      </c>
    </row>
    <row r="3" spans="1:6">
      <c r="A3" s="4" t="s">
        <v>186</v>
      </c>
      <c r="D3" s="6" t="n">
        <v>14855000</v>
      </c>
      <c r="E3" s="6" t="n">
        <v>2395000</v>
      </c>
      <c r="F3" s="6" t="n">
        <v>6100000</v>
      </c>
    </row>
    <row r="4" spans="1:6">
      <c r="A4" s="4" t="s">
        <v>185</v>
      </c>
      <c r="D4" s="5" t="n">
        <v>1270194000</v>
      </c>
      <c r="E4" s="5" t="n">
        <v>675000000</v>
      </c>
      <c r="F4" s="5" t="n">
        <v>1921758000</v>
      </c>
    </row>
    <row r="5" spans="1:6">
      <c r="A5" s="4" t="s">
        <v>621</v>
      </c>
      <c r="B5" s="6" t="n">
        <v>600000</v>
      </c>
    </row>
    <row r="6" spans="1:6">
      <c r="A6" s="4" t="s">
        <v>658</v>
      </c>
      <c r="C6" s="6" t="n">
        <v>300000</v>
      </c>
    </row>
    <row r="7" spans="1:6">
      <c r="A7" s="4" t="s">
        <v>659</v>
      </c>
      <c r="D7" s="5" t="n">
        <v>250000000</v>
      </c>
    </row>
    <row r="8" spans="1:6">
      <c r="A8" s="4" t="s">
        <v>660</v>
      </c>
    </row>
    <row r="9" spans="1:6">
      <c r="A9" s="3" t="s">
        <v>620</v>
      </c>
    </row>
    <row r="10" spans="1:6">
      <c r="A10" s="4" t="s">
        <v>185</v>
      </c>
      <c r="B10" s="6" t="n">
        <v>648400000</v>
      </c>
    </row>
    <row r="11" spans="1:6">
      <c r="A11" s="4" t="s">
        <v>659</v>
      </c>
      <c r="D11" s="5" t="n">
        <v>25000000</v>
      </c>
    </row>
    <row r="12" spans="1:6">
      <c r="A12" s="4" t="s">
        <v>638</v>
      </c>
      <c r="D12" s="5" t="n">
        <v>50000000</v>
      </c>
    </row>
    <row r="13" spans="1:6">
      <c r="A13" s="4" t="s">
        <v>661</v>
      </c>
    </row>
    <row r="14" spans="1:6">
      <c r="A14" s="3" t="s">
        <v>620</v>
      </c>
    </row>
    <row r="15" spans="1:6">
      <c r="A15" s="4" t="s">
        <v>621</v>
      </c>
      <c r="E15" s="5" t="n">
        <v>400000</v>
      </c>
    </row>
    <row r="16" spans="1:6">
      <c r="A16" s="4" t="s">
        <v>629</v>
      </c>
      <c r="D16" s="6" t="n">
        <v>425700000</v>
      </c>
    </row>
    <row r="17" spans="1:6">
      <c r="A17" s="4" t="s">
        <v>639</v>
      </c>
      <c r="E17" s="5" t="n">
        <v>1700000</v>
      </c>
      <c r="F17" s="5" t="n">
        <v>1300000</v>
      </c>
    </row>
    <row r="18" spans="1:6">
      <c r="A18" s="4" t="s">
        <v>622</v>
      </c>
    </row>
    <row r="19" spans="1:6">
      <c r="A19" s="3" t="s">
        <v>620</v>
      </c>
    </row>
    <row r="20" spans="1:6">
      <c r="A20" s="4" t="s">
        <v>623</v>
      </c>
      <c r="D20" s="4" t="s">
        <v>624</v>
      </c>
    </row>
    <row r="21" spans="1:6">
      <c r="A21" s="4" t="s">
        <v>625</v>
      </c>
    </row>
    <row r="22" spans="1:6">
      <c r="A22" s="3" t="s">
        <v>620</v>
      </c>
    </row>
    <row r="23" spans="1:6">
      <c r="A23" s="4" t="s">
        <v>623</v>
      </c>
      <c r="D23" s="4" t="s">
        <v>626</v>
      </c>
    </row>
    <row r="24" spans="1:6">
      <c r="A24" s="4" t="s">
        <v>662</v>
      </c>
    </row>
    <row r="25" spans="1:6">
      <c r="A25" s="3" t="s">
        <v>620</v>
      </c>
    </row>
    <row r="26" spans="1:6">
      <c r="A26" s="4" t="s">
        <v>629</v>
      </c>
      <c r="D26" s="6" t="n">
        <v>128400000</v>
      </c>
    </row>
    <row r="27" spans="1:6">
      <c r="A27" s="4" t="s">
        <v>614</v>
      </c>
    </row>
    <row r="28" spans="1:6">
      <c r="A28" s="3" t="s">
        <v>620</v>
      </c>
    </row>
    <row r="29" spans="1:6">
      <c r="A29" s="4" t="s">
        <v>627</v>
      </c>
      <c r="B29" s="4" t="s">
        <v>433</v>
      </c>
    </row>
    <row r="30" spans="1:6">
      <c r="A30" s="4" t="s">
        <v>628</v>
      </c>
      <c r="B30" s="6" t="n">
        <v>1100000000</v>
      </c>
    </row>
    <row r="31" spans="1:6">
      <c r="A31" s="4" t="s">
        <v>509</v>
      </c>
      <c r="B31" s="4" t="s">
        <v>611</v>
      </c>
    </row>
    <row r="32" spans="1:6">
      <c r="A32" s="4" t="s">
        <v>186</v>
      </c>
      <c r="B32" s="6" t="n">
        <v>14900000</v>
      </c>
    </row>
    <row r="33" spans="1:6">
      <c r="A33" s="4" t="s">
        <v>663</v>
      </c>
      <c r="D33" s="5" t="n">
        <v>674300000</v>
      </c>
    </row>
    <row r="34" spans="1:6">
      <c r="A34" s="4" t="s">
        <v>664</v>
      </c>
      <c r="D34" s="5" t="n">
        <v>0</v>
      </c>
    </row>
    <row r="35" spans="1:6">
      <c r="A35" s="4" t="s">
        <v>665</v>
      </c>
    </row>
    <row r="36" spans="1:6">
      <c r="A36" s="3" t="s">
        <v>620</v>
      </c>
    </row>
    <row r="37" spans="1:6">
      <c r="A37" s="4" t="s">
        <v>185</v>
      </c>
      <c r="B37" s="5" t="n">
        <v>825000000</v>
      </c>
    </row>
    <row r="38" spans="1:6">
      <c r="A38" s="4" t="s">
        <v>666</v>
      </c>
    </row>
    <row r="39" spans="1:6">
      <c r="A39" s="3" t="s">
        <v>620</v>
      </c>
    </row>
    <row r="40" spans="1:6">
      <c r="A40" s="4" t="s">
        <v>185</v>
      </c>
      <c r="B40" s="5" t="n">
        <v>150000000</v>
      </c>
    </row>
    <row r="41" spans="1:6">
      <c r="A41" s="4" t="s">
        <v>658</v>
      </c>
      <c r="B41" s="6" t="n">
        <v>300000</v>
      </c>
    </row>
    <row r="42" spans="1:6">
      <c r="A42" s="4" t="s">
        <v>615</v>
      </c>
    </row>
    <row r="43" spans="1:6">
      <c r="A43" s="3" t="s">
        <v>620</v>
      </c>
    </row>
    <row r="44" spans="1:6">
      <c r="A44" s="4" t="s">
        <v>637</v>
      </c>
      <c r="D44" s="5" t="n">
        <v>2100000</v>
      </c>
      <c r="E44" s="6" t="n">
        <v>1400000</v>
      </c>
      <c r="F44" s="6" t="n">
        <v>1800000</v>
      </c>
    </row>
    <row r="45" spans="1:6">
      <c r="A45" s="4" t="s">
        <v>667</v>
      </c>
    </row>
    <row r="46" spans="1:6">
      <c r="A46" s="3" t="s">
        <v>620</v>
      </c>
    </row>
    <row r="47" spans="1:6">
      <c r="A47" s="4" t="s">
        <v>659</v>
      </c>
      <c r="D47" s="6" t="n">
        <v>50000000</v>
      </c>
    </row>
    <row r="48" spans="1:6">
      <c r="A48" s="4" t="s">
        <v>668</v>
      </c>
    </row>
    <row r="49" spans="1:6">
      <c r="A49" s="3" t="s">
        <v>620</v>
      </c>
    </row>
    <row r="50" spans="1:6">
      <c r="A50" s="4" t="s">
        <v>634</v>
      </c>
      <c r="D50" s="4" t="s">
        <v>669</v>
      </c>
      <c r="E50" s="4" t="s">
        <v>670</v>
      </c>
    </row>
    <row r="51" spans="1:6">
      <c r="A51" s="4" t="s">
        <v>671</v>
      </c>
    </row>
    <row r="52" spans="1:6">
      <c r="A52" s="3" t="s">
        <v>620</v>
      </c>
    </row>
    <row r="53" spans="1:6">
      <c r="A53" s="4" t="s">
        <v>641</v>
      </c>
      <c r="D53" s="4" t="s">
        <v>672</v>
      </c>
    </row>
    <row r="54" spans="1:6">
      <c r="A54" s="4" t="s">
        <v>673</v>
      </c>
    </row>
    <row r="55" spans="1:6">
      <c r="A55" s="3" t="s">
        <v>620</v>
      </c>
    </row>
    <row r="56" spans="1:6">
      <c r="A56" s="4" t="s">
        <v>674</v>
      </c>
      <c r="D56" s="11" t="n">
        <v>0.005</v>
      </c>
    </row>
    <row r="57" spans="1:6">
      <c r="A57" s="4" t="s">
        <v>675</v>
      </c>
    </row>
    <row r="58" spans="1:6">
      <c r="A58" s="3" t="s">
        <v>620</v>
      </c>
    </row>
    <row r="59" spans="1:6">
      <c r="A59" s="4" t="s">
        <v>674</v>
      </c>
      <c r="D59" s="8" t="n">
        <v>0.01</v>
      </c>
    </row>
    <row r="60" spans="1:6">
      <c r="A60" s="4" t="s">
        <v>676</v>
      </c>
    </row>
    <row r="61" spans="1:6">
      <c r="A61" s="3" t="s">
        <v>620</v>
      </c>
    </row>
    <row r="62" spans="1:6">
      <c r="A62" s="4" t="s">
        <v>641</v>
      </c>
      <c r="D62" s="4" t="s">
        <v>540</v>
      </c>
    </row>
    <row r="63" spans="1:6">
      <c r="A63" s="4" t="s">
        <v>677</v>
      </c>
    </row>
    <row r="64" spans="1:6">
      <c r="A64" s="3" t="s">
        <v>620</v>
      </c>
    </row>
    <row r="65" spans="1:6">
      <c r="A65" s="4" t="s">
        <v>641</v>
      </c>
      <c r="D65" s="4" t="s">
        <v>643</v>
      </c>
    </row>
    <row r="66" spans="1:6">
      <c r="A66" s="4" t="s">
        <v>678</v>
      </c>
    </row>
    <row r="67" spans="1:6">
      <c r="A67" s="3" t="s">
        <v>620</v>
      </c>
    </row>
    <row r="68" spans="1:6">
      <c r="A68" s="4" t="s">
        <v>641</v>
      </c>
      <c r="D68" s="4" t="s">
        <v>679</v>
      </c>
    </row>
    <row r="69" spans="1:6">
      <c r="A69" s="4" t="s">
        <v>680</v>
      </c>
    </row>
    <row r="70" spans="1:6">
      <c r="A70" s="3" t="s">
        <v>620</v>
      </c>
    </row>
    <row r="71" spans="1:6">
      <c r="A71" s="4" t="s">
        <v>641</v>
      </c>
      <c r="D71" s="4" t="s">
        <v>6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682</v>
      </c>
      <c r="B1" s="2" t="s">
        <v>683</v>
      </c>
      <c r="C1" s="2" t="s">
        <v>1</v>
      </c>
      <c r="E1" s="2" t="s">
        <v>684</v>
      </c>
    </row>
    <row r="2" spans="1:5">
      <c r="B2" s="2" t="s">
        <v>685</v>
      </c>
      <c r="C2" s="2" t="s">
        <v>686</v>
      </c>
      <c r="D2" s="2" t="s">
        <v>2</v>
      </c>
      <c r="E2" s="2" t="s">
        <v>687</v>
      </c>
    </row>
    <row r="3" spans="1:5">
      <c r="A3" s="3" t="s">
        <v>620</v>
      </c>
    </row>
    <row r="4" spans="1:5">
      <c r="A4" s="4" t="s">
        <v>631</v>
      </c>
      <c r="D4" s="12" t="n">
        <v>2.5</v>
      </c>
    </row>
    <row r="5" spans="1:5">
      <c r="A5" s="4" t="s">
        <v>688</v>
      </c>
      <c r="D5" s="12" t="n">
        <v>3.5</v>
      </c>
    </row>
    <row r="6" spans="1:5">
      <c r="A6" s="4" t="s">
        <v>630</v>
      </c>
      <c r="D6" s="8" t="n">
        <v>5.95</v>
      </c>
    </row>
    <row r="7" spans="1:5">
      <c r="A7" s="4" t="s">
        <v>689</v>
      </c>
    </row>
    <row r="8" spans="1:5">
      <c r="A8" s="3" t="s">
        <v>620</v>
      </c>
    </row>
    <row r="9" spans="1:5">
      <c r="A9" s="4" t="s">
        <v>630</v>
      </c>
      <c r="B9" s="8" t="n">
        <v>5.5</v>
      </c>
      <c r="C9" s="8" t="n">
        <v>5.75</v>
      </c>
      <c r="E9" s="8" t="n">
        <v>5.25</v>
      </c>
    </row>
    <row r="10" spans="1:5">
      <c r="A10" s="4" t="s">
        <v>690</v>
      </c>
    </row>
    <row r="11" spans="1:5">
      <c r="A11" s="3" t="s">
        <v>620</v>
      </c>
    </row>
    <row r="12" spans="1:5">
      <c r="A12" s="4" t="s">
        <v>630</v>
      </c>
      <c r="E12" s="8" t="n">
        <v>5.5</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558</v>
      </c>
    </row>
    <row r="2" spans="1:4">
      <c r="B2" s="2" t="s">
        <v>604</v>
      </c>
      <c r="C2" s="2" t="s">
        <v>2</v>
      </c>
      <c r="D2" s="2" t="s">
        <v>30</v>
      </c>
    </row>
    <row r="3" spans="1:4">
      <c r="A3" s="3" t="s">
        <v>605</v>
      </c>
    </row>
    <row r="4" spans="1:4">
      <c r="A4" s="4" t="s">
        <v>692</v>
      </c>
      <c r="C4" s="6" t="n">
        <v>6000000</v>
      </c>
    </row>
    <row r="5" spans="1:4">
      <c r="A5" s="4" t="s">
        <v>693</v>
      </c>
    </row>
    <row r="6" spans="1:4">
      <c r="A6" s="3" t="s">
        <v>605</v>
      </c>
    </row>
    <row r="7" spans="1:4">
      <c r="A7" s="4" t="s">
        <v>694</v>
      </c>
      <c r="B7" s="6" t="n">
        <v>350000000</v>
      </c>
    </row>
    <row r="8" spans="1:4">
      <c r="A8" s="4" t="s">
        <v>509</v>
      </c>
      <c r="B8" s="4" t="s">
        <v>611</v>
      </c>
      <c r="C8" s="4" t="s">
        <v>611</v>
      </c>
    </row>
    <row r="9" spans="1:4">
      <c r="A9" s="4" t="s">
        <v>692</v>
      </c>
      <c r="B9" s="6" t="n">
        <v>5500000</v>
      </c>
      <c r="C9" s="6" t="n">
        <v>2523000</v>
      </c>
      <c r="D9" s="6" t="n">
        <v>3213000</v>
      </c>
    </row>
    <row r="10" spans="1:4">
      <c r="A10" s="4" t="s">
        <v>632</v>
      </c>
      <c r="B10" s="4" t="s">
        <v>695</v>
      </c>
    </row>
    <row r="11" spans="1:4">
      <c r="A11" s="4" t="s">
        <v>696</v>
      </c>
    </row>
    <row r="12" spans="1:4">
      <c r="A12" s="3" t="s">
        <v>605</v>
      </c>
    </row>
    <row r="13" spans="1:4">
      <c r="A13" s="4" t="s">
        <v>697</v>
      </c>
      <c r="B13" s="4" t="s">
        <v>698</v>
      </c>
    </row>
    <row r="14" spans="1:4">
      <c r="A14" s="4" t="s">
        <v>699</v>
      </c>
    </row>
    <row r="15" spans="1:4">
      <c r="A15" s="3" t="s">
        <v>605</v>
      </c>
    </row>
    <row r="16" spans="1:4">
      <c r="A16" s="4" t="s">
        <v>697</v>
      </c>
      <c r="B16" s="4" t="s">
        <v>700</v>
      </c>
    </row>
    <row r="17" spans="1:4">
      <c r="A17" s="4" t="s">
        <v>701</v>
      </c>
    </row>
    <row r="18" spans="1:4">
      <c r="A18" s="3" t="s">
        <v>605</v>
      </c>
    </row>
    <row r="19" spans="1:4">
      <c r="A19" s="4" t="s">
        <v>697</v>
      </c>
      <c r="B19" s="4" t="s">
        <v>7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558</v>
      </c>
    </row>
    <row r="2" spans="1:4">
      <c r="B2" s="2" t="s">
        <v>603</v>
      </c>
      <c r="C2" s="2" t="s">
        <v>2</v>
      </c>
      <c r="D2" s="2" t="s">
        <v>30</v>
      </c>
    </row>
    <row r="3" spans="1:4">
      <c r="A3" s="3" t="s">
        <v>605</v>
      </c>
    </row>
    <row r="4" spans="1:4">
      <c r="A4" s="4" t="s">
        <v>692</v>
      </c>
      <c r="C4" s="6" t="n">
        <v>6000000</v>
      </c>
    </row>
    <row r="5" spans="1:4">
      <c r="A5" s="4" t="s">
        <v>704</v>
      </c>
    </row>
    <row r="6" spans="1:4">
      <c r="A6" s="3" t="s">
        <v>605</v>
      </c>
    </row>
    <row r="7" spans="1:4">
      <c r="A7" s="4" t="s">
        <v>694</v>
      </c>
      <c r="B7" s="6" t="n">
        <v>350000000</v>
      </c>
    </row>
    <row r="8" spans="1:4">
      <c r="A8" s="4" t="s">
        <v>509</v>
      </c>
      <c r="B8" s="4" t="s">
        <v>611</v>
      </c>
      <c r="C8" s="4" t="s">
        <v>611</v>
      </c>
    </row>
    <row r="9" spans="1:4">
      <c r="A9" s="4" t="s">
        <v>692</v>
      </c>
      <c r="B9" s="6" t="n">
        <v>5700000</v>
      </c>
      <c r="C9" s="6" t="n">
        <v>3441000</v>
      </c>
      <c r="D9" s="6" t="n">
        <v>4076000</v>
      </c>
    </row>
    <row r="10" spans="1:4">
      <c r="A10" s="4" t="s">
        <v>632</v>
      </c>
      <c r="B10" s="4" t="s">
        <v>695</v>
      </c>
    </row>
    <row r="11" spans="1:4">
      <c r="A11" s="4" t="s">
        <v>705</v>
      </c>
    </row>
    <row r="12" spans="1:4">
      <c r="A12" s="3" t="s">
        <v>605</v>
      </c>
    </row>
    <row r="13" spans="1:4">
      <c r="A13" s="4" t="s">
        <v>697</v>
      </c>
      <c r="B13" s="4" t="s">
        <v>698</v>
      </c>
    </row>
    <row r="14" spans="1:4">
      <c r="A14" s="4" t="s">
        <v>706</v>
      </c>
    </row>
    <row r="15" spans="1:4">
      <c r="A15" s="3" t="s">
        <v>605</v>
      </c>
    </row>
    <row r="16" spans="1:4">
      <c r="A16" s="4" t="s">
        <v>697</v>
      </c>
      <c r="B16" s="4" t="s">
        <v>700</v>
      </c>
    </row>
    <row r="17" spans="1:4">
      <c r="A17" s="4" t="s">
        <v>707</v>
      </c>
    </row>
    <row r="18" spans="1:4">
      <c r="A18" s="3" t="s">
        <v>605</v>
      </c>
    </row>
    <row r="19" spans="1:4">
      <c r="A19" s="4" t="s">
        <v>697</v>
      </c>
      <c r="B19" s="4" t="s">
        <v>7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6"/>
    <col customWidth="1" max="2" min="2" width="14"/>
    <col customWidth="1" max="3" min="3" width="16"/>
    <col customWidth="1" max="4" min="4" width="15"/>
    <col customWidth="1" max="5" min="5" width="14"/>
    <col customWidth="1" max="6" min="6" width="15"/>
  </cols>
  <sheetData>
    <row r="1" spans="1:6">
      <c r="A1" s="1" t="s">
        <v>708</v>
      </c>
      <c r="B1" s="2" t="s">
        <v>602</v>
      </c>
      <c r="C1" s="2" t="s">
        <v>709</v>
      </c>
      <c r="D1" s="2" t="s">
        <v>2</v>
      </c>
      <c r="E1" s="2" t="s">
        <v>30</v>
      </c>
      <c r="F1" s="2" t="s">
        <v>78</v>
      </c>
    </row>
    <row r="2" spans="1:6">
      <c r="A2" s="3" t="s">
        <v>605</v>
      </c>
    </row>
    <row r="3" spans="1:6">
      <c r="A3" s="4" t="s">
        <v>185</v>
      </c>
      <c r="D3" s="6" t="n">
        <v>1270194000</v>
      </c>
      <c r="E3" s="6" t="n">
        <v>675000000</v>
      </c>
      <c r="F3" s="6" t="n">
        <v>1921758000</v>
      </c>
    </row>
    <row r="4" spans="1:6">
      <c r="A4" s="4" t="s">
        <v>621</v>
      </c>
      <c r="B4" s="6" t="n">
        <v>600000</v>
      </c>
    </row>
    <row r="5" spans="1:6">
      <c r="A5" s="4" t="s">
        <v>710</v>
      </c>
    </row>
    <row r="6" spans="1:6">
      <c r="A6" s="3" t="s">
        <v>605</v>
      </c>
    </row>
    <row r="7" spans="1:6">
      <c r="A7" s="4" t="s">
        <v>694</v>
      </c>
      <c r="C7" s="6" t="n">
        <v>350000000</v>
      </c>
    </row>
    <row r="8" spans="1:6">
      <c r="A8" s="4" t="s">
        <v>509</v>
      </c>
      <c r="C8" s="4" t="s">
        <v>711</v>
      </c>
    </row>
    <row r="9" spans="1:6">
      <c r="A9" s="4" t="s">
        <v>697</v>
      </c>
      <c r="C9" s="4" t="s">
        <v>712</v>
      </c>
    </row>
    <row r="10" spans="1:6">
      <c r="A10" s="4" t="s">
        <v>185</v>
      </c>
      <c r="C10" s="6" t="n">
        <v>369200000</v>
      </c>
    </row>
    <row r="11" spans="1:6">
      <c r="A11" s="4" t="s">
        <v>713</v>
      </c>
      <c r="F11" s="5" t="n">
        <v>6300000</v>
      </c>
    </row>
    <row r="12" spans="1:6">
      <c r="A12" s="4" t="s">
        <v>621</v>
      </c>
      <c r="F12" s="6" t="n">
        <v>29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714</v>
      </c>
      <c r="B1" s="2" t="s">
        <v>593</v>
      </c>
    </row>
    <row r="2" spans="1:2">
      <c r="A2" s="3" t="s">
        <v>715</v>
      </c>
    </row>
    <row r="3" spans="1:2">
      <c r="A3" s="5" t="n">
        <v>2018</v>
      </c>
      <c r="B3" s="6" t="n">
        <v>0</v>
      </c>
    </row>
    <row r="4" spans="1:2">
      <c r="A4" s="5" t="n">
        <v>2019</v>
      </c>
      <c r="B4" s="5" t="n">
        <v>0</v>
      </c>
    </row>
    <row r="5" spans="1:2">
      <c r="A5" s="5" t="n">
        <v>2020</v>
      </c>
      <c r="B5" s="5" t="n">
        <v>56000</v>
      </c>
    </row>
    <row r="6" spans="1:2">
      <c r="A6" s="5" t="n">
        <v>2021</v>
      </c>
      <c r="B6" s="5" t="n">
        <v>350000</v>
      </c>
    </row>
    <row r="7" spans="1:2">
      <c r="A7" s="5" t="n">
        <v>2022</v>
      </c>
      <c r="B7" s="5" t="n">
        <v>1024306</v>
      </c>
    </row>
    <row r="8" spans="1:2">
      <c r="A8" s="4" t="s">
        <v>49</v>
      </c>
      <c r="B8" s="5" t="n">
        <v>1430306</v>
      </c>
    </row>
    <row r="9" spans="1:2">
      <c r="A9" s="4" t="s">
        <v>692</v>
      </c>
      <c r="B9" s="5" t="n">
        <v>6000</v>
      </c>
    </row>
    <row r="10" spans="1:2">
      <c r="A10" s="4" t="s">
        <v>716</v>
      </c>
      <c r="B10" s="6" t="n">
        <v>73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717</v>
      </c>
      <c r="B1" s="2" t="s">
        <v>2</v>
      </c>
      <c r="C1" s="2" t="s">
        <v>718</v>
      </c>
    </row>
    <row r="2" spans="1:3">
      <c r="A2" s="4" t="s">
        <v>162</v>
      </c>
    </row>
    <row r="3" spans="1:3">
      <c r="A3" s="3" t="s">
        <v>719</v>
      </c>
    </row>
    <row r="4" spans="1:3">
      <c r="A4" s="4" t="s">
        <v>720</v>
      </c>
      <c r="B4" s="6" t="n">
        <v>500000000</v>
      </c>
    </row>
    <row r="5" spans="1:3">
      <c r="A5" s="13" t="n">
        <v>2019</v>
      </c>
    </row>
    <row r="6" spans="1:3">
      <c r="A6" s="3" t="s">
        <v>719</v>
      </c>
    </row>
    <row r="7" spans="1:3">
      <c r="A7" s="4" t="s">
        <v>720</v>
      </c>
      <c r="B7" s="5" t="n">
        <v>100000000</v>
      </c>
    </row>
    <row r="8" spans="1:3">
      <c r="A8" s="13" t="n">
        <v>2020</v>
      </c>
    </row>
    <row r="9" spans="1:3">
      <c r="A9" s="3" t="s">
        <v>719</v>
      </c>
    </row>
    <row r="10" spans="1:3">
      <c r="A10" s="4" t="s">
        <v>720</v>
      </c>
      <c r="B10" s="5" t="n">
        <v>100000000</v>
      </c>
    </row>
    <row r="11" spans="1:3">
      <c r="A11" s="14" t="n">
        <v>2022</v>
      </c>
    </row>
    <row r="12" spans="1:3">
      <c r="A12" s="3" t="s">
        <v>719</v>
      </c>
    </row>
    <row r="13" spans="1:3">
      <c r="A13" s="4" t="s">
        <v>720</v>
      </c>
      <c r="B13" s="6" t="n">
        <v>300000000</v>
      </c>
      <c r="C13" s="6" t="n">
        <v>300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21</v>
      </c>
      <c r="B1" s="2" t="s">
        <v>1</v>
      </c>
    </row>
    <row r="2" spans="1:5">
      <c r="B2" s="2" t="s">
        <v>2</v>
      </c>
      <c r="C2" s="2" t="s">
        <v>30</v>
      </c>
      <c r="D2" s="2" t="s">
        <v>78</v>
      </c>
      <c r="E2" s="2" t="s">
        <v>718</v>
      </c>
    </row>
    <row r="3" spans="1:5">
      <c r="A3" s="4" t="s">
        <v>162</v>
      </c>
    </row>
    <row r="4" spans="1:5">
      <c r="A4" s="3" t="s">
        <v>235</v>
      </c>
    </row>
    <row r="5" spans="1:5">
      <c r="A5" s="4" t="s">
        <v>722</v>
      </c>
      <c r="B5" s="4" t="s">
        <v>633</v>
      </c>
    </row>
    <row r="6" spans="1:5">
      <c r="A6" s="4" t="s">
        <v>723</v>
      </c>
      <c r="B6" s="6" t="n">
        <v>-600000</v>
      </c>
      <c r="C6" s="6" t="n">
        <v>0</v>
      </c>
      <c r="D6" s="6" t="n">
        <v>400000</v>
      </c>
    </row>
    <row r="7" spans="1:5">
      <c r="A7" s="4" t="s">
        <v>724</v>
      </c>
      <c r="B7" s="5" t="n">
        <v>-400000</v>
      </c>
    </row>
    <row r="8" spans="1:5">
      <c r="A8" s="4" t="s">
        <v>720</v>
      </c>
      <c r="B8" s="5" t="n">
        <v>500000000</v>
      </c>
    </row>
    <row r="9" spans="1:5">
      <c r="A9" s="14" t="n">
        <v>2022</v>
      </c>
    </row>
    <row r="10" spans="1:5">
      <c r="A10" s="3" t="s">
        <v>235</v>
      </c>
    </row>
    <row r="11" spans="1:5">
      <c r="A11" s="4" t="s">
        <v>720</v>
      </c>
      <c r="B11" s="6" t="n">
        <v>300000000</v>
      </c>
      <c r="E11" s="6" t="n">
        <v>300000000</v>
      </c>
    </row>
    <row r="12" spans="1:5">
      <c r="A12" s="4" t="s">
        <v>725</v>
      </c>
      <c r="E12" s="6" t="n">
        <v>7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3" t="s">
        <v>727</v>
      </c>
    </row>
    <row r="3" spans="1:3">
      <c r="A3" s="4" t="s">
        <v>728</v>
      </c>
      <c r="B3" s="6" t="n">
        <v>4542</v>
      </c>
      <c r="C3" s="6" t="n">
        <v>-3190</v>
      </c>
    </row>
    <row r="4" spans="1:3">
      <c r="A4" s="4" t="s">
        <v>35</v>
      </c>
    </row>
    <row r="5" spans="1:3">
      <c r="A5" s="3" t="s">
        <v>727</v>
      </c>
    </row>
    <row r="6" spans="1:3">
      <c r="A6" s="4" t="s">
        <v>729</v>
      </c>
      <c r="B6" s="5" t="n">
        <v>186</v>
      </c>
      <c r="C6" s="5" t="n">
        <v>0</v>
      </c>
    </row>
    <row r="7" spans="1:3">
      <c r="A7" s="4" t="s">
        <v>40</v>
      </c>
    </row>
    <row r="8" spans="1:3">
      <c r="A8" s="3" t="s">
        <v>727</v>
      </c>
    </row>
    <row r="9" spans="1:3">
      <c r="A9" s="4" t="s">
        <v>729</v>
      </c>
      <c r="B9" s="5" t="n">
        <v>4490</v>
      </c>
      <c r="C9" s="5" t="n">
        <v>413</v>
      </c>
    </row>
    <row r="10" spans="1:3">
      <c r="A10" s="4" t="s">
        <v>45</v>
      </c>
    </row>
    <row r="11" spans="1:3">
      <c r="A11" s="3" t="s">
        <v>727</v>
      </c>
    </row>
    <row r="12" spans="1:3">
      <c r="A12" s="4" t="s">
        <v>730</v>
      </c>
      <c r="B12" s="5" t="n">
        <v>-134</v>
      </c>
      <c r="C12" s="5" t="n">
        <v>-3226</v>
      </c>
    </row>
    <row r="13" spans="1:3">
      <c r="A13" s="4" t="s">
        <v>51</v>
      </c>
    </row>
    <row r="14" spans="1:3">
      <c r="A14" s="3" t="s">
        <v>727</v>
      </c>
    </row>
    <row r="15" spans="1:3">
      <c r="A15" s="4" t="s">
        <v>730</v>
      </c>
      <c r="B15" s="6" t="n">
        <v>0</v>
      </c>
      <c r="C15" s="6" t="n">
        <v>-37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0</v>
      </c>
      <c r="D2" s="2" t="s">
        <v>78</v>
      </c>
    </row>
    <row r="3" spans="1:4">
      <c r="A3" s="3" t="s">
        <v>350</v>
      </c>
    </row>
    <row r="4" spans="1:4">
      <c r="A4" s="4" t="s">
        <v>732</v>
      </c>
      <c r="B4" s="6" t="n">
        <v>5553</v>
      </c>
      <c r="C4" s="6" t="n">
        <v>-3069</v>
      </c>
      <c r="D4" s="6" t="n">
        <v>-8901</v>
      </c>
    </row>
    <row r="5" spans="1:4">
      <c r="A5" s="4" t="s">
        <v>88</v>
      </c>
    </row>
    <row r="6" spans="1:4">
      <c r="A6" s="3" t="s">
        <v>350</v>
      </c>
    </row>
    <row r="7" spans="1:4">
      <c r="A7" s="4" t="s">
        <v>733</v>
      </c>
      <c r="B7" s="6" t="n">
        <v>-3209</v>
      </c>
      <c r="C7" s="6" t="n">
        <v>-4698</v>
      </c>
      <c r="D7" s="6" t="n">
        <v>-725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0</v>
      </c>
    </row>
    <row r="2" spans="1:3">
      <c r="A2" s="3" t="s">
        <v>735</v>
      </c>
    </row>
    <row r="3" spans="1:3">
      <c r="A3" s="4" t="s">
        <v>736</v>
      </c>
      <c r="B3" s="6" t="n">
        <v>4676</v>
      </c>
      <c r="C3" s="6" t="n">
        <v>413</v>
      </c>
    </row>
    <row r="4" spans="1:3">
      <c r="A4" s="4" t="s">
        <v>737</v>
      </c>
      <c r="B4" s="6" t="n">
        <v>-134</v>
      </c>
      <c r="C4" s="6" t="n">
        <v>-36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8</v>
      </c>
      <c r="B1" s="2" t="s">
        <v>1</v>
      </c>
    </row>
    <row r="2" spans="1:3">
      <c r="B2" s="2" t="s">
        <v>2</v>
      </c>
      <c r="C2" s="2" t="s">
        <v>30</v>
      </c>
    </row>
    <row r="3" spans="1:3">
      <c r="A3" s="4" t="s">
        <v>739</v>
      </c>
    </row>
    <row r="4" spans="1:3">
      <c r="A4" s="3" t="s">
        <v>740</v>
      </c>
    </row>
    <row r="5" spans="1:3">
      <c r="A5" s="4" t="s">
        <v>741</v>
      </c>
      <c r="B5" s="10" t="n">
        <v>2.6</v>
      </c>
      <c r="C5" s="10" t="n">
        <v>6.5</v>
      </c>
    </row>
    <row r="6" spans="1:3">
      <c r="A6" s="4" t="s">
        <v>741</v>
      </c>
    </row>
    <row r="7" spans="1:3">
      <c r="A7" s="3" t="s">
        <v>740</v>
      </c>
    </row>
    <row r="8" spans="1:3">
      <c r="A8" s="4" t="s">
        <v>742</v>
      </c>
      <c r="B8" s="4" t="s">
        <v>74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0</v>
      </c>
    </row>
    <row r="2" spans="1:3">
      <c r="A2" s="4" t="s">
        <v>745</v>
      </c>
    </row>
    <row r="3" spans="1:3">
      <c r="A3" s="3" t="s">
        <v>746</v>
      </c>
    </row>
    <row r="4" spans="1:3">
      <c r="A4" s="4" t="s">
        <v>747</v>
      </c>
      <c r="B4" s="6" t="n">
        <v>686747</v>
      </c>
      <c r="C4" s="6" t="n">
        <v>683577</v>
      </c>
    </row>
    <row r="5" spans="1:3">
      <c r="A5" s="4" t="s">
        <v>748</v>
      </c>
    </row>
    <row r="6" spans="1:3">
      <c r="A6" s="3" t="s">
        <v>746</v>
      </c>
    </row>
    <row r="7" spans="1:3">
      <c r="A7" s="4" t="s">
        <v>747</v>
      </c>
      <c r="B7" s="6" t="n">
        <v>702000</v>
      </c>
      <c r="C7" s="6" t="n">
        <v>686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38"/>
    <col customWidth="1" max="12" min="12" width="38"/>
  </cols>
  <sheetData>
    <row r="1" spans="1:12">
      <c r="A1" s="1" t="s">
        <v>749</v>
      </c>
      <c r="B1" s="2" t="s">
        <v>442</v>
      </c>
      <c r="J1" s="2" t="s">
        <v>1</v>
      </c>
    </row>
    <row r="2" spans="1:12">
      <c r="B2" s="2" t="s">
        <v>593</v>
      </c>
      <c r="C2" s="2" t="s">
        <v>750</v>
      </c>
      <c r="D2" s="2" t="s">
        <v>751</v>
      </c>
      <c r="E2" s="2" t="s">
        <v>657</v>
      </c>
      <c r="F2" s="2" t="s">
        <v>532</v>
      </c>
      <c r="G2" s="2" t="s">
        <v>752</v>
      </c>
      <c r="H2" s="2" t="s">
        <v>753</v>
      </c>
      <c r="I2" s="2" t="s">
        <v>559</v>
      </c>
      <c r="J2" s="2" t="s">
        <v>754</v>
      </c>
      <c r="K2" s="2" t="s">
        <v>755</v>
      </c>
      <c r="L2" s="2" t="s">
        <v>756</v>
      </c>
    </row>
    <row r="3" spans="1:12">
      <c r="A3" s="3" t="s">
        <v>757</v>
      </c>
    </row>
    <row r="4" spans="1:12">
      <c r="A4" s="4" t="s">
        <v>758</v>
      </c>
      <c r="B4" s="6" t="n">
        <v>8300</v>
      </c>
      <c r="C4" s="6" t="n">
        <v>7100</v>
      </c>
      <c r="D4" s="6" t="n">
        <v>5500</v>
      </c>
      <c r="E4" s="6" t="n">
        <v>8200</v>
      </c>
      <c r="F4" s="6" t="n">
        <v>47100</v>
      </c>
      <c r="G4" s="6" t="n">
        <v>16700</v>
      </c>
      <c r="H4" s="6" t="n">
        <v>13800</v>
      </c>
      <c r="I4" s="6" t="n">
        <v>9900</v>
      </c>
    </row>
    <row r="5" spans="1:12">
      <c r="A5" s="4" t="s">
        <v>84</v>
      </c>
      <c r="J5" s="6" t="n">
        <v>29142</v>
      </c>
      <c r="K5" s="6" t="n">
        <v>87435</v>
      </c>
      <c r="L5" s="6" t="n">
        <v>124979</v>
      </c>
    </row>
    <row r="6" spans="1:12">
      <c r="A6" s="4" t="s">
        <v>554</v>
      </c>
    </row>
    <row r="7" spans="1:12">
      <c r="A7" s="3" t="s">
        <v>757</v>
      </c>
    </row>
    <row r="8" spans="1:12">
      <c r="A8" s="4" t="s">
        <v>759</v>
      </c>
      <c r="J8" s="5" t="n">
        <v>7</v>
      </c>
    </row>
    <row r="9" spans="1:12">
      <c r="A9" s="4" t="s">
        <v>84</v>
      </c>
      <c r="J9" s="6" t="n">
        <v>2900</v>
      </c>
    </row>
    <row r="10" spans="1:12">
      <c r="A10" s="4" t="s">
        <v>760</v>
      </c>
    </row>
    <row r="11" spans="1:12">
      <c r="A11" s="3" t="s">
        <v>757</v>
      </c>
    </row>
    <row r="12" spans="1:12">
      <c r="A12" s="4" t="s">
        <v>84</v>
      </c>
      <c r="J12" s="5" t="n">
        <v>800</v>
      </c>
    </row>
    <row r="13" spans="1:12">
      <c r="A13" s="4" t="s">
        <v>761</v>
      </c>
    </row>
    <row r="14" spans="1:12">
      <c r="A14" s="3" t="s">
        <v>757</v>
      </c>
    </row>
    <row r="15" spans="1:12">
      <c r="A15" s="4" t="s">
        <v>758</v>
      </c>
      <c r="J15" s="6" t="n">
        <v>0</v>
      </c>
      <c r="K15" s="6" t="n">
        <v>10742</v>
      </c>
      <c r="L15" s="6" t="n">
        <v>13261</v>
      </c>
    </row>
    <row r="16" spans="1:12">
      <c r="A16" s="4" t="s">
        <v>762</v>
      </c>
    </row>
    <row r="17" spans="1:12">
      <c r="A17" s="3" t="s">
        <v>757</v>
      </c>
    </row>
    <row r="18" spans="1:12">
      <c r="A18" s="4" t="s">
        <v>763</v>
      </c>
      <c r="J18" s="5" t="n">
        <v>325</v>
      </c>
      <c r="K18" s="5" t="n">
        <v>655</v>
      </c>
      <c r="L18" s="5" t="n">
        <v>900</v>
      </c>
    </row>
    <row r="19" spans="1:12">
      <c r="A19" s="4" t="s">
        <v>759</v>
      </c>
      <c r="J19" s="5" t="n">
        <v>100</v>
      </c>
      <c r="K19" s="5" t="n">
        <v>262</v>
      </c>
      <c r="L19" s="5" t="n">
        <v>371</v>
      </c>
    </row>
    <row r="20" spans="1:12">
      <c r="A20" s="4" t="s">
        <v>758</v>
      </c>
      <c r="J20" s="6" t="n">
        <v>26287</v>
      </c>
      <c r="K20" s="6" t="n">
        <v>76693</v>
      </c>
      <c r="L20" s="6" t="n">
        <v>111718</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4</v>
      </c>
      <c r="B1" s="2" t="s">
        <v>442</v>
      </c>
      <c r="K1" s="2" t="s">
        <v>1</v>
      </c>
    </row>
    <row r="2" spans="1:13">
      <c r="B2" s="2" t="s">
        <v>2</v>
      </c>
      <c r="C2" s="2" t="s">
        <v>446</v>
      </c>
      <c r="D2" s="2" t="s">
        <v>4</v>
      </c>
      <c r="E2" s="2" t="s">
        <v>447</v>
      </c>
      <c r="F2" s="2" t="s">
        <v>30</v>
      </c>
      <c r="G2" s="2" t="s">
        <v>448</v>
      </c>
      <c r="H2" s="2" t="s">
        <v>449</v>
      </c>
      <c r="I2" s="2" t="s">
        <v>450</v>
      </c>
      <c r="J2" s="2" t="s">
        <v>765</v>
      </c>
      <c r="K2" s="2" t="s">
        <v>2</v>
      </c>
      <c r="L2" s="2" t="s">
        <v>30</v>
      </c>
      <c r="M2" s="2" t="s">
        <v>78</v>
      </c>
    </row>
    <row r="3" spans="1:13">
      <c r="A3" s="3" t="s">
        <v>244</v>
      </c>
    </row>
    <row r="4" spans="1:13">
      <c r="A4" s="4" t="s">
        <v>86</v>
      </c>
      <c r="B4" s="6" t="n">
        <v>100</v>
      </c>
      <c r="C4" s="6" t="n">
        <v>400</v>
      </c>
      <c r="D4" s="6" t="n">
        <v>400</v>
      </c>
      <c r="E4" s="6" t="n">
        <v>500</v>
      </c>
      <c r="F4" s="6" t="n">
        <v>1100</v>
      </c>
      <c r="G4" s="6" t="n">
        <v>4700</v>
      </c>
      <c r="H4" s="6" t="n">
        <v>3000</v>
      </c>
      <c r="I4" s="6" t="n">
        <v>8100</v>
      </c>
      <c r="K4" s="6" t="n">
        <v>1386</v>
      </c>
      <c r="L4" s="6" t="n">
        <v>16901</v>
      </c>
      <c r="M4" s="6" t="n">
        <v>4745</v>
      </c>
    </row>
    <row r="5" spans="1:13">
      <c r="A5" s="4" t="s">
        <v>766</v>
      </c>
      <c r="J5" s="6" t="n">
        <v>600</v>
      </c>
      <c r="L5" s="5" t="n">
        <v>13328</v>
      </c>
    </row>
    <row r="6" spans="1:13">
      <c r="A6" s="4" t="s">
        <v>767</v>
      </c>
    </row>
    <row r="7" spans="1:13">
      <c r="A7" s="3" t="s">
        <v>244</v>
      </c>
    </row>
    <row r="8" spans="1:13">
      <c r="A8" s="4" t="s">
        <v>86</v>
      </c>
      <c r="K8" s="6" t="n">
        <v>1386</v>
      </c>
      <c r="L8" s="6" t="n">
        <v>3573</v>
      </c>
      <c r="M8" s="6" t="n">
        <v>4135</v>
      </c>
    </row>
  </sheetData>
  <mergeCells count="3">
    <mergeCell ref="A1:A2"/>
    <mergeCell ref="B1:J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6"/>
  </cols>
  <sheetData>
    <row r="1" spans="1:3">
      <c r="A1" s="1" t="s">
        <v>768</v>
      </c>
      <c r="B1" s="2" t="s">
        <v>442</v>
      </c>
      <c r="C1" s="2" t="s">
        <v>1</v>
      </c>
    </row>
    <row r="2" spans="1:3">
      <c r="B2" s="2" t="s">
        <v>765</v>
      </c>
      <c r="C2" s="2" t="s">
        <v>30</v>
      </c>
    </row>
    <row r="3" spans="1:3">
      <c r="A3" s="3" t="s">
        <v>244</v>
      </c>
    </row>
    <row r="4" spans="1:3">
      <c r="A4" s="4" t="s">
        <v>769</v>
      </c>
      <c r="B4" s="6" t="n">
        <v>600</v>
      </c>
      <c r="C4" s="6" t="n">
        <v>13328</v>
      </c>
    </row>
    <row r="5" spans="1:3">
      <c r="A5" s="4" t="s">
        <v>770</v>
      </c>
    </row>
    <row r="6" spans="1:3">
      <c r="A6" s="3" t="s">
        <v>244</v>
      </c>
    </row>
    <row r="7" spans="1:3">
      <c r="A7" s="4" t="s">
        <v>769</v>
      </c>
      <c r="C7" s="5" t="n">
        <v>3424</v>
      </c>
    </row>
    <row r="8" spans="1:3">
      <c r="A8" s="4" t="s">
        <v>771</v>
      </c>
    </row>
    <row r="9" spans="1:3">
      <c r="A9" s="3" t="s">
        <v>244</v>
      </c>
    </row>
    <row r="10" spans="1:3">
      <c r="A10" s="4" t="s">
        <v>769</v>
      </c>
      <c r="C10" s="5" t="n">
        <v>1113</v>
      </c>
    </row>
    <row r="11" spans="1:3">
      <c r="A11" s="4" t="s">
        <v>173</v>
      </c>
    </row>
    <row r="12" spans="1:3">
      <c r="A12" s="3" t="s">
        <v>244</v>
      </c>
    </row>
    <row r="13" spans="1:3">
      <c r="A13" s="4" t="s">
        <v>769</v>
      </c>
      <c r="C13" s="6" t="n">
        <v>879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442</v>
      </c>
      <c r="J1" s="2" t="s">
        <v>1</v>
      </c>
    </row>
    <row r="2" spans="1:12">
      <c r="B2" s="2" t="s">
        <v>2</v>
      </c>
      <c r="C2" s="2" t="s">
        <v>446</v>
      </c>
      <c r="D2" s="2" t="s">
        <v>4</v>
      </c>
      <c r="E2" s="2" t="s">
        <v>447</v>
      </c>
      <c r="F2" s="2" t="s">
        <v>30</v>
      </c>
      <c r="G2" s="2" t="s">
        <v>448</v>
      </c>
      <c r="H2" s="2" t="s">
        <v>449</v>
      </c>
      <c r="I2" s="2" t="s">
        <v>450</v>
      </c>
      <c r="J2" s="2" t="s">
        <v>2</v>
      </c>
      <c r="K2" s="2" t="s">
        <v>30</v>
      </c>
      <c r="L2" s="2" t="s">
        <v>78</v>
      </c>
    </row>
    <row r="3" spans="1:12">
      <c r="A3" s="3" t="s">
        <v>773</v>
      </c>
    </row>
    <row r="4" spans="1:12">
      <c r="A4" s="4" t="s">
        <v>469</v>
      </c>
      <c r="E4" s="6" t="n">
        <v>712</v>
      </c>
      <c r="I4" s="6" t="n">
        <v>855</v>
      </c>
      <c r="J4" s="6" t="n">
        <v>712</v>
      </c>
      <c r="K4" s="6" t="n">
        <v>855</v>
      </c>
      <c r="L4" s="6" t="n">
        <v>0</v>
      </c>
    </row>
    <row r="5" spans="1:12">
      <c r="A5" s="4" t="s">
        <v>774</v>
      </c>
      <c r="B5" s="6" t="n">
        <v>100</v>
      </c>
      <c r="C5" s="6" t="n">
        <v>400</v>
      </c>
      <c r="D5" s="6" t="n">
        <v>400</v>
      </c>
      <c r="E5" s="5" t="n">
        <v>500</v>
      </c>
      <c r="F5" s="6" t="n">
        <v>1100</v>
      </c>
      <c r="G5" s="6" t="n">
        <v>4700</v>
      </c>
      <c r="H5" s="6" t="n">
        <v>3000</v>
      </c>
      <c r="I5" s="5" t="n">
        <v>8100</v>
      </c>
      <c r="J5" s="5" t="n">
        <v>1386</v>
      </c>
      <c r="K5" s="5" t="n">
        <v>16901</v>
      </c>
      <c r="L5" s="5" t="n">
        <v>4745</v>
      </c>
    </row>
    <row r="6" spans="1:12">
      <c r="A6" s="4" t="s">
        <v>775</v>
      </c>
      <c r="J6" s="5" t="n">
        <v>-997</v>
      </c>
      <c r="K6" s="5" t="n">
        <v>-1828</v>
      </c>
      <c r="L6" s="5" t="n">
        <v>-2515</v>
      </c>
    </row>
    <row r="7" spans="1:12">
      <c r="A7" s="4" t="s">
        <v>776</v>
      </c>
      <c r="J7" s="5" t="n">
        <v>-1101</v>
      </c>
      <c r="K7" s="5" t="n">
        <v>-15216</v>
      </c>
      <c r="L7" s="5" t="n">
        <v>-1375</v>
      </c>
    </row>
    <row r="8" spans="1:12">
      <c r="A8" s="4" t="s">
        <v>470</v>
      </c>
      <c r="B8" s="5" t="n">
        <v>0</v>
      </c>
      <c r="F8" s="5" t="n">
        <v>712</v>
      </c>
      <c r="J8" s="5" t="n">
        <v>0</v>
      </c>
      <c r="K8" s="5" t="n">
        <v>712</v>
      </c>
      <c r="L8" s="5" t="n">
        <v>855</v>
      </c>
    </row>
    <row r="9" spans="1:12">
      <c r="A9" s="4" t="s">
        <v>767</v>
      </c>
    </row>
    <row r="10" spans="1:12">
      <c r="A10" s="3" t="s">
        <v>773</v>
      </c>
    </row>
    <row r="11" spans="1:12">
      <c r="A11" s="4" t="s">
        <v>469</v>
      </c>
      <c r="E11" s="5" t="n">
        <v>712</v>
      </c>
      <c r="I11" s="5" t="n">
        <v>855</v>
      </c>
      <c r="J11" s="5" t="n">
        <v>712</v>
      </c>
      <c r="K11" s="5" t="n">
        <v>855</v>
      </c>
      <c r="L11" s="5" t="n">
        <v>0</v>
      </c>
    </row>
    <row r="12" spans="1:12">
      <c r="A12" s="4" t="s">
        <v>774</v>
      </c>
      <c r="J12" s="5" t="n">
        <v>1386</v>
      </c>
      <c r="K12" s="5" t="n">
        <v>3573</v>
      </c>
      <c r="L12" s="5" t="n">
        <v>4135</v>
      </c>
    </row>
    <row r="13" spans="1:12">
      <c r="A13" s="4" t="s">
        <v>775</v>
      </c>
      <c r="J13" s="5" t="n">
        <v>-997</v>
      </c>
      <c r="K13" s="5" t="n">
        <v>-1828</v>
      </c>
      <c r="L13" s="5" t="n">
        <v>-2515</v>
      </c>
    </row>
    <row r="14" spans="1:12">
      <c r="A14" s="4" t="s">
        <v>776</v>
      </c>
      <c r="J14" s="5" t="n">
        <v>-1101</v>
      </c>
      <c r="K14" s="5" t="n">
        <v>-1888</v>
      </c>
      <c r="L14" s="5" t="n">
        <v>-765</v>
      </c>
    </row>
    <row r="15" spans="1:12">
      <c r="A15" s="4" t="s">
        <v>470</v>
      </c>
      <c r="B15" s="5" t="n">
        <v>0</v>
      </c>
      <c r="F15" s="5" t="n">
        <v>712</v>
      </c>
      <c r="J15" s="5" t="n">
        <v>0</v>
      </c>
      <c r="K15" s="5" t="n">
        <v>712</v>
      </c>
      <c r="L15" s="5" t="n">
        <v>855</v>
      </c>
    </row>
    <row r="16" spans="1:12">
      <c r="A16" s="4" t="s">
        <v>777</v>
      </c>
    </row>
    <row r="17" spans="1:12">
      <c r="A17" s="3" t="s">
        <v>773</v>
      </c>
    </row>
    <row r="18" spans="1:12">
      <c r="A18" s="4" t="s">
        <v>469</v>
      </c>
      <c r="E18" s="6" t="n">
        <v>0</v>
      </c>
      <c r="I18" s="6" t="n">
        <v>0</v>
      </c>
      <c r="J18" s="5" t="n">
        <v>0</v>
      </c>
      <c r="K18" s="5" t="n">
        <v>0</v>
      </c>
      <c r="L18" s="5" t="n">
        <v>0</v>
      </c>
    </row>
    <row r="19" spans="1:12">
      <c r="A19" s="4" t="s">
        <v>774</v>
      </c>
      <c r="J19" s="5" t="n">
        <v>0</v>
      </c>
      <c r="K19" s="5" t="n">
        <v>13328</v>
      </c>
      <c r="L19" s="5" t="n">
        <v>610</v>
      </c>
    </row>
    <row r="20" spans="1:12">
      <c r="A20" s="4" t="s">
        <v>775</v>
      </c>
      <c r="J20" s="5" t="n">
        <v>0</v>
      </c>
      <c r="K20" s="5" t="n">
        <v>0</v>
      </c>
      <c r="L20" s="5" t="n">
        <v>0</v>
      </c>
    </row>
    <row r="21" spans="1:12">
      <c r="A21" s="4" t="s">
        <v>776</v>
      </c>
      <c r="J21" s="5" t="n">
        <v>0</v>
      </c>
      <c r="K21" s="5" t="n">
        <v>-13328</v>
      </c>
      <c r="L21" s="5" t="n">
        <v>-610</v>
      </c>
    </row>
    <row r="22" spans="1:12">
      <c r="A22" s="4" t="s">
        <v>470</v>
      </c>
      <c r="B22" s="6" t="n">
        <v>0</v>
      </c>
      <c r="F22" s="6" t="n">
        <v>0</v>
      </c>
      <c r="J22" s="6" t="n">
        <v>0</v>
      </c>
      <c r="K22" s="6" t="n">
        <v>0</v>
      </c>
      <c r="L22" s="6" t="n">
        <v>0</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442</v>
      </c>
      <c r="J1" s="2" t="s">
        <v>1</v>
      </c>
    </row>
    <row r="2" spans="1:12">
      <c r="B2" s="2" t="s">
        <v>2</v>
      </c>
      <c r="C2" s="2" t="s">
        <v>446</v>
      </c>
      <c r="D2" s="2" t="s">
        <v>4</v>
      </c>
      <c r="E2" s="2" t="s">
        <v>447</v>
      </c>
      <c r="F2" s="2" t="s">
        <v>30</v>
      </c>
      <c r="G2" s="2" t="s">
        <v>448</v>
      </c>
      <c r="H2" s="2" t="s">
        <v>449</v>
      </c>
      <c r="I2" s="2" t="s">
        <v>450</v>
      </c>
      <c r="J2" s="2" t="s">
        <v>2</v>
      </c>
      <c r="K2" s="2" t="s">
        <v>30</v>
      </c>
      <c r="L2" s="2" t="s">
        <v>78</v>
      </c>
    </row>
    <row r="3" spans="1:12">
      <c r="A3" s="3" t="s">
        <v>245</v>
      </c>
    </row>
    <row r="4" spans="1:12">
      <c r="A4" s="4" t="s">
        <v>779</v>
      </c>
      <c r="J4" s="6" t="n">
        <v>1386</v>
      </c>
      <c r="K4" s="6" t="n">
        <v>12374</v>
      </c>
      <c r="L4" s="6" t="n">
        <v>3745</v>
      </c>
    </row>
    <row r="5" spans="1:12">
      <c r="A5" s="4" t="s">
        <v>780</v>
      </c>
      <c r="J5" s="5" t="n">
        <v>0</v>
      </c>
      <c r="K5" s="5" t="n">
        <v>4527</v>
      </c>
      <c r="L5" s="5" t="n">
        <v>0</v>
      </c>
    </row>
    <row r="6" spans="1:12">
      <c r="A6" s="4" t="s">
        <v>781</v>
      </c>
      <c r="J6" s="5" t="n">
        <v>0</v>
      </c>
      <c r="K6" s="5" t="n">
        <v>0</v>
      </c>
      <c r="L6" s="5" t="n">
        <v>1000</v>
      </c>
    </row>
    <row r="7" spans="1:12">
      <c r="A7" s="4" t="s">
        <v>782</v>
      </c>
      <c r="B7" s="6" t="n">
        <v>100</v>
      </c>
      <c r="C7" s="6" t="n">
        <v>400</v>
      </c>
      <c r="D7" s="6" t="n">
        <v>400</v>
      </c>
      <c r="E7" s="6" t="n">
        <v>500</v>
      </c>
      <c r="F7" s="6" t="n">
        <v>1100</v>
      </c>
      <c r="G7" s="6" t="n">
        <v>4700</v>
      </c>
      <c r="H7" s="6" t="n">
        <v>3000</v>
      </c>
      <c r="I7" s="6" t="n">
        <v>8100</v>
      </c>
      <c r="J7" s="6" t="n">
        <v>1386</v>
      </c>
      <c r="K7" s="6" t="n">
        <v>16901</v>
      </c>
      <c r="L7" s="6" t="n">
        <v>4745</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1</v>
      </c>
    </row>
    <row r="2" spans="1:2">
      <c r="B2" s="2" t="s">
        <v>593</v>
      </c>
    </row>
    <row r="3" spans="1:2">
      <c r="A3" s="3" t="s">
        <v>247</v>
      </c>
    </row>
    <row r="4" spans="1:2">
      <c r="A4" s="4" t="s">
        <v>469</v>
      </c>
      <c r="B4" s="6" t="n">
        <v>0</v>
      </c>
    </row>
    <row r="5" spans="1:2">
      <c r="A5" s="4" t="s">
        <v>774</v>
      </c>
      <c r="B5" s="5" t="n">
        <v>2113</v>
      </c>
    </row>
    <row r="6" spans="1:2">
      <c r="A6" s="4" t="s">
        <v>775</v>
      </c>
      <c r="B6" s="5" t="n">
        <v>-613</v>
      </c>
    </row>
    <row r="7" spans="1:2">
      <c r="A7" s="4" t="s">
        <v>776</v>
      </c>
      <c r="B7" s="5" t="n">
        <v>-917</v>
      </c>
    </row>
    <row r="8" spans="1:2">
      <c r="A8" s="4" t="s">
        <v>470</v>
      </c>
      <c r="B8" s="6" t="n">
        <v>58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593</v>
      </c>
    </row>
    <row r="3" spans="1:2">
      <c r="A3" s="3" t="s">
        <v>247</v>
      </c>
    </row>
    <row r="4" spans="1:2">
      <c r="A4" s="4" t="s">
        <v>785</v>
      </c>
      <c r="B4" s="6" t="n">
        <v>2113</v>
      </c>
    </row>
    <row r="5" spans="1:2">
      <c r="A5" s="4" t="s">
        <v>786</v>
      </c>
    </row>
    <row r="6" spans="1:2">
      <c r="A6" s="3" t="s">
        <v>247</v>
      </c>
    </row>
    <row r="7" spans="1:2">
      <c r="A7" s="4" t="s">
        <v>785</v>
      </c>
      <c r="B7" s="5" t="n">
        <v>1258</v>
      </c>
    </row>
    <row r="8" spans="1:2">
      <c r="A8" s="4" t="s">
        <v>787</v>
      </c>
    </row>
    <row r="9" spans="1:2">
      <c r="A9" s="3" t="s">
        <v>247</v>
      </c>
    </row>
    <row r="10" spans="1:2">
      <c r="A10" s="4" t="s">
        <v>785</v>
      </c>
      <c r="B10" s="5" t="n">
        <v>795</v>
      </c>
    </row>
    <row r="11" spans="1:2">
      <c r="A11" s="4" t="s">
        <v>788</v>
      </c>
    </row>
    <row r="12" spans="1:2">
      <c r="A12" s="3" t="s">
        <v>247</v>
      </c>
    </row>
    <row r="13" spans="1:2">
      <c r="A13" s="4" t="s">
        <v>785</v>
      </c>
      <c r="B13" s="6" t="n">
        <v>6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6"/>
    <col customWidth="1" max="5" min="5" width="14"/>
    <col customWidth="1" max="6" min="6" width="14"/>
    <col customWidth="1" max="7" min="7" width="14"/>
  </cols>
  <sheetData>
    <row r="1" spans="1:7">
      <c r="A1" s="1" t="s">
        <v>789</v>
      </c>
      <c r="B1" s="2" t="s">
        <v>493</v>
      </c>
      <c r="C1" s="2" t="s">
        <v>78</v>
      </c>
      <c r="D1" s="2" t="s">
        <v>2</v>
      </c>
      <c r="E1" s="2" t="s">
        <v>30</v>
      </c>
      <c r="F1" s="2" t="s">
        <v>78</v>
      </c>
      <c r="G1" s="2" t="s">
        <v>494</v>
      </c>
    </row>
    <row r="2" spans="1:7">
      <c r="A2" s="3" t="s">
        <v>790</v>
      </c>
    </row>
    <row r="3" spans="1:7">
      <c r="A3" s="4" t="s">
        <v>791</v>
      </c>
      <c r="D3" s="6" t="n">
        <v>-53400</v>
      </c>
    </row>
    <row r="4" spans="1:7">
      <c r="A4" s="4" t="s">
        <v>792</v>
      </c>
      <c r="D4" s="5" t="n">
        <v>3700</v>
      </c>
    </row>
    <row r="5" spans="1:7">
      <c r="A5" s="4" t="s">
        <v>793</v>
      </c>
      <c r="D5" s="5" t="n">
        <v>300</v>
      </c>
      <c r="E5" s="6" t="n">
        <v>633</v>
      </c>
    </row>
    <row r="6" spans="1:7">
      <c r="A6" s="4" t="s">
        <v>794</v>
      </c>
      <c r="C6" s="6" t="n">
        <v>86000</v>
      </c>
    </row>
    <row r="7" spans="1:7">
      <c r="A7" s="4" t="s">
        <v>795</v>
      </c>
      <c r="D7" s="5" t="n">
        <v>65238</v>
      </c>
      <c r="E7" s="5" t="n">
        <v>64505</v>
      </c>
    </row>
    <row r="8" spans="1:7">
      <c r="A8" s="4" t="s">
        <v>495</v>
      </c>
      <c r="C8" s="5" t="n">
        <v>11998</v>
      </c>
      <c r="D8" s="5" t="n">
        <v>21400</v>
      </c>
      <c r="E8" s="5" t="n">
        <v>9665</v>
      </c>
      <c r="F8" s="6" t="n">
        <v>11998</v>
      </c>
      <c r="G8" s="6" t="n">
        <v>14595</v>
      </c>
    </row>
    <row r="9" spans="1:7">
      <c r="A9" s="4" t="s">
        <v>796</v>
      </c>
      <c r="C9" s="5" t="n">
        <v>12000</v>
      </c>
      <c r="D9" s="5" t="n">
        <v>16100</v>
      </c>
      <c r="E9" s="5" t="n">
        <v>9700</v>
      </c>
      <c r="F9" s="5" t="n">
        <v>12000</v>
      </c>
    </row>
    <row r="10" spans="1:7">
      <c r="A10" s="4" t="s">
        <v>797</v>
      </c>
      <c r="C10" s="5" t="n">
        <v>200</v>
      </c>
      <c r="D10" s="5" t="n">
        <v>1600</v>
      </c>
      <c r="E10" s="5" t="n">
        <v>200</v>
      </c>
      <c r="F10" s="5" t="n">
        <v>200</v>
      </c>
    </row>
    <row r="11" spans="1:7">
      <c r="A11" s="4" t="s">
        <v>798</v>
      </c>
      <c r="D11" s="5" t="n">
        <v>1400</v>
      </c>
      <c r="F11" s="5" t="n">
        <v>100</v>
      </c>
    </row>
    <row r="12" spans="1:7">
      <c r="A12" s="4" t="s">
        <v>496</v>
      </c>
      <c r="D12" s="5" t="n">
        <v>6400</v>
      </c>
      <c r="E12" s="5" t="n">
        <v>6600</v>
      </c>
    </row>
    <row r="13" spans="1:7">
      <c r="A13" s="4" t="s">
        <v>799</v>
      </c>
      <c r="E13" s="5" t="n">
        <v>5600</v>
      </c>
    </row>
    <row r="14" spans="1:7">
      <c r="A14" s="4" t="s">
        <v>800</v>
      </c>
      <c r="E14" s="5" t="n">
        <v>3500</v>
      </c>
    </row>
    <row r="15" spans="1:7">
      <c r="A15" s="4" t="s">
        <v>801</v>
      </c>
    </row>
    <row r="16" spans="1:7">
      <c r="A16" s="3" t="s">
        <v>790</v>
      </c>
    </row>
    <row r="17" spans="1:7">
      <c r="A17" s="4" t="s">
        <v>802</v>
      </c>
      <c r="C17" s="5" t="n">
        <v>48200</v>
      </c>
    </row>
    <row r="18" spans="1:7">
      <c r="A18" s="4" t="s">
        <v>793</v>
      </c>
      <c r="C18" s="5" t="n">
        <v>37800</v>
      </c>
      <c r="F18" s="5" t="n">
        <v>37800</v>
      </c>
    </row>
    <row r="19" spans="1:7">
      <c r="A19" s="4" t="s">
        <v>803</v>
      </c>
    </row>
    <row r="20" spans="1:7">
      <c r="A20" s="3" t="s">
        <v>790</v>
      </c>
    </row>
    <row r="21" spans="1:7">
      <c r="A21" s="4" t="s">
        <v>804</v>
      </c>
      <c r="D21" s="6" t="n">
        <v>233300</v>
      </c>
    </row>
    <row r="22" spans="1:7">
      <c r="A22" s="4" t="s">
        <v>805</v>
      </c>
      <c r="D22" s="4" t="s">
        <v>806</v>
      </c>
    </row>
    <row r="23" spans="1:7">
      <c r="A23" s="4" t="s">
        <v>495</v>
      </c>
      <c r="C23" s="6" t="n">
        <v>300</v>
      </c>
      <c r="D23" s="6" t="n">
        <v>1800</v>
      </c>
      <c r="E23" s="5" t="n">
        <v>1100</v>
      </c>
      <c r="F23" s="6" t="n">
        <v>300</v>
      </c>
    </row>
    <row r="24" spans="1:7">
      <c r="A24" s="4" t="s">
        <v>807</v>
      </c>
    </row>
    <row r="25" spans="1:7">
      <c r="A25" s="3" t="s">
        <v>790</v>
      </c>
    </row>
    <row r="26" spans="1:7">
      <c r="A26" s="4" t="s">
        <v>804</v>
      </c>
      <c r="D26" s="6" t="n">
        <v>97700</v>
      </c>
    </row>
    <row r="27" spans="1:7">
      <c r="A27" s="4" t="s">
        <v>805</v>
      </c>
      <c r="D27" s="4" t="s">
        <v>808</v>
      </c>
    </row>
    <row r="28" spans="1:7">
      <c r="A28" s="4" t="s">
        <v>809</v>
      </c>
      <c r="D28" s="6" t="n">
        <v>300</v>
      </c>
    </row>
    <row r="29" spans="1:7">
      <c r="A29" s="4" t="s">
        <v>483</v>
      </c>
    </row>
    <row r="30" spans="1:7">
      <c r="A30" s="3" t="s">
        <v>790</v>
      </c>
    </row>
    <row r="31" spans="1:7">
      <c r="A31" s="4" t="s">
        <v>793</v>
      </c>
      <c r="E31" s="5" t="n">
        <v>600</v>
      </c>
    </row>
    <row r="32" spans="1:7">
      <c r="A32" s="4" t="s">
        <v>795</v>
      </c>
      <c r="E32" s="5" t="n">
        <v>600</v>
      </c>
    </row>
    <row r="33" spans="1:7">
      <c r="A33" s="4" t="s">
        <v>486</v>
      </c>
    </row>
    <row r="34" spans="1:7">
      <c r="A34" s="3" t="s">
        <v>790</v>
      </c>
    </row>
    <row r="35" spans="1:7">
      <c r="A35" s="4" t="s">
        <v>485</v>
      </c>
      <c r="E35" s="6" t="n">
        <v>1200</v>
      </c>
    </row>
    <row r="36" spans="1:7">
      <c r="A36" s="4" t="s">
        <v>767</v>
      </c>
    </row>
    <row r="37" spans="1:7">
      <c r="A37" s="3" t="s">
        <v>790</v>
      </c>
    </row>
    <row r="38" spans="1:7">
      <c r="A38" s="4" t="s">
        <v>810</v>
      </c>
      <c r="B38" s="6" t="n">
        <v>144300</v>
      </c>
    </row>
    <row r="39" spans="1:7">
      <c r="A39" s="4" t="s">
        <v>811</v>
      </c>
      <c r="B39" s="4" t="s">
        <v>430</v>
      </c>
    </row>
    <row r="40" spans="1:7">
      <c r="A40" s="4" t="s">
        <v>812</v>
      </c>
    </row>
    <row r="41" spans="1:7">
      <c r="A41" s="3" t="s">
        <v>790</v>
      </c>
    </row>
    <row r="42" spans="1:7">
      <c r="A42" s="4" t="s">
        <v>791</v>
      </c>
      <c r="D42" s="5" t="n">
        <v>-300</v>
      </c>
    </row>
    <row r="43" spans="1:7">
      <c r="A43" s="4" t="s">
        <v>495</v>
      </c>
      <c r="D43" s="5" t="n">
        <v>1700</v>
      </c>
    </row>
    <row r="44" spans="1:7">
      <c r="A44" s="4" t="s">
        <v>813</v>
      </c>
    </row>
    <row r="45" spans="1:7">
      <c r="A45" s="3" t="s">
        <v>790</v>
      </c>
    </row>
    <row r="46" spans="1:7">
      <c r="A46" s="4" t="s">
        <v>791</v>
      </c>
      <c r="D46" s="5" t="n">
        <v>-57700</v>
      </c>
    </row>
    <row r="47" spans="1:7">
      <c r="A47" s="4" t="s">
        <v>215</v>
      </c>
    </row>
    <row r="48" spans="1:7">
      <c r="A48" s="3" t="s">
        <v>790</v>
      </c>
    </row>
    <row r="49" spans="1:7">
      <c r="A49" s="4" t="s">
        <v>791</v>
      </c>
      <c r="D49" s="6" t="n">
        <v>46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41:54Z</dcterms:created>
  <dcterms:modified xmlns:dcterms="http://purl.org/dc/terms/" xmlns:xsi="http://www.w3.org/2001/XMLSchema-instance" xsi:type="dcterms:W3CDTF">2018-02-22T16:41:54Z</dcterms:modified>
</cp:coreProperties>
</file>